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tockholders' Equity" sheetId="22" state="visible" r:id="rId22"/>
    <sheet xmlns:r="http://schemas.openxmlformats.org/officeDocument/2006/relationships" name="Segment Reporting" sheetId="23" state="visible" r:id="rId23"/>
    <sheet xmlns:r="http://schemas.openxmlformats.org/officeDocument/2006/relationships" name="Restructuring" sheetId="24" state="visible" r:id="rId24"/>
    <sheet xmlns:r="http://schemas.openxmlformats.org/officeDocument/2006/relationships" name="Commitments and Contingencies" sheetId="25" state="visible" r:id="rId25"/>
    <sheet xmlns:r="http://schemas.openxmlformats.org/officeDocument/2006/relationships" name="Supplementary Financial Data (U" sheetId="26" state="visible" r:id="rId26"/>
    <sheet xmlns:r="http://schemas.openxmlformats.org/officeDocument/2006/relationships" name="Subsequent Events" sheetId="27" state="visible" r:id="rId27"/>
    <sheet xmlns:r="http://schemas.openxmlformats.org/officeDocument/2006/relationships" name="Schedule II- Valuation and Qual"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Fair Value Measurements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Stockholders' Equity (Tables)" sheetId="39" state="visible" r:id="rId39"/>
    <sheet xmlns:r="http://schemas.openxmlformats.org/officeDocument/2006/relationships" name="Segment Reporting (Tables)" sheetId="40" state="visible" r:id="rId40"/>
    <sheet xmlns:r="http://schemas.openxmlformats.org/officeDocument/2006/relationships" name="Restructuring (Tables)" sheetId="41" state="visible" r:id="rId41"/>
    <sheet xmlns:r="http://schemas.openxmlformats.org/officeDocument/2006/relationships" name="Commitments and Contingencies (" sheetId="42" state="visible" r:id="rId42"/>
    <sheet xmlns:r="http://schemas.openxmlformats.org/officeDocument/2006/relationships" name="Supplementary Financial Data _2" sheetId="43" state="visible" r:id="rId43"/>
    <sheet xmlns:r="http://schemas.openxmlformats.org/officeDocument/2006/relationships" name="Nature of Business - Additional"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Acquisition - Additional Inform" sheetId="54" state="visible" r:id="rId54"/>
    <sheet xmlns:r="http://schemas.openxmlformats.org/officeDocument/2006/relationships" name="Acquisition - Summary of Purcha" sheetId="55" state="visible" r:id="rId55"/>
    <sheet xmlns:r="http://schemas.openxmlformats.org/officeDocument/2006/relationships" name="Acquisition - Summary of Estima" sheetId="56" state="visible" r:id="rId56"/>
    <sheet xmlns:r="http://schemas.openxmlformats.org/officeDocument/2006/relationships" name="Acquisition - Summary of Profor"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Expenses and Other Cu_3" sheetId="64" state="visible" r:id="rId64"/>
    <sheet xmlns:r="http://schemas.openxmlformats.org/officeDocument/2006/relationships" name="Debt - Additional Information (" sheetId="65" state="visible" r:id="rId65"/>
    <sheet xmlns:r="http://schemas.openxmlformats.org/officeDocument/2006/relationships" name="Derivative Financial Instrume_2" sheetId="66" state="visible" r:id="rId66"/>
    <sheet xmlns:r="http://schemas.openxmlformats.org/officeDocument/2006/relationships" name="Fair Value Measurements - Sched" sheetId="67" state="visible" r:id="rId67"/>
    <sheet xmlns:r="http://schemas.openxmlformats.org/officeDocument/2006/relationships" name="Fair Value Measurements - Addit" sheetId="68" state="visible" r:id="rId68"/>
    <sheet xmlns:r="http://schemas.openxmlformats.org/officeDocument/2006/relationships" name="Employee Benefit Plans - Additi" sheetId="69" state="visible" r:id="rId69"/>
    <sheet xmlns:r="http://schemas.openxmlformats.org/officeDocument/2006/relationships" name="Employee Benefit Plans - Compon" sheetId="70" state="visible" r:id="rId70"/>
    <sheet xmlns:r="http://schemas.openxmlformats.org/officeDocument/2006/relationships" name="Employee Benefit Plans - Assump" sheetId="71" state="visible" r:id="rId71"/>
    <sheet xmlns:r="http://schemas.openxmlformats.org/officeDocument/2006/relationships" name="Employee Benefit Plans - Change" sheetId="72" state="visible" r:id="rId72"/>
    <sheet xmlns:r="http://schemas.openxmlformats.org/officeDocument/2006/relationships" name="Employee Benefit Plans - Net Am" sheetId="73" state="visible" r:id="rId73"/>
    <sheet xmlns:r="http://schemas.openxmlformats.org/officeDocument/2006/relationships" name="Employee Benefit Plans - Assu_2" sheetId="74" state="visible" r:id="rId74"/>
    <sheet xmlns:r="http://schemas.openxmlformats.org/officeDocument/2006/relationships" name="Employee Benefit Plans - Schedu" sheetId="75" state="visible" r:id="rId75"/>
    <sheet xmlns:r="http://schemas.openxmlformats.org/officeDocument/2006/relationships" name="Income Taxes - Additional Infor" sheetId="76" state="visible" r:id="rId76"/>
    <sheet xmlns:r="http://schemas.openxmlformats.org/officeDocument/2006/relationships" name="Income Taxes - Schedule of Dome" sheetId="77" state="visible" r:id="rId77"/>
    <sheet xmlns:r="http://schemas.openxmlformats.org/officeDocument/2006/relationships" name="Income Taxes - Schedule of Inco" sheetId="78" state="visible" r:id="rId78"/>
    <sheet xmlns:r="http://schemas.openxmlformats.org/officeDocument/2006/relationships" name="Income Taxes - Income Tax Recon" sheetId="79" state="visible" r:id="rId79"/>
    <sheet xmlns:r="http://schemas.openxmlformats.org/officeDocument/2006/relationships" name="Income Taxes - Significant Comp" sheetId="80" state="visible" r:id="rId80"/>
    <sheet xmlns:r="http://schemas.openxmlformats.org/officeDocument/2006/relationships" name="Income Taxes - Deferred Tax Ass" sheetId="81" state="visible" r:id="rId81"/>
    <sheet xmlns:r="http://schemas.openxmlformats.org/officeDocument/2006/relationships" name="Income Taxes - Summary of Recon" sheetId="82" state="visible" r:id="rId82"/>
    <sheet xmlns:r="http://schemas.openxmlformats.org/officeDocument/2006/relationships" name="Net Income Per Share - Schedule" sheetId="83" state="visible" r:id="rId83"/>
    <sheet xmlns:r="http://schemas.openxmlformats.org/officeDocument/2006/relationships" name="Net Income Per Share - Schedu_2" sheetId="84" state="visible" r:id="rId84"/>
    <sheet xmlns:r="http://schemas.openxmlformats.org/officeDocument/2006/relationships" name="Stockholders' Equity - Addition" sheetId="85" state="visible" r:id="rId85"/>
    <sheet xmlns:r="http://schemas.openxmlformats.org/officeDocument/2006/relationships" name="Stockholders' Equity - Schedule" sheetId="86" state="visible" r:id="rId86"/>
    <sheet xmlns:r="http://schemas.openxmlformats.org/officeDocument/2006/relationships" name="Stockholders' Equity - Summary " sheetId="87" state="visible" r:id="rId87"/>
    <sheet xmlns:r="http://schemas.openxmlformats.org/officeDocument/2006/relationships" name="Stockholders' Equity - Unvested" sheetId="88" state="visible" r:id="rId88"/>
    <sheet xmlns:r="http://schemas.openxmlformats.org/officeDocument/2006/relationships" name="Stockholders' Equity - Unvest_2" sheetId="89" state="visible" r:id="rId89"/>
    <sheet xmlns:r="http://schemas.openxmlformats.org/officeDocument/2006/relationships" name="Segment Reporting - Additional " sheetId="90" state="visible" r:id="rId90"/>
    <sheet xmlns:r="http://schemas.openxmlformats.org/officeDocument/2006/relationships" name="Segment Reporting - Schedule of" sheetId="91" state="visible" r:id="rId91"/>
    <sheet xmlns:r="http://schemas.openxmlformats.org/officeDocument/2006/relationships" name="Segment Reporting - Schedule _2" sheetId="92" state="visible" r:id="rId92"/>
    <sheet xmlns:r="http://schemas.openxmlformats.org/officeDocument/2006/relationships" name="Segment Reporting - Schedule _3" sheetId="93" state="visible" r:id="rId93"/>
    <sheet xmlns:r="http://schemas.openxmlformats.org/officeDocument/2006/relationships" name="Restructuring - Additional Info" sheetId="94" state="visible" r:id="rId94"/>
    <sheet xmlns:r="http://schemas.openxmlformats.org/officeDocument/2006/relationships" name="Restructuring - Schedule of Det" sheetId="95" state="visible" r:id="rId95"/>
    <sheet xmlns:r="http://schemas.openxmlformats.org/officeDocument/2006/relationships" name="Restructuring - Summary of Rest"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Supplementary Financial Data _3" sheetId="99" state="visible" r:id="rId99"/>
    <sheet xmlns:r="http://schemas.openxmlformats.org/officeDocument/2006/relationships" name="Subsequent Events - Additional " sheetId="100" state="visible" r:id="rId100"/>
    <sheet xmlns:r="http://schemas.openxmlformats.org/officeDocument/2006/relationships" name="Schedule II - Valuation and Qua" sheetId="101" state="visible" r:id="rId101"/>
  </sheets>
  <definedNames/>
  <calcPr calcId="124519" fullCalcOnLoad="1"/>
</workbook>
</file>

<file path=xl/sharedStrings.xml><?xml version="1.0" encoding="utf-8"?>
<sst xmlns="http://schemas.openxmlformats.org/spreadsheetml/2006/main" uniqueCount="1136">
  <si>
    <t>Document and Entity Information - USD ($)</t>
  </si>
  <si>
    <t>12 Months Ended</t>
  </si>
  <si>
    <t>Dec. 31, 2018</t>
  </si>
  <si>
    <t>Feb. 18,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YPE</t>
  </si>
  <si>
    <t>Entity Registrant Name</t>
  </si>
  <si>
    <t>MONOTYPE IMAGING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 net of allowance for doubtful accounts of $492 and $634 at December 31, 2018 and 2017, respectively</t>
  </si>
  <si>
    <t>Income tax refunds receivable</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income taxes payable</t>
  </si>
  <si>
    <t>Deferred revenue</t>
  </si>
  <si>
    <t>Total current liabilities</t>
  </si>
  <si>
    <t>Revolving line of credit</t>
  </si>
  <si>
    <t>Other long-term liabilities</t>
  </si>
  <si>
    <t>Deferred income taxes</t>
  </si>
  <si>
    <t>Reserve for income taxes</t>
  </si>
  <si>
    <t>Accrued pension benefits</t>
  </si>
  <si>
    <t>Commitments and contingencies (Note 16)</t>
  </si>
  <si>
    <t xml:space="preserve"> </t>
  </si>
  <si>
    <t>Stockholders' equity:</t>
  </si>
  <si>
    <t>Preferred stock, $0.001 par value, Authorized shares: 10,000,000; Issued and outstanding: none</t>
  </si>
  <si>
    <t>Common stock, $0.001 par value; Authorized shares: 250,000,000; Shares issued: 45,803,288 at December 31, 2018 and 44,934,364 at December 31, 2017</t>
  </si>
  <si>
    <t>Additional paid-in capital</t>
  </si>
  <si>
    <t>Treasury stock, at cost, 4,504,236 shares at December 31, 2018 and 3,215,644 shares at December 31, 2017</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 USD ($) $ in Thousands</t>
  </si>
  <si>
    <t>Dec. 31, 2016</t>
  </si>
  <si>
    <t>Total revenue</t>
  </si>
  <si>
    <t>Cost of revenue-amortization of acquired technology</t>
  </si>
  <si>
    <t>Total cost of revenue</t>
  </si>
  <si>
    <t>Gross profit</t>
  </si>
  <si>
    <t>Operating expenses:</t>
  </si>
  <si>
    <t>Marketing and selling</t>
  </si>
  <si>
    <t>Research and development</t>
  </si>
  <si>
    <t>General and administrative</t>
  </si>
  <si>
    <t>Restructuring</t>
  </si>
  <si>
    <t>Amortization of other intangible assets</t>
  </si>
  <si>
    <t>Total operating expenses</t>
  </si>
  <si>
    <t>Income from operations</t>
  </si>
  <si>
    <t>Other (income) expense:</t>
  </si>
  <si>
    <t>Interest expense</t>
  </si>
  <si>
    <t>Interest income</t>
  </si>
  <si>
    <t>(Gain) loss on foreign exchange</t>
  </si>
  <si>
    <t>(Gain) loss on derivatives</t>
  </si>
  <si>
    <t>Other income, net</t>
  </si>
  <si>
    <t>Total other expense</t>
  </si>
  <si>
    <t>Income before income taxes</t>
  </si>
  <si>
    <t>Provision for (benefit from) income taxes</t>
  </si>
  <si>
    <t>Net income</t>
  </si>
  <si>
    <t>Net income available to common stockholders-basic</t>
  </si>
  <si>
    <t>Net income available to common stockholders-diluted</t>
  </si>
  <si>
    <t>Net income per common share:</t>
  </si>
  <si>
    <t>Basic</t>
  </si>
  <si>
    <t>Diluted</t>
  </si>
  <si>
    <t>Weighted-average number of shares outstanding-basic</t>
  </si>
  <si>
    <t>Weighted-average number of shares outstanding-diluted</t>
  </si>
  <si>
    <t>License [Member]</t>
  </si>
  <si>
    <t>Service [Member]</t>
  </si>
  <si>
    <t>Consolidated Statements of Comprehensive Income - USD ($) $ in Thousands</t>
  </si>
  <si>
    <t>Statement of Comprehensive Income [Abstract]</t>
  </si>
  <si>
    <t>Other comprehensive income, net of tax:</t>
  </si>
  <si>
    <t>Unrecognized actuarial gain (loss), net of tax of $109, ($0) and ($160), respectively</t>
  </si>
  <si>
    <t>Foreign currency translation adjustments, net of tax of ($735), $3,677 and ($1,154), respectively</t>
  </si>
  <si>
    <t>Comprehensive income</t>
  </si>
  <si>
    <t>Consolidated Statements of Comprehensive Income (Parenthetical) - USD ($) $ in Thousands</t>
  </si>
  <si>
    <t>Unrecognized actuarial gain (loss), tax</t>
  </si>
  <si>
    <t>Foreign currency translation adjustments, tax</t>
  </si>
  <si>
    <t>Consolidated Statements of Stockholders' Equity - USD ($) $ in Thousands</t>
  </si>
  <si>
    <t>Total</t>
  </si>
  <si>
    <t>Common Stock [Member]</t>
  </si>
  <si>
    <t>Treasury Stock [Member]</t>
  </si>
  <si>
    <t>Additional Paid-in Capital [Member]</t>
  </si>
  <si>
    <t>Retained Earnings [Member]</t>
  </si>
  <si>
    <t>Accumulated Other Comprehensive Income (Loss) [Member]</t>
  </si>
  <si>
    <t>Beginning Balance at Dec. 31, 2015</t>
  </si>
  <si>
    <t>Beginning Balance, Shares at Dec. 31, 2015</t>
  </si>
  <si>
    <t>Issuance of capital shares</t>
  </si>
  <si>
    <t>Restricted share grants</t>
  </si>
  <si>
    <t>Restricted share grants, Shares</t>
  </si>
  <si>
    <t>Exercised options</t>
  </si>
  <si>
    <t>Exercised options, Shares</t>
  </si>
  <si>
    <t>Restricted units converted, Shares</t>
  </si>
  <si>
    <t>Repurchase of unvested shares of restricted common stock, Shares</t>
  </si>
  <si>
    <t>Purchase of treasury shares</t>
  </si>
  <si>
    <t>Purchase of treasury shares, Shares</t>
  </si>
  <si>
    <t>Shares withheld</t>
  </si>
  <si>
    <t>Shares withheld, Shares</t>
  </si>
  <si>
    <t>Stock based compensation</t>
  </si>
  <si>
    <t>Tax benefit associated with options</t>
  </si>
  <si>
    <t>Tax associated with restricted stock</t>
  </si>
  <si>
    <t>Dividends declared</t>
  </si>
  <si>
    <t>Unrecognized actuarial gain (loss), net of tax</t>
  </si>
  <si>
    <t>Cumulative translation adjustment, net of tax</t>
  </si>
  <si>
    <t>Ending Balance at Dec. 31, 2016</t>
  </si>
  <si>
    <t>Ending Balance, Shares at Dec. 31, 2016</t>
  </si>
  <si>
    <t>Ending Balance at Dec. 31, 2017</t>
  </si>
  <si>
    <t>Ending Balance, Shares at Dec. 31, 2017</t>
  </si>
  <si>
    <t>Cumulative effect of adoption ASC 718 and ASC 606 | ASC 718 [Member]</t>
  </si>
  <si>
    <t>Ending Balance at Dec. 31, 2018</t>
  </si>
  <si>
    <t>Ending Balance, Shares at Dec. 31, 2018</t>
  </si>
  <si>
    <t>Cumulative effect of adoption ASC 718 and ASC 606 | ASC 606 [Member]</t>
  </si>
  <si>
    <t>Consolidated Statements of Stockholders' Equity (Parenthetical) - $ / shares</t>
  </si>
  <si>
    <t>Dividends declared, per share</t>
  </si>
  <si>
    <t>Consolidated Statements of Cash Flows - USD ($) $ in Thousands</t>
  </si>
  <si>
    <t>Cash flows from operating activities:</t>
  </si>
  <si>
    <t>Adjustments to reconcile net income to net cash provided by operating activities:</t>
  </si>
  <si>
    <t>Depreciation and amortization</t>
  </si>
  <si>
    <t>Loss on retirement of fixed assets</t>
  </si>
  <si>
    <t>Loss on abandonment of product line</t>
  </si>
  <si>
    <t>Amortization of deferred financing costs and accreted interest</t>
  </si>
  <si>
    <t>Excess tax benefit on stock options</t>
  </si>
  <si>
    <t>Provision for doubtful accounts</t>
  </si>
  <si>
    <t>Unrealized currency (gain) loss on foreign denominated intercompany transactions</t>
  </si>
  <si>
    <t>Changes in operating assets and liabilities, net of effect of acquisitions:</t>
  </si>
  <si>
    <t>Accounts receivable</t>
  </si>
  <si>
    <t>Income taxes receivable</t>
  </si>
  <si>
    <t>Prepaid expenses and other assets</t>
  </si>
  <si>
    <t>Accrued expenses and other liabilities</t>
  </si>
  <si>
    <t>Net cash provided by operating activities</t>
  </si>
  <si>
    <t>Cash flows from investing activities:</t>
  </si>
  <si>
    <t>Purchases of property and equipment</t>
  </si>
  <si>
    <t>Purchase of intangible asset</t>
  </si>
  <si>
    <t>Acquisition of businesses, net of cash acquired</t>
  </si>
  <si>
    <t>Net cash used in investing activities</t>
  </si>
  <si>
    <t>Cash flows from financing activities:</t>
  </si>
  <si>
    <t>Proceeds from revolving line of credit</t>
  </si>
  <si>
    <t>Payments on revolving line of credit</t>
  </si>
  <si>
    <t>Common stock dividend paid</t>
  </si>
  <si>
    <t>Purchase of treasury stock</t>
  </si>
  <si>
    <t>Payments for employee taxes on shares withheld</t>
  </si>
  <si>
    <t>Excess tax benefit of stock options</t>
  </si>
  <si>
    <t>Proceeds from exercise of common stock options</t>
  </si>
  <si>
    <t>Net cash (used in) provided by financing activities</t>
  </si>
  <si>
    <t>Effect of exchange rates on cash and cash equivalents</t>
  </si>
  <si>
    <t>(Decrease) increase in cash, cash equivalents and restricted cash</t>
  </si>
  <si>
    <t>Cash, cash equivalents and restricted cash, beginning of year</t>
  </si>
  <si>
    <t>Cash, cash equivalents and restricted cash, end of year</t>
  </si>
  <si>
    <t>Supplemental disclosures:</t>
  </si>
  <si>
    <t>Interest paid</t>
  </si>
  <si>
    <t>Income taxes paid</t>
  </si>
  <si>
    <t>Non cash transactions:</t>
  </si>
  <si>
    <t>Nature of Business</t>
  </si>
  <si>
    <t>Organization, Consolidation and Presentation of Financial Statements [Abstract]</t>
  </si>
  <si>
    <t>1. Nature of
Business
Monotype Imaging
Holdings Inc. (the “Company” or “we”) is a
leading global provider of branded and design assets, technology
and expertise for creative professionals and consumer device
manufacturers. We provide high-quality creative assets and
technology solutions across multiple devices and mediums. Our
solutions, which include type, visual content marketing solutions,
custom design services, and tools and technologies that enable the
creative process, are licensed through our direct sales channel,
e-commerce</t>
  </si>
  <si>
    <t>Significant Accounting Policies</t>
  </si>
  <si>
    <t>2.
Significant Accounting Policies
The
accompanying consolidated financial statements reflect the
application of certain significant accounting policies as described
in this note and elsewhere in these notes to the accompanying
consolidated financial statements.
Basis
of Presentation and Consolidation
The
consolidated financial statements include the accounts of Monotype
Imaging Holdings Inc. and its wholly-owned subsidiaries and have
been prepared by the Company in United States (U.S.) dollars and in
accordance with accounting principles generally accepted in the
United States, or GAAP, applied on a consistent basis.
On
August 9, 2016, we acquired all of the outstanding shares of
Olapic, Inc. for $123.7 million. The Company used
$13.7 million in cash and borrowed $110.0 million from
its line of credit. Following the acquisition, Olapic, Inc. and its
wholly owned subsidiaries Olapic UK Ltd. and Olapic Argentina S.A.
became wholly-owned subsidiaries of Monotype Imaging
Inc.
The
accompanying consolidated financial statements present the Company
as of December 31, 2018 and 2017 and for the years ended
December 31, 2018, 2017 and 2016, including the accounts of
Monotype Imaging Inc., ITC, MyFonts, Swyft Media Inc., Olapic,
Inc., Olapic Argentina S.A., Monotype UK, Monotype Germany,
Monotype India, Monotype Hong Kong and Monotype Japan. All
intercompany accounts and transactions have been
eliminated.
Statements of Income
For the year
ended December 31, 2018, we changed our presentation of
revenue to disclose service revenue and cost of service revenue
separately from license revenue and cost of license revenue, as
service revenue now exceeds the materiality threshold for an
individual line item. Prior year amounts were historically reported
on a combined basis and have been reclassified to conform to
current presentation.
We classify
cloud-based subscriptions and other services, such as font related
services, custom font design and post contract support as service
revenue on our consolidated statements of income. All other revenue
is classified as license revenue.
For the year
ended December 31, 2017, to conform to current year
presentation, we reclassified restructuring charges to disclose the
expense amount separately from other operating expenses. Previously
the expense amounts were included within the following other
operating expense line items:
2017
Marketing and
selling $ 2,077
Research and
development 614
General and
administrative 494
Total $ 3,185
See Note 15
for further details.
Statements of Cash Flows
In accordance
with the adoption of ASU 2016-18, Statement
of Cash Flows (Topic 230): Restricted Cash 2016-18”),
Highly
Inflationary Economy
At
December 31, 2018, our wholly-owned Olapic Argentina S.A.
subsidiary employed approximately 99 people whose functions mainly
include development, sales support and administration. The monthly
operations average between $0.4 million and $0.5 million.
The Argentinian economy was recently determined to be highly
inflationary. A highly inflationary economy is one where the
cumulative inflation rate for the three years preceding the
beginning of the reporting period, including interim reporting
periods, is in excess of 100 percent. Argentina’s
inflation rate reached this threshold during the quarterly period
ended June 30, 2018. For periods ended prior to July 1,
2018, the functional currency for our subsidiary is the Argentinian
peso, the foreign entity’s local currency.
For a highly
inflationary economy, we followed the guidance in ASC Topic
830, Foreign Currency Matters, (Subtopic
ASC 830-10-45)
Use of
Estimates
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e believe the most judgmental estimates
include those related to revenue recognition, the allowance for
doubtful accounts, income taxes, the valuation of goodwill,
intangible assets, other long-lived assets, the valuation of stock
based compensation and the recoverability of the Company’s
net deferred tax assets. We base our estimates and judgments on
historical experience and various other appropriate factors, the
results of which form the basis for making judgments about the
carrying values of assets and liabilities and the amount of revenue
and expenses that are not readily apparent from other sources.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The Company
is subject to a number of risks similar to those of other companies
of similar size in its industry, including, but not limited to,
rapid technological changes, competition from substitute products
and services from larger companies, limited number of suppliers,
customer concentration, government regulations, management of
international activities, protection of proprietary rights, patent
litigation, and dependence on key individuals.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
Fair
Value of Financial Instruments
Our financial
instruments consist of cash and cash equivalents, accounts
receivable, accounts payable, accrued expenses, derivative
instruments and debt. We value our financial instruments at fair
value in accordance with Accounting Standards Codification, or ASC,
Topic No. 820, Fair Value Measurement and
Disclosures. non-financial non-financial non-recurring
The carrying
amounts of the Company’s financial instruments approximated
their fair values at December 31, 2018 and 2017 due to the
short-term nature of these instruments, and for the long-term debt,
the interest rates the Company believes it could obtain for
borrowings with similar terms.
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9 for further
discussion.
Cash
and Cash Equivalents
Cash and cash
equivalents consist of bank deposits and certain investments, such
as commercial paper, corporate bonds and municipal securities, with
maturities of less than 90 days at the date of purchase. We
consider all highly liquid investments with original maturities of
three months or less at the time of acquisition to be cash
equivalents which are stated at fair value. The Company does not
believe it is exposed to any significant credit risk on its cash
equivalents.
Restricted Cash
Cash and cash
equivalents that are restricted as to withdrawal or use under the
terms of contractual agreements are classified on our balance sheet
based on relevant restrictions. At December 31, 2018, we had
$6.0 million of cash held in escrow to be used for payments
due in 2019 in connection with the Olapic, Inc. acquisition. At
December 31, 2017, we had $18.0 million of cash held in
escrow to be used for payments due in 2018 and 2019 in connection
with the Olapic, Inc. acquisition and payments due in 2018 in
connection with the Amendment to the Swyft Media merger
agreement.
The following
table provides a reconciliation of cash, cash equivalents and
restricted cash reported within the consolidated balance sheet that
sum to the total of the same such amounts shown in the consolidated
statements of cash flows (in thousands):
Year Ended
December 31,
2018 2017 2016
Consolidated balance
sheet classification:
Cash and cash
equivalents $ 60,106 $ 82,822 $ 91,434
Restricted cash, short
term 6,000 11,987 —
Restricted cash, long
term — 6,000 17,992
Total cash, cash
equivalents and restricted cash $ 66,106 $ 100,809 $ 109,426
Concentration of Credit Risks
Financial
instruments that potentially subject us to concentrations of credit
risk consist principally of cash and cash equivalents and accounts
receivables. Deposits of cash held outside the U.S. totaled
approximately $21.1 million and $24.3 million, at
December 31, 2018 and 2017, respectively. The Company
maintains its cash and cash equivalents principally with accredited
financial institutions of high credit standing. Although the
Company deposits its cash with multiple financial institutions, its
deposits, at times, may exceed federally insured limits.
We grant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As of December 31, 2018, we
had one customer that individually accounted for 10.8% of our gross
accounts receivable. As of December 31, 2017, there were no
customers that accounted for 10% of our gross accounts receivable.
For the years ended December 31, 2018, 2017 and 2016, no one
customer individually accounted for 10% or more of our total
revenue.
Historically,
we have not recorded material losses due to customers’
nonpayment. Due to these factors, no additional losses beyond the
amounts provided for collection losses is believed by management to
be probable in the Company’s accounts receivable. Our
Creative Professional business consists of a higher volume of lower
dollar value transactions.
Property and Equipment
Property and
equipment are stated at cost. We capitalize expenditures that
materially increase asset lives and charge ordinary repairs and
maintenance to operations as incurred. Depreciation and
amortization is computed using the straight-line method over the
estimated useful lives of the assets, as there is no reliable
evidence to suggest that we should expect any other pattern of
depreciation or amortization than an even pattern. We believe this
best reflects the expected pattern of economic usage. The estimated
useful lives are as follows:
Estimated
Useful Life
Computer equipment and
software 2 to 7 years
Furniture and
fixtures 3 to 13 years
Leasehold
improvements Shorter of lease term or
estimated useful life of 3 to 5 years
Goodwill and Indefinite-lived Intangible
Assets
Goodwill
represents the excess of the cost of acquired businesses over the
fair value of identifiable net assets assumed in a business
combination. We account for goodwill and indefinite-lived
intangible assets in accordance with ASC Topic
No. 350, Intangibles—Goodwill and
Other, two-step two-step
In accordance
with Accounting Standards Update, or
ASU, No. 2011-08, Intangibles
– Goodwill and Other (Topic 350): Testing Goodwill for
Impairment, two-step No. 2012-02, Intangibles –
Goodwill and Other (Topic 350): Testing Indefinite-Lived
Intangible Assets for Impairment, two-step more-likely-than-not
Impairment
testing for goodwill is done at a reporting unit level. Reporting
units are one level below the business segment level, but can be
combined when reporting units within the same segment have similar
economic characteristics. We operate within a single operating
segment with one reporting unit. The Company performs its annual
goodwill impairment test as of December 31. As of
December 31, 2018 and 2017, we elected to perform a
qualitative analysis of the fair value of our goodwill and
determined that the fair value was more likely than not higher than
its carrying value. As such, the two-step
For both
years presented, 2018 and 2017, we elected to perform a qualitative
analysis of the fair value of our indefinite-lived intangible
assets. We perform our annual indefinite-lived intangible asset
impairment test as of December 31. The fair value was
determined to be more likely than not greater than the carrying
value of the indefinite-lived intangible assets, and therefore, no
write down of such assets was recorded in any of the years
presented.
Long-Lived Assets
We account
for long-lived assets including property and equipment and
long-lived amortizable intangible assets in accordance with ASC
Topic No. 360, Property, Plant and
Equipment, . two-step
Business Acquisitions
We record
acquisitions in accordance with ASC Topic
No. 805, Business
Combinations,
Revenue
Recognition
We recognize
revenue in accordance with ASC Topic
No. 606, Revenue from Contracts with
Customers (Topic 606)
We adopted
ASC 606 on January 1, 2018 using the modified retrospective
method for all contracts not completed as of the date of adoption.
The reported results for 2018 reflect the application of
ASC 606 guidance while the reported results for 2017 were
prepared under legacy GAAP. The adoption of ASC 606 represents
a change in accounting principle that will more closely align
revenue recognition with the delivery of our products and services
and will provide financial statement readers with enhanced
disclosures. See Recently Issued Accounting Pronouncements below in
Note 2 regarding the adoption on January 1, 2018 and a
description of the methodology applied.
Nature of
Licenses and Services &amp; Timing of Revenue
Recognition
Creative
Professional Revenue
Our Creative
Professional revenue is primarily derived from rights to use font
licenses, custom font design services and hosted software as a
service, or SaaS, offerings. We license fonts directly
to end-users e-commerce
Revenue from
font licenses is recognized upfront when the font software is
delivered or made available to the customer. Custom font design
services are generally not a separate distinct performance
obligation and are sold with a license for the custom font, in
which case revenue is recognized upon completion of the services
and when the font is delivered and accepted by the customer. In
limited cases, the Company has an enforceable right to payment
prior to final delivery and acceptance of custom font design work.
In these cases, the Company has determined that the proper
treatment is a single over-time performance obligation using input
methods (incurred hours towards completion) to measure progress
towards completion to determine the pattern of satisfaction of the
performance obligation.
For our
hosted offerings where we provide our customers the right to access
our software without taking possession, revenue is recognized over
the contract period on a time-elapsed basis, which is consistent
with the transfer of service to the customer. Payment terms and
conditions for Creative Professional contracts generally require
payment within thirty to sixty days of contract inception. An
exception exists for certain contracts for our SaaS offerings or a
limited number of multi-year term license agreements which have
periodic payment terms, generally quarterly or annually, over the
term of the contract. In instances where the timing of revenue
recognition differs from the respective payment terms, we have
considered whether such contracts include a significant financing
component, subject to the applicable practical expedient. The
purpose of these payment structures is to align with industry and
market standards, not to provide customers with financing. We
have determined our contracts generally do not include a
significant financing component; however, the Company will continue
to assess (1) the length of time between when the goods or
services are delivered and expected payment, and
(2) prevailing interest rates in the market
to re-evaluate
OEM
Revenue
Our OEM
revenue is derived substantially from printer imaging, printer
driver and display imaging products. OEM revenue primarily relates
to licenses providing our customers the right to embed our fonts
and technology in their products over a certain term. Under our OEM
licensing arrangements, we either receive a fixed fee as specified
under the license arrangement or a royalty for each product unit
incorporating our fonts and technology that is shipped by our OEM
customers. Although significantly less than royalties
from per-unit per-unit per-unit
Disaggregated Revenue
The following
table presents our revenue disaggregated by the timing of revenue
recognition as well as by type of product or services offered (See
Note 14 for further information regarding revenue by major markets
and revenue by geography):
Year Ended
December 31, 2018
Creative OEM Total
License
revenue:
License transferred in
point in time $ 117,344 $ 82,970 $ 200,314
Service
revenue:
Service transferred in
point in time 2,068 1,789 3,857
Service transferred over
time 39,707 2,859 42,566
Total $ 159,119 $ 87,618 $ 246,737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ith the
exception of OEM royalty licenses, our contracts do not generally
include a variable component to the transaction price. If royalties
are not yet reported to us for the period in which the subsequent
sale is expected to occur, we are required to estimate such
royalties. When a new contract is signed for the licensing of IP on
a per-unit per-unit per-unit
As discussed
above, certain of our Creative Professional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 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Transaction Price Allocated to Future Performance
Obligations
The aggregate
amount of transaction price allocated to performance obligations
consists principally of amounts billed for undelivered services
that are included in deferred revenue, as well as unbilled backlog,
which is the amount of transaction price allocated to unsatisfied
or partially unsatisfied performance obligations, for enforceable
contracts when there is not a present unconditional right to
invoice (a receivable). Substantially all the long-term amount is
expected to be recognized as revenue within the following
24 month period. The aggregate amount of transaction price
that is allocated to performance obligations that have not yet been
satisfied or are partially satisfied as of December 31, 2018
are in the table below (in thousands):
Current Long-term Total
Deferred
revenue $ 10,337 $ 1,552 $ 11,889
Unbilled
backlog 5,666 1,837 7,503
Total $ 16,003 $ 3,389 $ 19,392
Costs to
Obtain and Fulfill a Contract
We recognize
an asset for the incremental costs of obtaining a contract with a
customer if we expect the benefit of those costs to be longer than
one year. We have determined that certain commissions paid under
our sales incentive programs meet the requirements to be
capitalized. The amount capitalized for incremental costs to obtain
contracts as of December 31, 2018 was $3.6 million, of
which $0.7 million was short-term and has been included in
prepaid expenses and other current assets and $2.9 million was
long term and has been included in other assets in our consolidated
balance sheet. Costs to obtain a contract are amortized as sales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which ranges between three and ten years depending on the
nature of the performance obligations within the contract. These
costs are periodically reviewed for impairment. The amount of
capitalized costs related to contracts which were terminated on or
before December 31, 2018, due to the customer exercising
an opt-out
We have
elected to apply the practical expedient and recognize the
incremental costs of obtaining contracts as an expense when
incurred if the amortization period of the assets that the Company
otherwise would have recognized is one year or less.
We capitalize
incremental costs incurred to fulfill our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primarily relate to font
license fees that we pay on certain fonts that are owned by third
parties. These fees are related to license revenue that is
satisfied at a point in time and payable again upon license
renewal, and as a result are incurred immediately upon contract
execution. Accordingly, there are no capitalized costs related to
costs to fulfill a contract as of December 31,
2018.
Revenue
Recognition – Prior to Adoption of ASC 606
Prior to
2018, we recognized revenue in accordance with ASC
Topic No. 985-605, Software
Revenue Recognition
Creative
Professional Revenue
Revenue from
font licenses to our e-commerce percentage-of-completion
Web server
and commercial rights to online fonts is considered recurring
revenue and was recognized upon payment by the customer and proof
of font delivery, and when all other revenue recognition criteria
had been met. Contract accounting, completed contract for
short-term projects and percentage-of-completion
OEM
Revenue
Under our
licensing arrangements, we either receive a royalty for each
product unit incorporating our fonts and technology that is shipped
by our OEM customers or a fixed fee as specified under license
arrangements with certain of our OEM customers. Fixed fee licensing
arrangements are not based on units shipped by the customer, but
instead, customers pay us on a periodic basis for the right to
embed our fonts and technology in their products over a certain
term. Although significantly less than royalties
from per-unit per-unit per-unit non-refundable, percentage-of-completion
Contract Balances
Timing of
revenue recognition may differ from the timing of invoicing to
customers. We record an unbilled receivable, or contract asset,
when revenue is recognized prior to invoicing when we have an
enforceable right to payment. When invoicing occurs prior to
revenue recognition, we have unearned revenue, or contract
liabilities, presented on our consolidated balance sheet as
“deferred revenue” within deferred revenue and other
long-term liabilities, as appropriate at December 31, 2018 and
2017. When invoicing occurs after revenue recognition, we have
earned revenue, or contract assets, presented on our consolidated
balance sheet as “unbilled receivables” within accounts
receivable and other assets, as appropriate at December 31,
2018 and 2017.
Revenue
recognized during the year ended December 31, 2018 from
amounts included in deferred revenue at the beginning of the period
was approximately $16.1 million. Revenue recognized during the
year ended December 31, 2018 from performance obligations
satisfied or partially satisfied in previous periods, is mainly due
to changes in the estimate of royalty revenues. During the year
ended December 31, 2018, the change in contract assets
reclassified to receivables as a result of the right to the
transaction consideration becoming unconditional was not material.
The contract modifications entered into during the year ended
December 31, 2018 did not have a significant impact on the
Company’s contract assets or deferred revenue.
Cost of
Revenue
Our cost of
revenue consists of font license fees that we pay on certain fonts
that are owned by third parties, allocated internal engineering
expense and overhead costs directly related to custom design
services and customer service costs related to our software as a
service. We recognize royalty expenses with respect to font license
fees concurrent with the recognition of revenue on licenses to
which they relate. Amortization of acquired technology is an
additional cost of revenue (see Note 5).
Software Development Costs
We expense
software development costs, including costs to develop software or
the software products to be marketed to external users, before
technological feasibility of such products is reached. Costs that
are incurred to produce the finished product after technological
feasibility has been established if material, would be capitalized
as an intangible asset, and are amortized on a straight-line basis
over the economic useful lives. For the years ended
December 31, 2018, 2017 and 2016, there were no material costs
capitalized since substantially all development costs were incurred
prior to attaining technological feasibility. In addition to the
software development costs described above, the Company capitalizes
certain costs that are incurred to purchase or create and
implement internal-use
Research and Development Expenses
Our research
and development expense consists principally of salaries, bonuses
and benefits of our research and development, engineering and font
design personnel who are primarily focused on enhancing the
functionality of our text imaging solutions and developing new
products. In accordance with ASC Topic
No. 730, Research and Development
Advertising Costs
We expense
advertising costs as incurred. Advertising expenses were
$1.1 million, $2.0 million and $2.6 million for the
years ended December 31, 2018, 2017 and 2016,
respectively.
Stock
based Compensation
We account
for stock based compensation in accordance with ASC Topic
No. 718, Compensation—Stock
Compensation
For
restricted stock awards and restricted stock units issued under the
Company’s stock based compensation plans, the fair value of
each grant is calculated based on the Company’s stock price
on the date of grant. For service-based awards, the Company
recognizes compensation expense on a straight-line basis over the
requisite service period of the award. For performance-based
awards, stock based compensation expense is recognized over the
expected performance achievement period of individual performance
milestones when the achievement of each individual performance
milestone becomes probable. See Note 13 for a summary of the
activity under our stock based employee compensation plans for the
year ended December 31, 2018.
We use the
Black-Scholes option pricing model to determine the
weighted-average fair value of options granted and recognize the
compensation cost of stock based awards on a straight-line basis
over the vesting period of the award. The determination of the fair
value of stock based payment awards using the Black-Scholes model
are affected by our stock price and a number of assumptions,
including expected volatility, expected life, risk-free interest
rates and expected dividends. The expected volatility assumption is
based on our actual historical stock price volatility. The expected
life of awards is based on the actual historical exercise behavior
of our employees. The risk-free interest rate assumption is based
on a U.S. treasury instrument whose term is consistent with the
expected life of our awards. The expected dividend yield assumption
is based on the estimated annualized dividend yield on our stock
based on our history of paying dividends.
In 2017, we
elected to account for forfeitures when they occur, on a modified
retrospective basis in connection with our adoption of
ASU 2016-09, Compensation
– Stock Compensation (Topic 718): Improvements to Employee
Share-Based Payment Accounting
In accordance
with the adoption of ASU 2016-09,
The fair
value of options was estimated at the date of grant using a
Black-Scholes option-pricing model with the following
weighted-average assumptions:
Year Ended
2016
Risk-free interest
rate 1.4%
Expected dividend
yield 2.0%
Expected
volatility 33.8%
Expected term 4.8 years
Weighted-average fair
value per share $5.68
The Company
did not grant options in the years ended December 31, 2018 or
2017.
Postemployment Benefits
We account
for postemployment benefits in accordance with ASC Topic
No. 712, Compensation –
Nonretirement Postemployment
Benefits .
Derivative Financial Instruments
We use
foreign currency derivative instruments to hedge our exposure to
fluctuations in foreign currencies on our intercompany note (Note
8) and other foreign currency transactions. We have historically
used interest rate derivative instruments to hedge the exposure to
interest rate volatility resulting from our variable rate debt. ASC
Topic No. 815, Derivatives and
Hedging
Foreign
Currency Translation
In accordance
with ASC Topic No. 830, Foreign Currency
Matters
Comprehensive Income
ASC Topic
No. 220, Comprehensive
Income, non-owner No. 715-30, Defined
Benefit Plans—Pension
Income
Taxes
We account
for income taxes in accordance with ASC Topic
No. 740, Income Taxes
The Company
accrues liabilities for uncertain tax positions in accordance with
the framework provided in ASC 740. The Company classifies interest
and penalties as a component of tax expense.
Net
income per share data
The Company
calculates net income per share using
the two-class two-class if-converted, two-class two-class
Recently Issued Accounting
Pronouncements
Adopted
Revenue
Recognition
In May 2014,
the Financial Accounting Standards Board, or FASB, and the
International Accounting Standards Board jointly issued
ASU 2014-09, Revenue
from Contracts with Customers (Topic
606) , 2014-09 Other
Assets and Deferred Costs Contracts with Customers
(Subtopic 340-40) catch-up
We adopted
the standard on January 1, 2018, and applied the modified
retrospective method of adoption and have elected to apply the new
standard only to contracts not completed at January 1, 2018,
which represents contracts for which all (or substantially all) of
the revenues have not been recognized under existing guidance as of
the date of adoption.
The
cumulative effect of the adoption on our consolidated balance
sheet, by applying the modified retrospective method as of
January 1, 2018, is as follows (in thousands):
As Reported Cumulat</t>
  </si>
  <si>
    <t>Acquisitions</t>
  </si>
  <si>
    <t>Business Combinations [Abstract]</t>
  </si>
  <si>
    <t>3.
Acquisitions Olapic
On
August 9, 2016, the Company purchased all of the outstanding
shares of Olapic, Inc., a privately-held company located in New
York, New York; its wholly-owned subsidiaries Olapic UK Ltd., based
in London, England; and Olapic Argentina S.A., based in
Córdoba, Argentina (collectively, “Olapic”). The
Company acquired Olapic for an aggregate purchase price of
approximately $123.7 million, net of cash acquired, which
consisted of approximately $13.7 million in cash and borrowed
$110.0 million from its line of credit. The Merger Agreement
included an additional $9.0 million of consideration that was
placed in escrow and will be paid to the founders of Olapic
contingent upon continued employment with the Company. Accordingly,
this amount is recognized as compensation expense over the service
period contractually required to earn such amounts, which is
$3.0 million after twenty four months, which was paid in
August 2018, and the remainder after thirty six months from the
acquisition date. Monotype issued approximately $17.1 million
of a combination of restricted stock awards or restricted stock
units to the founders and employees of Olapic. These awards will
vest over time based on continued employment, and accordingly are
accounted for as compensation expense. The results of operations of
Olapic have been included in our consolidated results and revenue
was included within the Creative Professional market beginning on
August 9, 2016, the date of acquisition.
In the fourth
quarter of 2018, we recorded an additional $0.9 million for
the acceleration of expense associated with the final deferred
compensation payment associated with two of the founders of Olapic
in connection with a restructuring action in December 2018. See
Note 15 for further details.
The purchase
price was allocated to the assets and liabilities based upon their
estimated fair value at the date of acquisition, as noted below (in
thousands):
Estimated Fair
Cash $ 5,942
Accounts receivable and
other current assets 8,174
Property and equipment and
other assets 1,029
Goodwill 89,705
Identifiable intangible
assets 30,100
Accounts payable and other
accrued expenses (2,468 )
Deferred revenue (7,334 )
Deferred tax
liability (1,449 )
Total purchase
price $ 123,699
The estimated
fair values of intangible assets acquired were recorded as
follows:
Estimated Fair Estimated Useful
Developed
technology $ 14,300 10
Customer
relationships 7,900 10
Non-compete 1,400 4
Indefinite-lived intangible
assets:
Trademarks and
tradenames 6,500
Total $ 30,100
A portion of
the purchase price has been allocated to intangible assets and
goodwill, respectively, and is reflected in the tables above. The
fair value of the assets acquired and liabilities assumed is less
than the purchase price, resulting in the recognition of goodwill.
The goodwill reflects the value of the synergies we expect to
realize and the assembled workforce. The acquisition of Olapic was
structured in such a manner that the goodwill is not expected to be
deductible for tax purposes. The purchase price has been allocated
to the tangible and intangible assets acquired and liabilities
assumed based upon the respective estimates of fair value as of the
date of the acquisition and using assumptions that the
Company’s management believes are reasonable given the
information available.
We recorded
revenue of $19.4 million, and a net loss of $28.4 million
from the acquired Olapic operations within the Company’s
consolidated operations for the year ended December 31, 2017.
We recorded revenue of $4.4 million and a net loss of
$8.4 million from Olapic, since the acquisition date, which is
included in our consolidated statements of income for the year
ended December 31, 2016. Transaction costs of
$1.1 million are included in general and administrative
expenses in our consolidated statements of income for the year
ended December 31, 2016.
Pro Forma
Results
The following
table shows unaudited pro forma results of operations as if we had
acquired Olapic at the beginning of the periods presented (in
thousands, except per share amounts):
Year Ended
2016
Revenue $ 212,237
Net income $ 3,799
Net income per common
share: basic $ 0.08
Net income per common
share: diluted $ 0.08
Weighted average number of
shares—basic 39,405,700
Weighted average number of
shares—diluted 39,731,923
The unaudited
pro forma results of operations are not necessarily indicative of
the actual results that would have occurred had the transactions
actually taken place at the beginning of the period
indicated.</t>
  </si>
  <si>
    <t>Property and Equipment</t>
  </si>
  <si>
    <t>Property, Plant and Equipment [Abstract]</t>
  </si>
  <si>
    <t>4. Property and
Equipment
Property and
equipment consists of the following (in thousands):
December 31,
2018 2017
Computer equipment and
software $ 25,933 $ 23,787
Furniture and
fixtures 1,621 1,539
Leasehold
improvements 6,097 5,921
Total cost 33,651 31,247
Less accumulated
depreciation and amortization (19,546 ) (14,484 )
Property and equipment,
net $ 14,105 $ 16,763
At
December 31, 2018 and 2017, computer equipment and software
included $0.2 million and $3.8 million, respectively, of
unamortized software costs related to internal use software
projects that have not yet been placed in service.
Depreciation and
amortization expense for the years ended December 31, 2018,
2017 and 2016 was $5.6 million, $4.8 million and
$4.2 million, respectively.</t>
  </si>
  <si>
    <t>Goodwill and Intangible Assets</t>
  </si>
  <si>
    <t>Goodwill and Intangible Assets Disclosure [Abstract]</t>
  </si>
  <si>
    <t>5. Goodwill and
Intangible Assets
During the
quarter ended June 30, 2018, the Company decided to cease
sales of certain service offerings that were principally acquired
as part of the Company’s acquisition of Swyft Media in
January 2015. The decision was made in connection with other
restructuring actions to re-align
The Company
determined that disposal of the Swyft Media component did not
qualify for reporting as a discontinued operation under ASC
205-20, Discontinued
Operations,
The Company
evaluated whether the disposal group represented a business under
ASU 2017-01, Business
Combinations (Topic 805): Clarifying the Definition of
a Business, Goodwill
The changes in
the carrying value of goodwill are as follows (in
thousands):
Balance at
December 31, 2016 $ 273,489
Acquisitions 81
Foreign currency exchange
rate changes 5,623
Deferred tax
adjustment (62 )
Balance at
December 31, 2017 $ 279,131
Impairment (600 )
Foreign currency exchange
rate changes (2,258 )
Deferred tax
adjustment (51 )
Balance at
December 31, 2018 $ 276,222
Intangible
Assets
Intangible
assets are stated at cost and are amortized over the expected life
of the asset. Intangible assets as of December 31, 2018 and
2017 are as follows (dollar amounts in thousands):
Weighted- December 31,
2018 December 31,
2017
Gross Accumulated Net Gross Accumulated Net
Customer
relationships 10 $ 64,822 $ (55,288 ) $ 9,534 $ 68,296 $ (54,213 ) $ 14,083
Acquired
technology 11 68,823 (52,747 ) 16,076 69,200 (48,945 ) 20,255
Non-compete 4 13,636 (13,073 ) 563 14,632 (13,470 ) 1,162
Indefinite-lived intangible
assets:
Trademarks 44,126 — 44,126 44,956 — 44,956
Domain names 4,400 — 4,400 4,400 — 4,400
Total $ 195,807 $ (121,108 ) $ 74,699 $ 201,484 $ (116,628 ) $ 84,856
Amortization
expense is calculated using the straight-line method as there is no
reliable evidence to suggest that we should expect any pattern of
amortization other than an even pattern, and we believe this best
reflects the expected pattern of economic usage.
Estimated
future intangible amortization expense based on balances at
December 31, 2018 is as follow (in thousands):
Acquired Other
2019 $ 3,976 $ 2,744
2020 3,129 2,084
2021 2,316 1,396
2022 1,445 902
2023 1,445 806
Thereafter 3,765 2,165
Total amortization
expense $ 16,076 $ 10,097</t>
  </si>
  <si>
    <t>Accrued Expenses and Other Current Liabilities</t>
  </si>
  <si>
    <t>Payables and Accruals [Abstract]</t>
  </si>
  <si>
    <t>6. Accrued Expenses and
Other Current Liabilities
Accrued expenses
and other current liabilities consist of the following (in
thousands):
December 31,
2018 2017
Payroll and related
benefits $ 17,939 $ 11,687
Deferred
compensation. 5,595 10,994
Royalties 6,785 4,874
Legal and audit
fees 974 1,027
Sales tax payable 1,458 4,106
Dividend payable 4,791 4,712
Restructuring 2,968 1,488
Other 3,330 4,208
Total $ 43,840 $ 43,096</t>
  </si>
  <si>
    <t>Debt</t>
  </si>
  <si>
    <t>Debt Disclosure [Abstract]</t>
  </si>
  <si>
    <t>7. Debt
On
September 15, 2015, the Company entered into a new credit
agreement (the “ New Credit Agreement Credit Facility
Borrowings under
the Credit Facility bear interest at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December 31, 2018
our rate, inclusive of applicable margins, was 4.3% for LIBOR. The
Company is required to pay a commitment fee, based on the
applicable leverage ratio, equal to 0.20%, 0.25% or 0.30% per
annum on the undrawn portion available under the revolving credit
facility and variable per annum fees in respect of outstanding
letters of credit. In connection with the New Credit Agreement, the
Company incurred closing and legal fees of approximately
$1.0 million, which have been accounted for as deferred
financing costs and will be amortized to interest expense over the
term of the New Credit Agreement.
In addition to
other covenants, the New Credit Agreement places limits on the
Company and its subsidiaries’ ability to incur debt or liens
and engage in sale-leaseback transactions, make loans and
investments, incur additional indebtedness, engage in mergers,
acquisitions and asset sales, transact with affiliates and alter
its business. The New Credit Agreement also contains events of
default, and affirmative covenants, including financial maintenance
covenants which include (i) a maximum ratio of consolidated
total debt to consolidated adjusted EBITDA of 3.00 to 1.00, and
(ii) a minimum consolidated fixed charge coverage ratio of
1.25 to 1.00. At December 31, 2018, our leverage ratio was
1.32:1.00 and our fixed charge ratio was 4.30:1.00. Adjusted
EBITDA, under the Credit Facility, is defined as consolidated net
income (or loss), plus net interest expense, income taxes,
depreciation and amortization, and stock based compensation
expense, plus acquisition expenses not to exceed $2.0 million
on a trailing twelve month basis, plus restructuring, issuance
costs, cash non-operating non-operating non-cash non-operating</t>
  </si>
  <si>
    <t>Derivative Financial Instruments</t>
  </si>
  <si>
    <t>Derivative Instruments and Hedging Activities Disclosure [Abstract]</t>
  </si>
  <si>
    <t>8. Derivative Financial
Instruments
We incur foreign
currency exchange gains and losses related to certain customers
that are invoiced in U.S. dollars, but have the contractual option
to make an equivalent payment in their own functional currencies at
a specified exchange rate as of a specified date. In the period
from that date until payment in the customer’s functional
currency is received and converted into U.S. dollars, we can incur
unrealized gains and losses. We also incur foreign currency
exchange gains and losses on certain intercompany assets and
liabilities denominated in foreign currencies. We are currently
utilizing 30-day</t>
  </si>
  <si>
    <t>Fair Value Measurements</t>
  </si>
  <si>
    <t>Fair Value Disclosures [Abstract]</t>
  </si>
  <si>
    <t>9. Fair Value
Measurements
Fair value is
defined as the price that would be received to sell an asset or
paid to transfer a liability in an orderly transaction between
market participants at the measurement date. In order to increase
consistency and comparability in fair value measurements, the
Codification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hierarchy gives the lowest
priority to Level 3 inputs.
In determining
fair value, the Company utilizes valuation techniques that maximize
the use of observable inputs and minimizes the use of unobservable
inputs to the extent possible as well as considers counterparty and
our own credit risk in its assessment of fair value.
The following
tables present our financial assets and liabilities that are
carried at fair value, classified according to the three categories
described above (in thousands):
Fair Value Measurement
at December 31, 2018
Total Quoted Prices in Significant Other Significant
Assets:
Cash
equivalents—money market funds $ 28,940 $ 28,940 $ — $ —
Restricted cash
equivalents—money market fund 6,000 6,000 — —
Total current
assets 34,940 34,940 — —
Total assets $ 34,940 $ 34,940 $ — $ —
Fair Value Measurement
at December 31, 2017
Total Quoted Prices in Significant Other Significant
Assets:
Cash
equivalents—money market funds $ 2,014 $ 2,014 $ — $ —
Cash
equivalents—commercial paper 16,477 — 16,477 —
Cash
equivalents—corporate bonds 1,457 — 1,457 —
Cash equivalents—U.S.
government and agency securities 10,488 10,488 — —
Total current
assets 30,436 12,502 17,934 —
Restricted cash
equivalents—money market fund 9,000 9,000 — —
Restricted cash
equivalents—U.S. government and agency security
fund 8,987 8,987 — —
Total long term
assets 17,987 17,987 — —
Total assets $ 48,423 $ 30,489 $ 17,934 $ —
The
Company’s recurring fair value measures relate to short-term
investments, which are classified as cash equivalents, derivative
instruments and from time-to-time non-performance 30-day 30-day</t>
  </si>
  <si>
    <t>Employee Benefit Plans</t>
  </si>
  <si>
    <t>Postemployment Benefits [Abstract]</t>
  </si>
  <si>
    <t xml:space="preserve">10. Employee Benefit
Plans Defined Contribution
Plans
The Company has
defined contribution plans in the United States, the United
Kingdom, India and Japan. The Company has a defined contribution
employee savings plan in the United States, the Monotype Imaging
Employee Savings Plan, or the U.S. 401(k) Plan. In the United
States, the provisions of Section 401(k) of the Internal
Revenue Code under which its United States employees may make
contributions govern the plans. The U.S. 401(k) Plan provides for a
discretionary employer matching contribution. For the years ended
December 31, 2018, 2017 and 2016, the Company matched
dollar-for-dollar dollar-for-dollar Defined Benefit
Pension Plan
Monotype
Germany maintains an unfunded defined benefit pension plan, or the
Germa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
The components
of net periodic benefit cost included in the accompanying
consolidated statements of income were as follows (in
thousands):
2018 2017 2016
Service cost $ 107 $ 94 $ 94
Interest cost 103 108 120
Amortization of
loss 92 91 50
Net periodic benefit
cost $ 302 $ 293 $ 264
The assumptions
used to determine the net periodic benefit cost were as
follows:
2018 2017 2016
Weighted-average discount
rate 1.9 % 1.7 % 1.9 %
Weighted-average rate of
compensation increase 3.0 % 3.0 % 3.0 %
Reconciliation of Funded
Status and Accumulated Benefit Obligation
The German Plan
is an unfunded plan and accordingly has no assets. A reconciliation
of the beginning and ending balance of the projected benefit
obligation for the years ended December 31, 2018 and 2017 is
as follows (in thousands):
2018 2017
Change in projected
benefit obligation:
Projected benefit
obligation at beginning of year $ 6,270 $ 5,353
Service cost 107 94
Interest cost 103 108
Actuarial (gain)
loss (115 ) 90
Benefits paid (156 ) (123 )
Foreign currency exchange
rate changes (282 ) 748
Projected benefit
obligation at end of year $ 5,927 $ 6,270
Accumulated benefit
obligation $ 5,814 $ 6,148
Funded status at end of
year $ (5,927 ) $ (6,270 )
Net Amounts Recognized
in the Financial Statements:
Current
liability $ 158 $ 155
Unrecognized actuarial gain
reported within accrued pension benefits 5,769 6,115
Net accrued pension
liability recognized $ 5,927 $ 6,270
Amounts included in
accumulated other comprehensive income not yet recognized in
periodic pension cost, net of tax $ (1,358 ) $ (1,559 )
Amounts expected to be
amortized from accumulated other comprehensive income into net
periodic pension costs over the next fiscal year (consists of net
actuarial gain/loss) $ 67 $ 93
Monotype
Germany also provides cash awards to its employees based on length
of service. At December 31, 2018 and 2017, the balance accrued
for such benefits totaled $119 thousand and
$165 thousand, respectively, and is included in accrued
pension benefits in the accompanying consolidated balance
sheets.
The assumptions
used to determine the accrued pension benefits (obligations) were
as follows:
2018 2017
Weighted-average discount
rate 1.9 % 1.7 %
Weighted-average rate of
compensation increase 3.0 % 3.0 %
Rate of
inflation 1.8 % 1.8 %
The most recent
actuarial valuation of the plan was performed as of
December 31, 2018. The measurement dates are December 31,
2018 for 2018 and December 31, 2017 for 2017.
The following
table reflects the total future expected benefit payments to plan
participants. These payments have been estimated based on the same
assumptions used to measure the Company’s benefit obligation
at year end (in thousands):
Expected Future Benefit
Payments:
2019 $ 158
2020 170
2021 176
2022 180
2023 185
2024-2028 1,081 </t>
  </si>
  <si>
    <t>Income Taxes</t>
  </si>
  <si>
    <t>Income Tax Disclosure [Abstract]</t>
  </si>
  <si>
    <t>11. Income
Taxes New Tax
Legislation
On
December 22, 2017, The Act was signed into law. This
legislation included significant changes in U.S. tax law, including
a reduction in the corporate tax rate and the creation of a
territorial tax system with a one-time Income
Taxes
The components
of domestic and foreign income (loss) before the provision
(benefit) for income taxes are as follows (in
thousands):
2018 2017 2016
U.S. $ 15,819 $ (13,124 ) $ 142
Foreign 5,823 19,293 25,057
Total income before
provision for income taxes $ 21,642 $ 6,169 $ 25,199
The components
of the provision for income taxes are as follows (in
thousands):
2018 2017 2016
Current
U.S. Federal $ (305 ) $ 793 $ (152 )
State and local 346 224 279
Foreign
jurisdictions 4,640 7,049 8,173
4,681 8,066 8,300
Deferred
U.S. Federal 4,673 (12,433 ) 1,403
State and local 127 43 976
Foreign
jurisdictions (112 ) (1,067 ) (366 )
4,688 (13,457 ) 2,013
Total (benefit)
provision $ 9,369 $ (5,391 ) $ 10,313
A
reconciliation of income taxes computed at federal statutory rates
to income tax expense is as follows (dollar amounts in
thousands):
2018 2017 2016
Provision for income taxes
at statutory rate $ 4,545 21.0 % $ 2,159 35.0 % $ 8,820 35.0 %
State and local income
taxes, net of federal tax benefit 374 1.7 % 174 2.8 % 816 3.2 %
Effect of foreign
income (106 ) (0.5 )% (138 ) (2.2 )% (278 ) (1.1 )%
Stock based
compensation 518 2.4 % 1,011 16.4 % 130 0.5 %
Research credits (258 ) (1.2 )% (117 ) (1.9 )% (485 ) (1.9 )%
Reversal of reserve for
income taxes (381 ) (1.8 )% (64 ) (1.0 )% (47 ) (0.2 )%
Federal and foreign rate
changes 4 — (16,799 ) (272.3 )% — —
Foreign tax credit
valuation allowance 2,500 11.6 % 5,587 90.5 % — —
Permanent non-deductible 1,001 4.6 % 1,969 31.9 % 1,748 7.0 %
Permanent non-deductible 841 3.9 % 591 9.6 % 34 0.1 %
Other, net 331 1.6 % 236 3.8 % (425 ) (1.7 )%
Reported income tax
(benefit) provision $ 9,369 43.3 % $ (5,391 ) (87.4 )% $ 10,313 40.9 %
For the year
ended December 31, 2018, our effective tax rate was 43.3%. As
a result of the enactment of The Act the statutory tax rate in 2018
is 21.0%. The 2018 effective tax rate included a charge of 11.6%
for foreign tax credit valuation allowance, as a result of limits
imposed by The Act related to foreign sourced income and the
utilization of foreign tax credits. Non-deductible
For the year
ended December 31, 2017, our effective tax rate was a benefit
of 87.4%. The 2017 effective tax rate included a benefit of 272.3%
for tax rate changes due to The Act. Our effective tax rate
included a charge of 90.5% for valuation allowances provided on
foreign tax credit carryforwards in 2017, in connection with The
Act. Non-deductible 2016-09,
For the year
ended December 31, 2016, our effective tax rate was 40.9%. The
2016 effective tax rate included a charge of 7.0% for non-deductible
In the year
ended, December 31, 2018, the provision for income taxes
included a charge of $3.0 million that was debited directly to
retained earnings, rather than to the provision for income taxes
for the cumulative effect adjustment related to the adoption of ASC
606 on January 1, 2018, along with a benefit of
$0.2 million that was credited directly to stockholders’
equity, rather than to the provision for income taxes related to
amounts recorded directly to accumulated other comprehensive
income. In the year ended December 31, 2017, the provision for
income taxes included a charge of $3.7 million that was
debited directly to stockholders’ equity, rather than to the
provision for income taxes related to amounts recorded directly to
accumulated other comprehensive income, and a benefit of
$0.3 million that was credited directly to stockholders’
equity, rather than to the provision for income taxes, for the
cumulative effect adjustment related to our accounting policy
election change for forfeitures, in connection with our adoption of
ASU 2016-09 non-qualified
Significant
components of the Company’s deferred tax assets and
liabilities consisted of the following (in thousands):
December 31,
2018 2017
Deferred tax
assets:
Compensation related
deductions $ 6,096 $ 7,593
Tax credit
carryforwards 9,401 8,053
Federal, foreign and state
net operating losses 3,178 6,963
Cumulative translation and
foreign items 2,040 1,064
Accrued expenses and
deferred revenue 1,007 977
Subtotal deferred tax
assets 21,722 24,650
Valuation
allowance (8,798 ) (6,921 )
Total deferred income tax
assets $ 12,924 $ 17,729
Deferred tax
liabilities:
Fixed assets $ 1,954 $ 1,817
Intangible
assets 10,727 16,424
Goodwill and
indefinite-lived intangibles 32,802 25,599
Unrealized gain 52 708
Deferred revenue 1,703 —
Total deferred tax
liabilities $ 47,238 $ 44,548
Net deferred tax
liabilities $ 34,314 $ 26,819
Deferred tax assets and
liabilities as classified in the consolidated balance sheets, based
on the tax jurisdiction in which they reside as follows:
Net deferred income tax
assets (1) $ 769 $ 1,185
Net deferred income tax
liabilities (35,083 ) (28,004 )
Net deferred income tax
liabilities $ (34,314 ) $ (26,819 )
(1)
Included in long-term other assets in the accompanying
consolidated balance sheets.
In assessing
the realizability of the deferred tax assets within each
jurisdiction, the primary evidence we considered included the
cumulative pre-tax
A valuation
allowance has been established for U.S. foreign tax credit
carryforwards and potential future foreign tax credit carryforwards
that may primarily be generated by Monotype Germany’s
deferred tax liability related to temporary differences. As of
December 31, 2018 and 2017, the valuation allowance against
these credits was $8.2 million and $6.9 million,
respectively. As a result of the changes in U.S. tax law related to
taxation of foreign earnings, the Company has concluded that
utilization of existing foreign tax credit carryforwards will be
significantly limited. Factors attributing to this conclusion
include the significant reduction in U.S. tax rates, along with the
fact that branch earnings are subject to a separate limitation,
which will significantly limit the sources of future foreign source
income. Monotype Germany is a branch for U.S. tax purposes, and
therefore we are eligible to claim a foreign tax credit for taxes
paid to Germany. However, under The Act, foreign tax credits
related to Germany may only offset income related to Monotype
Germany, thus limiting the amount of foreign tax credits that may
be realized. As a result of the complexity of the U.S. foreign tax
credit computation, and the uncertainty related to whether we will
be entitled to a foreign tax credit when the related deferred taxes
are paid or accrued, we have established a valuation allowance
against these credits.
A
reconciliation of the Company’s gross unrecognized tax
benefits at December 31, 2017 and 2018 (in thousands) is as
follows:
December 31,
2015 $ 5,516
Increases related
to:
Positions taken in prior
years 147
Positions taken and
acquired in the current year 930
December 31,
2016 $ 6,593
Increases related
to:
Positions taken in prior
years 34
Positions taken in the
current year 553
Decreases related
to:
Expiration of statute of
limitations (65 )
December 31,
2017 $ 7,115
Increases related
to:
Positions taken in the
current year 846
Decreases related
to:
Expiration of statute of
limitations (400 )
December 31,
2018 $ 7,561
Of this amount
of unrecognized tax benefits, approximately $5.4 million,
$5.0 million and $5.1 million, if recognized, would
result in a reduction of the Company’s effective tax rate at
December 31, 2018, 2017 and 2016, respectively. The Company
recognizes interest and penalties as a component of income tax
expense. As of December 31, 2018, 2017 and 2016, the Company
has accrued approximately $0.2 million, $0.2 million and
$0.2 million, respectively, related to interest and penalties.
The tax provision for the years ended December 31, 2018, 2017
and 2016 includes a benefit of $0.1 million, tax expense of
$0.1 million and expense of $0.1 million, respectively,
for interest. The Company does not anticipate a significant change
in the balance of uncertain tax positions over the next twelve
months.
As a result of
the enactment of The Act, the Company has included in U.S. taxable
income the total amount of its undistributed earnings, and provided
the incremental U.S. tax on this amount. As a result, the Company
does not have any untaxed, undistributed earnings. However, the
Company is indefinitely invested in its foreign subsidiaries,
excluding its foreign branch in Germany, and has not provided
deferred taxes for any other basis differences in its foreign
subsidiaries.
The Act creates
a new requirement that certain income earned by a foreign
subsidiary must be included in the income of the foreign subsidiary
U.S. shareholder. This income (called Global Intangible
Low-Taxed
As a result of
the Olapic acquisition, the Company has federal net operating loss
carryforwards of $7.1 million at December 31, 2018. The
net operating losses are subject to limitations under federal
Internal Revenue Code Section 382. The Company also has state
net operating loss carryforwards with a state tax effect of
$1.9 million. These losses are also subject to limitation in
certain states.
As of
December 31, 2018, the Company has foreign net operating
losses with a tax effect of $0.2 million.
The Company is
subject to audit by the Internal Revenue Service and foreign
jurisdictions for the years 2015 through 2018 and the Company and
its subsidiaries state income tax returns are subject to audit for
the years 2014 through 2018.</t>
  </si>
  <si>
    <t>Net income per share</t>
  </si>
  <si>
    <t>Earnings Per Share [Abstract]</t>
  </si>
  <si>
    <t xml:space="preserve">12. Net income per
share
Basic and
diluted earnings per share are computed pursuant to the
two-class two-class non-forfeitable
The following
presents a reconciliation of the numerator and denominator used in
the calculation of basic net income per share and a reconciliation
of the denominator used in the calculation of diluted net income
per share (in thousands, except share and per share
data):
Year Ended
December 31,
2018 2017 2016
Numerator:
Net income, as
reported $ 12,273 $ 11,560 $ 14,886
Less: net income
attributable to participating securities (746 ) (945 ) (491 )
Net income available to
common shareholders—basic $ 11,527 $ 10,615 $ 14,395
Denominator:
Basic:
Weighted-average shares of
common stock outstanding 41,880,591 41,709,787 40,927,360
Less: weighted-average
shares of unvested restricted common stock outstanding (1,617,874 ) (2,090,654 ) (1,521,660 )
Weighted-average number of
common shares used in computing basic net income per common
share 40,262,717 39,619,133 39,405,700
Net income per share
applicable to common shareholders—basic $ 0.29 $ 0.27 $ 0.37
Numerator:
Net income available to
common shareholders—basic $ 11,527 $ 10,615 $ 14,395
Plus: undistributed
earnings allocated to participating securities — — (116 )
Less: undistributed
earnings reallocated to participating securities — — 115
Net income available to
common shareholders—diluted $ 11,527 $ 10,615 $ 14,394
Denominator:
Diluted:
Weighted-average shares of
common stock outstanding 41,880,591 41,709,787 40,927,360
Less: weighted-average
shares of unvested restricted common stock outstanding (1,617,874 ) (2,090,654 ) (1,521,660 )
Weighted-average number of
common shares issuable upon exercise of outstanding stock options,
based on the treasury stock method 124,179 239,115 326,223
Weighted-average number of
common shares used in computing diluted net income per common
share 40,386,896 39,858,248 39,731,923
Net income per share
applicable to common shareholders—diluted $ 0.29 $ 0.27 $ 0.36
The following
common share equivalents have been excluded from the computation of
diluted weighted-average shares outstanding, for the periods
indicated, as their effect would have been
anti-dilutive:
Year Ended
December 31,
2018 2017 2016
Options 491,201 602,929 710,424
Unvested restricted common
stock 571,928 409,746 356,220
Unvested restricted stock
units 47,480 23,922 14,963 </t>
  </si>
  <si>
    <t>Stockholders' Equity</t>
  </si>
  <si>
    <t>Equity [Abstract]</t>
  </si>
  <si>
    <t>13. Stockholders’
Equity Share
repurchases
On May 3,
2018, the Company’s Board of Directors approved a share
purchase program permitting repurchases of up to $25.0 million
of the Company’s outstanding shares of common stock through
June 7, 2019. During the year ended December 31, 2018,
the Company repurchased a total of 890,900 shares of its common
stock for an aggregate purchase price of $17.3 million,
including brokers’ fees. Intended to offset shareholder
dilution, the Company expects to make repurchases periodically,
either on the open market or in privately negotiated transactions,
subject to availability, as business and market conditions warrant.
The share repurchase program does not obligate the Company to
acquire any particular amount of common stock, and the program may
be suspended or discontinued at management’s and/or the Board
of Directors’ discretion.
On
August 30, 2016, the Company’s Board of Directors
approved a share purchase program permitting repurchases of up to
$25.0 million of the Company’s outstanding shares of
common stock through December 31, 2017. During 2016, the
Company purchased 287,250 shares of its common stock under the
program for $5.7 million including brokers’ fees. During
2017, the Company purchased 364,989 shares of its common stock
under the program for $6.9 million including brokers’
fees. Intended to offset shareholder dilution, the Company expected
to make purchases periodically, either on the open market or in
privately negotiated transactions, subject to availability, as
business and market conditions warranted. The share purchase
program did not obligate the Company to acquire any particular
amount of common stock, and the program may have been suspended or
discontinued at management’s and/or the Board of
Director’s discretion. As of December 31, 2017, the
Company had purchased a total of 652,239 shares of its common stock
of an aggregate purchase price of $12.6 million, including
brokers’ fees. The plan expired on December 31,
2017. Stock Compensation
Plans
In March 2007,
the Company’s Board of Directors approved the adoption of the
Company’s 2007 Stock Option and Incentive Plan, which was
subsequently approved by stockholders in May 2007 and became
effective on July 24, 2007. On March 30, 2011, the
Company’s Board of Directors approved an amendment and
restatement of the 2007 Stock Option and Incentive Plan, or 2007
Award Plan, which was subsequently approved by stockholders on
May 13, 2011. On March 26, 2014, the Company’s
Board of Directors approved a second amendment and restatement of
the 2007 Award Plan which was subsequently approved by the
stockholders on May 5, 2014. On March 22, 2017, the
Company’s Board of Directors approved a third amendment and
restatement of the 2007 Award Plan which was subsequently approved
by the stockholders on May 1, 2017. The 2007 Award Plan
permits the Company to make grants of incentive stock options,
non-qualified
Stock options
granted under the 2007 Award Plan have a maximum term of ten years
from the date of grant and generally vest over four years. Option
awards granted under the 2007 Award Plan must have an exercise
price of no less than the fair market value of the common stock on
the date of grant. The Company has granted nonqualified stock
options, restricted stock awards and restricted stock units under
the 2007 Plan. Awards granted under the 2007 Award Plan vest over 4
years, 3 years or 1 year. Some of the restricted stock units
granted are subject to performance-based vesting conditions, and at
December 31, 2018, 61.0% of the outstanding units are subject
to performance-based vesting. The vesting associated with the
outstanding performance-based grants is either based on the
achievement of specific annual Company revenue targets or specific
annual net adjusted EBITDA targets; some of those grants also have
time based vesting following any achievement of the annual targets,
while the others do not.
As of
December 31, 2018, the Company achieved the net adjusted
EBITDA target associated with some of the performance-based
restricted stock units; accordingly, $1.3 million of
compensation expense was recorded in the accompanying consolidated
statement of income for the year then ended. The specific annual
revenue target had not been met and accordingly, no compensation
expense associated with this target was recorded in the year ended
December 31, 2018. As of December 31, 2017, two different
annual revenue targets associated with performance-based restricted
stock units had been achieved; accordingly, $0.9 million of
compensation expense was recorded in the consolidated statement of
income for the year then ended. The remaining performance targets
associated with restricted stock units had not been met, and it was
determined that it was not probable that the future performance
criteria will be met; therefore, there was no compensation expense
recorded for these pieces of the restricted stock units in the year
ended December 31, 2017. As of December 31, 2016, it was
determined that two different annual revenue targets associated
with the performance-based restricted stock units were probable;
accordingly, $1.1 million of compensation expense was recorded
in the consolidated statement of income.
As of
December 31, 2018, 5,224,819 options, 4,180,657 restricted
stock awards and 967,247 restricted stock units have been granted
under the 2007 Award Plan. Pursuant to the terms of our 2007 Award
Plan, we automatically reacquire any unvested restricted shares at
their original price from the grantee upon termination of
employment. In the years ended December 31, 2018, 2017 and
2016, the Company repurchased 194,299 shares, 181,936 shares and
123,083 shares, respectively, of unvested restricted common stock
pursuant to the 2007 Award Plan.
On
December 7, 2010 the Company’s Management Development
and Compensation Committee approved the 2010 Inducement Stock Plan,
or 2010 Inducement Plan, in connection with our acquisition of
Ascender Corporation. The Company is permitted to issue equity
awards to individuals in certain circumstances in accordance with
Marketplace Rule 5635(c)(4) of the NASDAQ Stock Market, Inc.,
without prior shareholder approval. The Company established the
2010 Inducement Plan for such purpose. The 2010 Inducement Plan
permits the Company to make grants of non-qualified
As of
December 31, 2018, 227,490 options, 914,010 restricted stock
awards and 83,133 restricted stock units have been granted under
the 2010 Inducement Plan. Pursuant to the terms of our 2010
Inducement Plan, we automatically reacquire any unvested restricted
shares at their original price from the grantee upon termination of
employment. In the years ended December 31, 2018, 2017 and
2016, we repurchased 107,945 shares, 128,379 shares and 80,000
shares respectively, of our unvested restricted common stock in
accordance with the 2010 Inducement Plan. Stock based
Compensation
The following
presents the impact of stock based compensation expense on our
consolidated statements of income (in thousands):
Year Ended December 31,
2018 2017 2016
Marketing and
selling $ 6,993 $ 9,553 $ 7,377
Research and
development 4,154 4,306 4,087
General and
administrative 6,641 6,261 5,807
Total expensed $ 17,788 $ 20,120 $ 17,271
Property and
equipment 27 147 —
Total stock based
compensation $ 17,815 $ 20,267 $ 17,271
In the years
ended December 31, 2018, 2017 and 2016, approximately
$27 thousand, $0.1 million and $0, respectively, of stock
based compensation was capitalized, along with other certain
employee related costs, as part of internal software development
projects, and these amounts are included in property and equipment,
net in our consolidated balance sheets.
As of
December 31, 2018, the Company had $24.1 million of
unrecognized compensation expense related to employees and
directors unvested stock option awards, restricted share awards and
restricted stock units that are expected to be recognized over a
weighted-average period of 2.1 years. Stock Option
Awards
Stock option
activity for all plans for the year ended December 31, 2018 is
presented below:
Number of Weighted- Aggregate Weighted-
Outstanding at
December 31, 2017 1,021,388 $ 20.30
Granted — $ —
Exercised (261,207 ) $ 13.63
Expired (2,078 ) $ 15.11
Forfeited (79,364 ) $ 27.28
Outstanding at
December 31, 2018 678,739 $ 21.89 $ 849 4.5
Exercisable at
December 31, 2018 639,655 $ 21.73 $ 849 4.4
Vested and expected to vest
at December 31, 2018 (2) 678,739 $ 21.89 $ 849
(1)
The aggregate intrinsic value is calculated as the positive
difference between the exercise price of the underlying options and
the quoted price of our shares of common stock on December 31,
2018.
(2)
Represents the number of vested options as of December 31,
2018, plus the number of unvested options at December 31, 2018
that are ultimately expected to vest.
The aggregate
intrinsic value of exercised options in the years ended
December 31, 2018, 2017 and 2016 was $2.5 million,
$2.1 million and $3.3 million, respectively, calculated
as the difference between the exercise price of the underlying
options and the estimated fair value of the common stock for the
options on the respective date of exercise.
Unvested Restricted
Stock Awards
Unvested
restricted stock award activity for the year ended
December 31, 2018 is presented below:
Shares Weighted-
Unvested shares outstanding
at December 31, 2017 1,875,278 $ 22.63
Granted 503,273 $ 23.21
Vested (906,364 ) $ 22.93
Forfeited (302,244 ) $ 23.97
Unvested shares outstanding
at December 31, 2018 1,169,943 $ 22.31
The fair value
of shares vested during 2018, 2017 and 2016 was $19.0 million,
$12.0 million and $8.5 million, respectively. Unvested Restricted
Stock Units
Unvested
restricted stock unit activity for the year ended December 31,
2018 is presented below:
Number of Weighted- Aggregate Weighted-
Outstanding at
December 31, 2017 564,527 $ 22.37 $ 13,605 0.7
Granted 120,131 $ 23.67
Converted (104,444 ) $ 28.49
Expired — $ —
Forfeited (354,545 ) $ 20.43
Outstanding at
December 31, 2018 225,669 $ 23.27 $ 3,502 0.8
Expected to convert at
December 31, 2018 (2) 177,043 $ 23.03 $ 2,748
(1)
The aggregate intrinsic value is calculated as the positive
difference between the exercise price of the underlying units and
the quoted price of our shares of common stock on December 31,
2018.
(2)
Represents the number of unvested restricted stock units as of
December 31, 2018 that are ultimately expected to vest based
on our probability of achievement.</t>
  </si>
  <si>
    <t>Segment Reporting</t>
  </si>
  <si>
    <t>Segment Reporting [Abstract]</t>
  </si>
  <si>
    <t>14. Segment
Reporting
We view our
operations and manage our business as one segment: the development,
marketing and licensing of technologies and fonts. Factors used to
identify our single segment include the financial information
available for evaluation by our chief operating decision maker, our
president and chief executive officer, in determining how to
allocate resources and assess performance. While our technologies
and services are sold into two principal markets, Creative
Professional and OEM, assets and expenses are not formally
allocated to these market segments, and operating results are
assessed on an aggregate basis to make decisions about the
allocation of resources. The following table presents revenue for
our two major markets (in thousands):
Year Ended
December 31,
2018 2017 2016
Creative
Professional $ 159,119 $ 130,595 $ 102,381
OEM 87,618 105,194 101,060
Total $ 246,737 $ 235,789 $ 203,441
Geographic segment
information
We market our
products and services through offices in the United States, United
Kingdom, Germany, China, Republic of Korea and Japan. Effective
January 1, 2017, our presentation of geographic revenue was
changed to better align with how our business operates. As a
result, we report revenue based on the geographic location of our
customers, rather than based on the location of our subsidiary
receiving such revenue. For example, licenses may be sold to large
international companies which may be headquartered in the Republic
of Korea, but the sales are received and recorded by our subsidiary
located in the United States. Historically, in the table below such
revenues would be included in the revenue for the United States,
whereas for our new presentation, such revenues would be reported
in the Republic of Korea and included in the revenue for Rest of
World. Geographic revenue for the year ended 2016 has been restated
to conform to this presentation. The following summarizes revenue
by location:
Year Ended
December 31,
2018 2017 2016
Sales % of Total Sales % of Total Sales % of Total
(In thousands, except
percentages)
United States $ 112,610 45.6 % $ 101,565 43.1 % $ 84,895 41.7 %
Europe, Middle East and
Africa (EMEA) 61,201 24.8 57,147 24.2 44,770 22.0
Japan 48,072 19.5 58,566 24.8 53,620 26.4
Rest of World 24,854 10.1 18,511 7.9 20,156 9.9
Total $ 246,737 100.0 % $ 235,789 100.0 % $ 203,441 100.0 %
Long-lived
assets, which include property and equipment, goodwill and
intangibles, but exclude other assets and deferred tax assets, are
attributed to geographic areas in which Company assets reside and
is shown below (in thousands):
December 31,
2018 2017
Long-lived
assets:
United States $ 303,046 $ 314,930
United Kingdom 3,484 4,004
Germany 54,357 58,319
Asia (including
Japan) 4,139 3,497
Total $ 365,026 $ 380,750</t>
  </si>
  <si>
    <t>Restructuring and Related Activities [Abstract]</t>
  </si>
  <si>
    <t>15.
Restructuring
In December
2017, the Company implemented a restructuring plan to accelerate
the integration of the Olapic business into the core of Monotype in
an effort to improve operational efficiencies and to align its
investment in the Olapic business to better support it over time.
The plan provided for the elimination of 89 positions worldwide. As
part of this plan, the Company recorded charges of approximately
$3.0 million for severance and termination benefits and
$0.2 million of facilities and associated costs. This
restructuring was completed in the third quarter of
2018.
On June 6,
2018, the Company implemented a restructuring plan, under which the
Company will reduce headcount in certain areas of the Company, made
the decision to cease sales and marketing of the Swyft product and
service line and to close a regional office, all in an effort to
improve operational efficiencies. The plan provided for the
elimination of approximately 50 positions worldwide across a
variety of functions, with a concentration within engineering, as
well as sales and marketing. To date, the Company recorded net
charges totaling $6.8 million related to severance and
termination benefits, net of stock based compensation reversal, the
write off of goodwill and intangible assets attributable to Swyft,
the acceleration of the final deferred compensation payment to the
founders of Swyft, and charges associated with the office closure.
We reversed $1.4 million of stock based compensation expense
as a result of forfeitures of awards by employees included in the
restructuring plan. See Note 5 for further details regarding the
write off of goodwill and the intangible asset disposal. This
restructuring plan was completed by December 31, 2018, other
than the payment of deferred termination benefits to certain
terminated employees.
The Company
continues to refine its cost structure, and in December 2018,
implemented a restructuring plan in an effort to improve
operational efficiencies. The plan provided for the elimination of
15 positions worldwide, including two of the Olapic founders. The
Company recorded charges of approximately $1.0 million for
severance and termination benefits associated with this plan and
$0.9 million of accelerated expense associated with the final
deferred compensation payment in connection with the departure of
those founders. In addition, we recorded $0.9 million of
additional stock based compensation expense associated with the
acceleration of the vesting of those departing founders’
equity grants in accordance with the separation agreements. We
expect this restructuring plan to be completed by the second
quarter of 2019, other than the payment of deferred termination
benefits to certain terminated employees.
The following
presents the details of the restructuring expense line item within
our consolidated statements of income (in thousands):
Year Ended December 31,
2018 2017
Severance and termination
benefits $ 5,370 $ 3,005
Reversal of stock based
compensation expense (1,402 ) —
Accelerated stock based
compensation expense 854 —
Accelerated deferred
compensation 1,444 —
Office closure 80 180
Intangible assets
impairment 2,623 —
Write off of allocated
goodwill 600 —
Total
restructuring $ 9,569 $ 3,185
The following
presents a roll forward of the restructuring reserves and provision
activity (in thousands):
Personnel Facilities Total
Restructuring reserve at
January 1, 2017 $ — $ — $ —
Restructuring
charges 3,185 — 3,185
Cash payments (1,697 ) — (1,697 )
Restructuring reserve at
December 31, 2017 1,488 — 1,488
Restructuring
charges 5,370 80 5,450
Cash payments (3,841 ) (80 ) (3,921 )
Foreign currency exchange
rate changes (49 ) — (49 )
Restructuring reserve at
December 31, 2018 $ 2,968 $ — $ 2,968
Future cash
expenditures related to the restructuring are expected to be
approximately $2.3 million, net of tax savings. We expect the
restructuring plan to be completed by the first quarter of 2019,
other than the payment of deferred termination benefits to certain
terminated employees.</t>
  </si>
  <si>
    <t>Commitments and Contingencies</t>
  </si>
  <si>
    <t>Commitments and Contingencies Disclosure [Abstract]</t>
  </si>
  <si>
    <t>16. Commitments and
Contingencies Operating
Leases
We conduct
operations in facilities under operating leases expiring through
2025. In accordance with the lease terms, we pay real estate taxes
and other operating costs. Our leases in New York, Massachusetts,
Germany, India, South Korea and Japan contain renewal options. The
Company’s future minimum payments under non-cancelable
Years ending
December 31:
2019 $ 4,728
2020 3,131
2021 2,806
2022 2,652
2023 1,256
Thereafter 2,004
Total $ 16,577
Certain of our
operating leases include escalating rental payments and lease
incentives such as free rent. We record rent expense on a
straight-line basis over the contractual life of the lease. Rent
expense charged to operations was approximately $5.1 million,
$5.8 million and $3.5 million for the years ended
December 31, 2018, 2017 and 2016, respectively. Legal
Proceedings
From time to
time, we may be a party to various claims, suits and complaints. We
do not believe that there are claims or legal proceedings that, if
determined adversely to us, would have a material adverse effect on
our business, results of operations or financial
condition.
Licensing
Warranty
Under our
standard license agreement with OEM customers, we warrant that the
licensed technologies are free of infringement claims of
intellectual property rights and will meet the specifications as
defined in the licensing agreement for a one-year case-by-case</t>
  </si>
  <si>
    <t>Supplementary Financial Data (Unaudited)</t>
  </si>
  <si>
    <t>Quarterly Financial Information Disclosure [Abstract]</t>
  </si>
  <si>
    <t>17. Supplementary
Financial Data (Unaudited)
(in
thousands, except per share amounts)
Three Months
Ended
December 31, September 30, June 30, March 31, December 31, September 30, June 30, March 31,
Revenue $ 71,398 $ 57,969 $ 60,687 $ 56,683 $ 65,016 $ 60,507 $ 57,801 $ 52,465
Gross profit 60,782 47,715 49,871 43,383 54,008 49,903 46,779 42,809
Net income
(loss) 9,456 3,321 695 (1,199 ) 11,870 1,261 (496 ) (1,075 )
Net income (loss) available
to common shareholders—basic 9,151 3,143 666 (1,199 ) 11,304 1,196 (496 ) (1,075 )
Net income (loss) available
to common shareholders—diluted 9,151 3,143 666 (1,199 ) 11,306 1,195 (496 ) (1,075 )
Income (loss) per common
share:
Basic $ 0.23 $ 0.08 $ 0.02 $ (0.03 ) $ 0.28 $ 0.03 $ (0.01 ) $ (0.03 )
Diluted $ 0.23 $ 0.08 $ 0.02 $ (0.03 ) $ 0.28 $ 0.03 $ (0.01 ) $ (0.03 )
In the three
months ended June 30, 2018, we implemented a restructuring
plan which included the disposal of the Swyft business, among other
actions taken, and in the three months ended December 31,
2018, another restructuring plan was implemented. See Note 15 for
further details.</t>
  </si>
  <si>
    <t>Subsequent Events</t>
  </si>
  <si>
    <t>Subsequent Events [Abstract]</t>
  </si>
  <si>
    <t>18. Subsequent
Events
Stock
Purchase Program
Subsequent to
December 31, 2018, the Company purchased 237,000 shares of
common stock for $3.9 million, at an average price per share
of $16.60 through February 19, 2019. The Company purchased
these shares on the open market at prevailing market prices and in
accordance with its previously announced share purchase program. At
February 19, 2019, $3.7 million remains for future
purchase under the Plan.
Dividend
Declaration
On
February 13, 2019 the Company’s Board of Directors
declared a $0.116 per share quarterly cash dividend on our
outstanding common stock. The record date is set for April 1,
2019 and the dividend is payable to shareholders on April 18,
2019.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chedule II- Valuation and Qualifying Accounts</t>
  </si>
  <si>
    <t>SEC Schedule, 12-09, Valuation and Qualifying Accounts [Abstract]</t>
  </si>
  <si>
    <t xml:space="preserve">MONOTYPE
IMAGING HOLDINGS INC.
SCHEDULE
II—VALUATION AND QUALIFYING ACCOUNTS
Description Balance at Charged (benefit) to Deductions Balance at
Reserves for Accounts
Receivable:
Year ended
December 31, 2018 $ 634 $ 631 $ (773 ) $ 492
Year ended
December 31, 2017 467 928 (761 ) $ 634
Year ended
December 31, 2016 264 478 (275 ) 467 </t>
  </si>
  <si>
    <t>Significant Accounting Policies (Policies)</t>
  </si>
  <si>
    <t>Basis of Presentation and Consolidation</t>
  </si>
  <si>
    <t>Basis of Presentation
and Consolidation
The
consolidated financial statements include the accounts of Monotype
Imaging Holdings Inc. and its wholly-owned subsidiaries and have
been prepared by the Company in United States (U.S.) dollars and in
accordance with accounting principles generally accepted in the
United States, or GAAP, applied on a consistent basis.
On
August 9, 2016, we acquired all of the outstanding shares of
Olapic, Inc. for $123.7 million. The Company used
$13.7 million in cash and borrowed $110.0 million from
its line of credit. Following the acquisition, Olapic, Inc. and its
wholly owned subsidiaries Olapic UK Ltd. and Olapic Argentina S.A.
became wholly-owned subsidiaries of Monotype Imaging
Inc.
The
accompanying consolidated financial statements present the Company
as of December 31, 2018 and 2017 and for the years ended
December 31, 2018, 2017 and 2016, including the accounts of
Monotype Imaging Inc., ITC, MyFonts, Swyft Media Inc., Olapic,
Inc., Olapic Argentina S.A., Monotype UK, Monotype Germany,
Monotype India, Monotype Hong Kong and Monotype Japan. All
intercompany accounts and transactions have been
eliminated.</t>
  </si>
  <si>
    <t>Statements of Income</t>
  </si>
  <si>
    <t>Statements of
Income
For the year
ended December 31, 2018, we changed our presentation of
revenue to disclose service revenue and cost of service revenue
separately from license revenue and cost of license revenue, as
service revenue now exceeds the materiality threshold for an
individual line item. Prior year amounts were historically reported
on a combined basis and have been reclassified to conform to
current presentation.
We classify
cloud-based subscriptions and other services, such as font related
services, custom font design and post contract support as service
revenue on our consolidated statements of income. All other revenue
is classified as license revenue.
For the year
ended December 31, 2017, to conform to current year
presentation, we reclassified restructuring charges to disclose the
expense amount separately from other operating expenses. Previously
the expense amounts were included within the following other
operating expense line items:
2017
Marketing and
selling $ 2,077
Research and
development 614
General and
administrative 494
Total $ 3,185
See Note 15 for
further details.</t>
  </si>
  <si>
    <t>Statements of Cash Flows</t>
  </si>
  <si>
    <t>Statements of Cash
Flows
In accordance
with the adoption of ASU 2016-18, Statement of Cash Flows
(Topic 230): Restricted Cash 2016-18”),</t>
  </si>
  <si>
    <t>Highly Inflationary Economy</t>
  </si>
  <si>
    <t>Highly Inflationary
Economy
At
December 31, 2018, our wholly-owned Olapic Argentina S.A.
subsidiary employed approximately 99 people whose functions mainly
include development, sales support and administration. The monthly
operations average between $0.4 million and $0.5 million.
The Argentinian economy was recently determined to be highly
inflationary. A highly inflationary economy is one where the
cumulative inflation rate for the three years preceding the
beginning of the reporting period, including interim reporting
periods, is in excess of 100 percent. Argentina’s
inflation rate reached this threshold during the quarterly period
ended June 30, 2018. For periods ended prior to July 1,
2018, the functional currency for our subsidiary is the Argentinian
peso, the foreign entity’s local currency.
For a highly
inflationary economy, we followed the guidance in ASC Topic 830,
Foreign Currency Matters, (Subtopic ASC 830-10-45)</t>
  </si>
  <si>
    <t>Use of Estimates</t>
  </si>
  <si>
    <t>Use of
Estimates
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e believe the most judgmental estimates
include those related to revenue recognition, the allowance for
doubtful accounts, income taxes, the valuation of goodwill,
intangible assets, other long-lived assets, the valuation of stock
based compensation and the recoverability of the Company’s
net deferred tax assets. We base our estimates and judgments on
historical experience and various other appropriate factors, the
results of which form the basis for making judgments about the
carrying values of assets and liabilities and the amount of revenue
and expenses that are not readily apparent from other sources.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The Company is
subject to a number of risks similar to those of other companies of
similar size in its industry, including, but not limited to, rapid
technological changes, competition from substitute products and
services from larger companies, limited number of suppliers,
customer concentration, government regulations, management of
international activities, protection of proprietary rights, patent
litigation, and dependence on key individuals.</t>
  </si>
  <si>
    <t>Subsequent Events Considerations</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t>
  </si>
  <si>
    <t>Fair Value of Financial Instruments</t>
  </si>
  <si>
    <t>Fair Value of
Financial Instruments
Our financial
instruments consist of cash and cash equivalents, accounts
receivable, accounts payable, accrued expenses, derivative
instruments and debt. We value our financial instruments at fair
value in accordance with Accounting Standards Codification, or ASC,
Topic No. 820, Fair Value Measurement and Disclosures. non-financial non-financial non-recurring
The carrying
amounts of the Company’s financial instruments approximated
their fair values at December 31, 2018 and 2017 due to the
short-term nature of these instruments, and for the long-term debt,
the interest rates the Company believes it could obtain for
borrowings with similar terms.
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9 for further discussion.</t>
  </si>
  <si>
    <t>Cash and Cash Equivalents</t>
  </si>
  <si>
    <t>Cash and Cash
Equivalents
Cash and cash
equivalents consist of bank deposits and certain investments, such
as commercial paper, corporate bonds and municipal securities, with
maturities of less than 90 days at the date of purchase. We
consider all highly liquid investments with original maturities of
three months or less at the time of acquisition to be cash
equivalents which are stated at fair value. The Company does not
believe it is exposed to any significant credit risk on its cash
equivalents.</t>
  </si>
  <si>
    <t>Restricted Cash</t>
  </si>
  <si>
    <t>Restricted
Cash
Cash and cash
equivalents that are restricted as to withdrawal or use under the
terms of contractual agreements are classified on our balance sheet
based on relevant restrictions. At December 31, 2018, we had
$6.0 million of cash held in escrow to be used for payments
due in 2019 in connection with the Olapic, Inc. acquisition. At
December 31, 2017, we had $18.0 million of cash held in
escrow to be used for payments due in 2018 and 2019 in connection
with the Olapic, Inc. acquisition and payments due in 2018 in
connection with the Amendment to the Swyft Media merger
agreement.
The following
table provides a reconciliation of cash, cash equivalents and
restricted cash reported within the consolidated balance sheet that
sum to the total of the same such amounts shown in the consolidated
statements of cash flows (in thousands):
Year Ended
December 31,
2018 2017 2016
Consolidated balance sheet
classification:
Cash and cash
equivalents $ 60,106 $ 82,822 $ 91,434
Restricted cash, short
term 6,000 11,987 —
Restricted cash, long
term — 6,000 17,992
Total cash, cash
equivalents and restricted cash $ 66,106 $ 100,809 $ 109,426</t>
  </si>
  <si>
    <t>Concentration of Credit Risks</t>
  </si>
  <si>
    <t>Concentration of
Credit Risks
Financial
instruments that potentially subject us to concentrations of credit
risk consist principally of cash and cash equivalents and accounts
receivables. Deposits of cash held outside the U.S. totaled
approximately $21.1 million and $24.3 million, at
December 31, 2018 and 2017, respectively. The Company
maintains its cash and cash equivalents principally with accredited
financial institutions of high credit standing. Although the
Company deposits its cash with multiple financial institutions, its
deposits, at times, may exceed federally insured limits.
We grant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As of December 31, 2018, we had one
customer that individually accounted for 10.8% of our gross
accounts receivable. As of December 31, 2017, there were no
customers that accounted for 10% of our gross accounts receivable.
For the years ended December 31, 2018, 2017 and 2016, no one
customer individually accounted for 10% or more of our total
revenue.
Historically,
we have not recorded material losses due to customers’
nonpayment. Due to these factors, no additional losses beyond the
amounts provided for collection losses is believed by management to
be probable in the Company’s accounts receivable. Our
Creative Professional business consists of a higher volume of lower
dollar value transactions.</t>
  </si>
  <si>
    <t>Property and
Equipment
Property and
equipment are stated at cost. We capitalize expenditures that
materially increase asset lives and charge ordinary repairs and
maintenance to operations as incurred. Depreciation and
amortization is computed using the straight-line method over the
estimated useful lives of the assets, as there is no reliable
evidence to suggest that we should expect any other pattern of
depreciation or amortization than an even pattern. We believe this
best reflects the expected pattern of economic usage. The estimated
useful lives are as follows:
Estimated
Useful Life
Computer equipment and
software 2 to 7 years
Furniture and
fixtures 3 to 13 years
Leasehold
improvements Shorter of lease term or
estimated useful life of 3 to 5 years</t>
  </si>
  <si>
    <t>Goodwill and Indefinite-lived Intangible Assets</t>
  </si>
  <si>
    <t>Goodwill and Indefinite-lived Intangible
Assets
Goodwill
represents the excess of the cost of acquired businesses over the
fair value of identifiable net assets assumed in a business
combination. We account for goodwill and indefinite-lived
intangible assets in accordance with ASC Topic
No. 350, Intangibles—Goodwill and
Other, two-step two-step
In accordance
with Accounting Standards Update, or
ASU, No. 2011-08, Intangibles
– Goodwill and Other (Topic 350): Testing Goodwill for
Impairment, two-step No. 2012-02, Intangibles –
Goodwill and Other (Topic 350): Testing Indefinite-Lived
Intangible Assets for Impairment, two-step more-likely-than-not
Impairment
testing for goodwill is done at a reporting unit level. Reporting
units are one level below the business segment level, but can be
combined when reporting units within the same segment have similar
economic characteristics. We operate within a single operating
segment with one reporting unit. The Company performs its annual
goodwill impairment test as of December 31. As of
December 31, 2018 and 2017, we elected to perform a
qualitative analysis of the fair value of our goodwill and
determined that the fair value was more likely than not higher than
its carrying value. As such, the two-step
For both
years presented, 2018 and 2017, we elected to perform a qualitative
analysis of the fair value of our indefinite-lived intangible
assets. We perform our annual indefinite-lived intangible asset
impairment test as of December 31. The fair value was
determined to be more likely than not greater than the carrying
value of the indefinite-lived intangible assets, and therefore, no
write down of such assets was recorded in any of the years
presented.</t>
  </si>
  <si>
    <t>Long-Lived Assets</t>
  </si>
  <si>
    <t>Long-Lived
Assets
We account for
long-lived assets including property and equipment and long-lived
amortizable intangible assets in accordance with ASC Topic
No. 360, Property, Plant and Equipment, . two-step</t>
  </si>
  <si>
    <t>Business Acquisitions</t>
  </si>
  <si>
    <t>Business
Acquisitions
We record
acquisitions in accordance with ASC Topic No. 805, Business
Combinations,</t>
  </si>
  <si>
    <t>Revenue Recognition</t>
  </si>
  <si>
    <t>Revenue
Recognition
We recognize
revenue in accordance with ASC Topic No. 606, Revenue from
Contracts with Customers (Topic 606)
We adopted ASC
606 on January 1, 2018 using the modified retrospective method
for all contracts not completed as of the date of adoption. The
reported results for 2018 reflect the application of ASC 606
guidance while the reported results for 2017 were prepared under
legacy GAAP. The adoption of ASC 606 represents a change in
accounting principle that will more closely align revenue
recognition with the delivery of our products and services and will
provide financial statement readers with enhanced disclosures. See
Recently Issued Accounting Pronouncements below in Note 2 regarding
the adoption on January 1, 2018 and a description of the
methodology applied. Nature of Licenses and
Services &amp; Timing of Revenue Recognition Creative Professional
Revenue
Our Creative
Professional revenue is primarily derived from rights to use font
licenses, custom font design services and hosted software as a
service, or SaaS, offerings. We license fonts directly to
end-users e-commerce
Revenue from
font licenses is recognized upfront when the font software is
delivered or made available to the customer. Custom font design
services are generally not a separate distinct performance
obligation and are sold with a license for the custom font, in
which case revenue is recognized upon completion of the services
and when the font is delivered and accepted by the customer. In
limited cases, the Company has an enforceable right to payment
prior to final delivery and acceptance of custom font design work.
In these cases, the Company has determined that the proper
treatment is a single over-time performance obligation using input
methods (incurred hours towards completion) to measure progress
towards completion to determine the pattern of satisfaction of the
performance obligation.
For our hosted
offerings where we provide our customers the right to access our
software without taking possession, revenue is recognized over the
contract period on a time-elapsed basis, which is consistent with
the transfer of service to the customer. Payment terms and
conditions for Creative Professional contracts generally require
payment within thirty to sixty days of contract inception. An
exception exists for certain contracts for our SaaS offerings or a
limited number of multi-year term license agreements which have
periodic payment terms, generally quarterly or annually, over the
term of the contract. In instances where the timing of revenue
recognition differs from the respective payment terms, we have
considered whether such contracts include a significant financing
component, subject to the applicable practical expedient. The
purpose of these payment structures is to align with industry and
market standards, not to provide customers with financing. We
have determined our contracts generally do not include a
significant financing component; however, the Company will continue
to assess (1) the length of time between when the goods or
services are delivered and expected payment, and
(2) prevailing interest rates in the market to re-evaluate OEM
Revenue
Our OEM revenue
is derived substantially from printer imaging, printer driver and
display imaging products. OEM revenue primarily relates to licenses
providing our customers the right to embed our fonts and technology
in their products over a certain term. Under our OEM licensing
arrangements, we either receive a fixed fee as specified under the
license arrangement or a royalty for each product unit
incorporating our fonts and technology that is shipped by our OEM
customers. Although significantly less than royalties from
per-unit per-unit per-unit</t>
  </si>
  <si>
    <t>Cost of Revenue</t>
  </si>
  <si>
    <t>Cost of
Revenue
Our cost of
revenue consists of font license fees that we pay on certain fonts
that are owned by third parties, allocated internal engineering
expense and overhead costs directly related to custom design
services and customer service costs related to our software as a
service. We recognize royalty expenses with respect to font license
fees concurrent with the recognition of revenue on licenses to
which they relate. Amortization of acquired technology is an
additional cost of revenue (see Note 5).</t>
  </si>
  <si>
    <t>Software Development Costs</t>
  </si>
  <si>
    <t>Software Development
Costs
We expense
software development costs, including costs to develop software or
the software products to be marketed to external users, before
technological feasibility of such products is reached. Costs that
are incurred to produce the finished product after technological
feasibility has been established if material, would be capitalized
as an intangible asset, and are amortized on a straight-line basis
over the economic useful lives. For the years ended
December 31, 2018, 2017 and 2016, there were no material costs
capitalized since substantially all development costs were incurred
prior to attaining technological feasibility. In addition to the
software development costs described above, the Company capitalizes
certain costs that are incurred to purchase or create and implement
internal-use</t>
  </si>
  <si>
    <t>Research and Development Expenses</t>
  </si>
  <si>
    <t>Research and
Development Expenses
Our research
and development expense consists principally of salaries, bonuses
and benefits of our research and development, engineering and font
design personnel who are primarily focused on enhancing the
functionality of our text imaging solutions and developing new
products. In accordance with ASC Topic No. 730, Research
and Development</t>
  </si>
  <si>
    <t>Advertising Costs</t>
  </si>
  <si>
    <t>Advertising
Costs
We expense
advertising costs as incurred. Advertising expenses were
$1.1 million, $2.0 million and $2.6 million for the
years ended December 31, 2018, 2017 and 2016,
respectively.</t>
  </si>
  <si>
    <t>Stock based Compensation</t>
  </si>
  <si>
    <t>Stock based
Compensation
We account for
stock based compensation in accordance with ASC Topic No. 718,
Compensation—Stock Compensation
For restricted
stock awards and restricted stock units issued under the
Company’s stock based compensation plans, the fair value of
each grant is calculated based on the Company’s stock price
on the date of grant. For service-based awards, the Company
recognizes compensation expense on a straight-line basis over the
requisite service period of the award. For performance-based
awards, stock based compensation expense is recognized over the
expected performance achievement period of individual performance
milestones when the achievement of each individual performance
milestone becomes probable. See Note 13 for a summary of the
activity under our stock based employee compensation plans for the
year ended December 31, 2018.
We use the
Black-Scholes option pricing model to determine the
weighted-average fair value of options granted and recognize the
compensation cost of stock based awards on a straight-line basis
over the vesting period of the award. The determination of the fair
value of stock based payment awards using the Black-Scholes model
are affected by our stock price and a number of assumptions,
including expected volatility, expected life, risk-free interest
rates and expected dividends. The expected volatility assumption is
based on our actual historical stock price volatility. The expected
life of awards is based on the actual historical exercise behavior
of our employees. The risk-free interest rate assumption is based
on a U.S. treasury instrument whose term is consistent with the
expected life of our awards. The expected dividend yield assumption
is based on the estimated annualized dividend yield on our stock
based on our history of paying dividends.
In 2017, we
elected to account for forfeitures when they occur, on a modified
retrospective basis in connection with our adoption of ASU
2016-09, Compensation
– Stock Compensation (Topic 718): Improvements to Employee
Share-Based Payment Accounting
In accordance
with the adoption of ASU 2016-09,
The fair value
of options was estimated at the date of grant using a Black-Scholes
option-pricing model with the following weighted-average
assumptions:
Year Ended
2016
Risk-free interest
rate 1.4%
Expected dividend
yield 2.0%
Expected
volatility 33.8%
Expected term 4.8 years
Weighted-average fair value
per share $5.68
The Company did
not grant options in the years ended December 31, 2018 or
2017.</t>
  </si>
  <si>
    <t>Postemployment Benefits</t>
  </si>
  <si>
    <t>Postemployment
Benefits
We account for
postemployment benefits in accordance with ASC Topic No. 712,
Compensation – Nonretirement Postemployment
Benefits .</t>
  </si>
  <si>
    <t>Derivative Financial
Instruments
We use foreign
currency derivative instruments to hedge our exposure to
fluctuations in foreign currencies on our intercompany note (Note
8) and other foreign currency transactions. We have historically
used interest rate derivative instruments to hedge the exposure to
interest rate volatility resulting from our variable rate debt. ASC
Topic No. 815, Derivatives and Hedging</t>
  </si>
  <si>
    <t>Foreign Currency Translation</t>
  </si>
  <si>
    <t>Foreign Currency
Translation
In accordance
with ASC Topic No. 830, Foreign Currency Matters</t>
  </si>
  <si>
    <t>Comprehensive Income</t>
  </si>
  <si>
    <t>Comprehensive
Income
ASC Topic
No. 220, Comprehensive Income, non-owner No. 715-30, Defined Benefit
Plans—Pension</t>
  </si>
  <si>
    <t>Income
Taxes
We account for
income taxes in accordance with ASC Topic No. 740, Income
Taxes
The Company
accrues liabilities for uncertain tax positions in accordance with
the framework provided in ASC 740. The Company classifies interest
and penalties as a component of tax expense.</t>
  </si>
  <si>
    <t>Net income per share data</t>
  </si>
  <si>
    <t>Net income per share
data
The Company
calculates net income per share using the two-class two-class if-converted, two-class two-class</t>
  </si>
  <si>
    <t>Recently Issued Accounting Pronouncements</t>
  </si>
  <si>
    <t>Recently Issued Accounting
Pronouncements
Adopted
Revenue
Recognition
In May 2014,
the Financial Accounting Standards Board, or FASB, and the
International Accounting Standards Board jointly issued
ASU 2014-09, Revenue
from Contracts with Customers (Topic
606) , 2014-09 Other
Assets and Deferred Costs Contracts with Customers
(Subtopic 340-40) catch-up
We adopted
the standard on January 1, 2018, and applied the modified
retrospective method of adoption and have elected to apply the new
standard only to contracts not completed at January 1, 2018,
which represents contracts for which all (or substantially all) of
the revenues have not been recognized under existing guidance as of
the date of adoption.
The
cumulative effect of the adoption on our consolidated balance
sheet, by applying the modified retrospective method as of
January 1, 2018, is as follows (in thousands):
As Reported Cumulative As Adjusted
December 31, January 1,
Assets:
Accounts receivable, net
(1) $ 34,461 $ 7,052 $ 41,513
Prepaid expenses and
other current assets (2) 5,714 427 6,141
Other assets
(3) 3,112 650 3,762
Liabilities:
Deferred
revenue 15,102 (2,923 ) 12,179
Other long-term
liabilities (4) 6,428 (825 ) 5,603
Deferred income
taxes 28,004 2,927 30,931
Stockholders’
equity:
Retained
earnings 97,815 8,950 106,765
(1)
Contract assets, short term are included in the accounts
receivables, net of allowance for doubtful accounts in our
consolidated balance sheet.
(2)
Capitalized contract costs, short term are included in the
prepaid expenses and other current assets in our consolidated
balance sheet.
(3)
Capitalized contract costs, long term are included in other
assets in our consolidated balance sheet.
(4)
Deferred revenue, long term is included in other long-term
liabilities in our consolidated balance sheet.
In addition,
we recognized additional royalty expenses totaling approximately
$2.2 million, or $0.05 per share, upon the adoption of ASC
606, as an indirect effect of a change in accounting principle.
These amounts are included in cost of revenue – license in
the accompanying consolidated statement of income for the year
ended December 31, 2018.
The following
reflects the Company’s consolidated balance sheet and
consolidated statement of income on an as reported basis and as if
we had continued to recognize revenue under the guidance of
ASC 985-605, Software
Revenue Recognition
December 31,
2018
As Reported Balances without Increase
Assets:
Accounts receivable,
net $ 55,943 $ 39,295 $ (16,648 )
Prepaid expenses and
other current assets 6,473 5,782 (691 )
Other assets 8,986 2,497 (6,489 )
Liabilities:
Accrued expenses and
other current liabilities 43,840 41,509 (2,331 )
Deferred
revenue 10,337 19,621 9,284
Other long-term
liabilities 3,102 5,566 2,464
Deferred income
taxes 35,083 27,244 (7,839 )
Stockholders’
equity:
Retained
earnings 99,605 74,199 (25,406 )
For the year ended
December 31, 2018
As Reported Balances without Increase
License revenue $ 200,314 $ 179,326 $ (20,988 )
Service
revenue 46,423 46,225 (198 )
Cost of
revenue—license 31,140 28,809 (2,331 )
Marketing and
selling 79,981 82,494 2,513
Provision for income
taxes 9,369 4,457 (4,912 )
Net income
(loss) 12,273 (4,183 ) (16,456 )
Net income
(loss)—basic and diluted $ 0.29 $ (0.12 ) $ (0.41 )
The following
summarizes the significant changes under ASC 606 as compared to
legacy GAAP:
•
Under legacy GAAP, revenue related to our term licenses that
were bundled with service-related performance obligations when
vendor-specific objective evidence (“VSOE”) did not
exist was required to be recognized ratably over the term of the
agreement. Under ASC 606, the Company allocates revenue to each
performance obligation in the contract and each performance
obligation is accounted for separately; the license revenue is
recognized at the time of delivery and the service revenue is
recognized over time based on their relative standalone selling
prices. The application of this provision is particularly impactful
to our new Mosaic product offering which was launched in the first
quarter of 2018. This new offering bundles our traditional font
licenses with a SaaS based portal, which under legacy GAAP would
have been recognized ratably. This provision also has resulted in
some revenue from contracts signed prior to 2018 being accelerated
and recorded to retained earnings instead of in our operating
results in 2018 and beyond.
•
We have a limited number of contracts in which we offered
extended payment terms for term licenses to our customers,
including cases in which the license is delivered in full at the
beginning of the contract. Under legacy GAAP, revenue was
recognized when the payments became due, based upon the requirement
that the fee be fixed or determinable. However, under the new
guidance, revenue related to such arrangements is accelerated, with
revenue related to the license recognized at the time of delivery,
less a financing component (interest income) to be recognized over
time based on the payment terms. The application of this provision
has resulted in revenue from certain contracts signed prior to 2018
being accelerated and recorded to retained earnings instead of in
our operating results in 2018 and beyond. This also impacts new
contracts that we signed in 2018.
•
Under legacy GAAP, we recognized royalty revenue when it was
reported to us by the licensee, typically one quarter after
royalty-bearing units were shipped, at which time the fee is fixed
or determinable. Under ASC 606, we now estimate royalty revenue
from our royalty-based licenses in the period that the
royalty-bearing event occurs. Thus, revenue from royalties reported
to us in the first quarter of 2018 were recorded to retained
earnings upon adoption of ASC 606, rather than being recognized as
revenue as it would have been under legacy GAAP. This was offset by
the recognition of revenue in the fourth quarter of 2018 for
estimated royalties that were will be reported to us in the first
quarter of 2019.
•
ASC 606 requires certain incremental costs related to contract
acquisition, such as sales commissions, and contract fulfillment
costs to be capitalized and amortized over the expected period of
benefit whereas the Company had previously recognized such expenses
as incurred.
Please see
the Company’s policies related to revenue recognition and
accounting for costs to obtain and fulfill a customer contract
above.
Statement
of Cash Flows
In November
2016, the FASB issued ASU 2016-18, Statement
of Cash Flows (Topic 230): Restricted Cash beginning-of-period end-of-period 2016-18 beginning-of-period end-of-period beginning-of-period end-of-period
Stock
Compensation
In May 2017,
the FASB issued ASU 2017-09, Compensation-Stock
Compensation (Topic 718): Scope of Modification
Accounting, 2017-09”) . 2017-09
Pension
Benefits
In March
2017, the FASB issued ASU No. 2017-07, Compensation-Retirement
Benefits (Topic 715)-Improving the Presentation of Net Periodic
Pension Cost and Net Periodic Postretirement Benefit
Cost, 2017-07”) . 2017-07
Pending
Internal
Use Software
In August
2018, the FASB issued ASU 2018-15, Intangibles –
Goodwill and Other – Internal-Use 350-40): 2018-15”) . 2015-05. 2018-15;
Defined
Benefit Pension Plan
In August
2018, the FASB issued ASU 2018-14, Compensation—Retirement
Benefits—Defined Benefit Plans—General: Disclosure
Framework—Changes to the Disclosure Requirements for Defined
Benefit
Plans, 2018-14”) . 2018-14;
Fair Value
Measurement
In August
2018, the FASB issued ASU 2018-13, Disclosure
Framework—Changes to the Disclosure Requirements for Fair
Value
Measurement, 2018-13”). 2018-13;
Comprehensive Income
In February
2018, the FASB issued ASU 2018-02, — Reclassification of Certain Tax Effects
from Accumulated Other Comprehensive
Income. 2018-02;
Derivatives
In August
2017, the FASB issued ASU No. 2017-12, Derivatives
and Hedging (Topic 815): Targeted Improvements to Accounting for
Hedging
Activities, 2017-12”) . 2017-12;
Goodwill
In January
2017, the FASB issued ASU 2017-04, Intangibles –
Goodwill and Other (Topic 350): Simplifying the Test for Goodwill
Impairment 2017-04”) 2017-04;
Leases
In February
2016, the FASB issued ASU 2016-02, Leases
(Topic 842): Amendments to the FASB Accounting
Standards
Codification, 2016-02”) 2016-02 2016-02, right-of-use 2016-02
The Company
will adopt ASU 2016-02 2016-02),
We are in the
process of finalizing certain aspects of adopting
ASU 2016-02, 2016-02 right-of-use right-of-use</t>
  </si>
  <si>
    <t>Significant Accounting Policies (Tables)</t>
  </si>
  <si>
    <t>Schedule of Reclassification of Restructuring Charges</t>
  </si>
  <si>
    <t>Previously the
expense amounts were included within the following other operating
expense line items:
2017
Marketing and
selling $ 2,077
Research and
development 614
General and
administrative 494
Total $ 3,185</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consolidated
statements of cash flows (in thousands):
Year Ended
December 31,
2018 2017 2016
Consolidated balance sheet
classification:
Cash and cash
equivalents $ 60,106 $ 82,822 $ 91,434
Restricted cash, short
term 6,000 11,987 —
Restricted cash, long
term — 6,000 17,992
Total cash, cash
equivalents and restricted cash $ 66,106 $ 100,809 $ 109,426</t>
  </si>
  <si>
    <t>Estimated Useful Lives of Assets</t>
  </si>
  <si>
    <t>The estimated
useful lives are as follows:
Estimated
Useful Life
Computer equipment and
software 2 to 7 years
Furniture and
fixtures 3 to 13 years
Leasehold
improvements Shorter of lease term or
estimated useful life of 3 to 5 years</t>
  </si>
  <si>
    <t>Summary of Revenue Disaggregated by Timing of Revenue Recognition and Reportable Segments as well as by Type of Product or Services Offered</t>
  </si>
  <si>
    <t>The following
table presents our revenue disaggregated by the timing of revenue
recognition as well as by type of product or services offered (See
Note 14 for further information regarding revenue by major markets
and revenue by geography):
Year Ended
December 31, 2018
Creative OEM Total
License revenue:
License transferred in
point in time $ 117,344 $ 82,970 $ 200,314
Service revenue:
Service transferred in
point in time 2,068 1,789 3,857
Service transferred over
time 39,707 2,859 42,566
Total $ 159,119 $ 87,618 $ 246,737</t>
  </si>
  <si>
    <t>Summary of Transaction Price Allocated to Future Performance Obligations</t>
  </si>
  <si>
    <t>The aggregate
amount of transaction price that is allocated to performance
obligations that have not yet been satisfied or are partially
satisfied as of December 31, 2018 are in the table below (in
thousands):
Current Long-term Total
Deferred revenue $ 10,337 $ 1,552 $ 11,889
Unbilled backlog 5,666 1,837 7,503
Total $ 16,003 $ 3,389 $ 19,392</t>
  </si>
  <si>
    <t>Summary of Weighted Average Assumptions</t>
  </si>
  <si>
    <t xml:space="preserve">The fair value
of options was estimated at the date of grant using a Black-Scholes
option-pricing model with the following weighted-average
assumptions:
Year Ended
2016
Risk-free interest
rate 1.4%
Expected dividend
yield 2.0%
Expected
volatility 33.8%
Expected term 4.8 years
Weighted-average fair value
per share $5.68 </t>
  </si>
  <si>
    <t>ASC 606 [Member]</t>
  </si>
  <si>
    <t>Summary of Impact of Adoption of Accounting Standards</t>
  </si>
  <si>
    <t xml:space="preserve">The cumulative
effect of the adoption on our consolidated balance sheet, by
applying the modified retrospective method as of January 1,
2018, is as follows (in thousands):
As Reported Cumulative As Adjusted
December 31, January 1,
Assets:
Accounts receivable, net
(1) $ 34,461 $ 7,052 $ 41,513
Prepaid expenses and other
current assets (2) 5,714 427 6,141
Other assets (3) 3,112 650 3,762
Liabilities:
Deferred revenue 15,102 (2,923 ) 12,179
Other long-term liabilities
(4) 6,428 (825 ) 5,603
Deferred income
taxes 28,004 2,927 30,931
Stockholders’
equity:
Retained
earnings 97,815 8,950 106,765
(1)
Contract assets, short term are included in the accounts
receivables, net of allowance for doubtful accounts in our
consolidated balance sheet.
(2)
Capitalized contract costs, short term are included in the
prepaid expenses and other current assets in our consolidated
balance sheet.
(3)
Capitalized contract costs, long term are included in other
assets in our consolidated balance sheet.
(4)
Deferred revenue, long term is included in other long-term
liabilities in our consolidated balance sheet.
The following
reflects the Company’s consolidated balance sheet and
consolidated statement of income on an as reported basis and as if
we had continued to recognize revenue under the guidance of ASC
985-605, Software
Revenue Recognition
December 31,
2018
As Reported Balances without Increase
Assets:
Accounts receivable,
net $ 55,943 $ 39,295 $ (16,648 )
Prepaid expenses and other
current assets 6,473 5,782 (691 )
Other assets 8,986 2,497 (6,489 )
Liabilities:
Accrued expenses and other
current liabilities 43,840 41,509 (2,331 )
Deferred revenue 10,337 19,621 9,284
Other long-term
liabilities 3,102 5,566 2,464
Deferred income
taxes 35,083 27,244 (7,839 )
Stockholders’
equity:
Retained
earnings 99,605 74,199 (25,406 )
For the year ended
December 31, 2018
As Reported Balances without Increase
License revenue $ 200,314 $ 179,326 $ (20,988 )
Service revenue 46,423 46,225 (198 )
Cost of
revenue—license 31,140 28,809 (2,331 )
Marketing and
selling 79,981 82,494 2,513
Provision for income
taxes 9,369 4,457 (4,912 )
Net income
(loss) 12,273 (4,183 ) (16,456 )
Net income
(loss)—basic and diluted $ 0.29 $ (0.12 ) $ (0.41 ) </t>
  </si>
  <si>
    <t>Acquisitions (Tables)</t>
  </si>
  <si>
    <t>Summary of Purchase price Allocated to the Assets and Liabilities</t>
  </si>
  <si>
    <t>The purchase
price was allocated to the assets and liabilities based upon their
estimated fair value at the date of acquisition, as noted below (in
thousands):
Estimated Fair
Cash $ 5,942
Accounts receivable and
other current assets 8,174
Property and equipment and
other assets 1,029
Goodwill 89,705
Identifiable intangible
assets 30,100
Accounts payable and other
accrued expenses (2,468 )
Deferred revenue (7,334 )
Deferred tax
liability (1,449 )
Total purchase
price $ 123,699</t>
  </si>
  <si>
    <t>Summary of Estimated Fair Values of Intangible Assets Acquired</t>
  </si>
  <si>
    <t>The estimated
fair values of intangible assets acquired were recorded as
follows:
Estimated Fair Estimated Useful
Developed
technology $ 14,300 10
Customer
relationships 7,900 10
Non-compete 1,400 4
Indefinite-lived intangible
assets:
Trademarks and
tradenames 6,500
Total $ 30,100</t>
  </si>
  <si>
    <t>Summary of Proforma Results of Operations</t>
  </si>
  <si>
    <t xml:space="preserve">The following
table shows unaudited pro forma results of operations as if we had
acquired Olapic at the beginning of the periods presented (in
thousands, except per share amounts):
Year Ended
2016
Revenue $ 212,237
Net income $ 3,799
Net income per common
share: basic $ 0.08
Net income per common
share: diluted $ 0.08
Weighted average number of
shares—basic 39,405,700
Weighted average number of
shares—diluted 39,731,923 </t>
  </si>
  <si>
    <t>Property and Equipment (Tables)</t>
  </si>
  <si>
    <t>Schedule of Property and Equipment</t>
  </si>
  <si>
    <t>Property and
equipment consists of the following (in thousands):
December 31,
2018 2017
Computer equipment and
software $ 25,933 $ 23,787
Furniture and
fixtures 1,621 1,539
Leasehold
improvements 6,097 5,921
Total cost 33,651 31,247
Less accumulated
depreciation and amortization (19,546 ) (14,484 )
Property and equipment,
net $ 14,105 $ 16,763</t>
  </si>
  <si>
    <t>Goodwill and Intangible Assets (Tables)</t>
  </si>
  <si>
    <t>The changes in
the carrying value of goodwill are as follows (in
thousands):
Balance at
December 31, 2016 $ 273,489
Acquisitions 81
Foreign currency exchange
rate changes 5,623
Deferred tax
adjustment (62 )
Balance at
December 31, 2017 $ 279,131
Impairment (600 )
Foreign currency exchange
rate changes (2,258 )
Deferred tax
adjustment (51 )
Balance at
December 31, 2018 $ 276,222</t>
  </si>
  <si>
    <t>Intangible Assets</t>
  </si>
  <si>
    <t>Intangible
assets are stated at cost and are amortized over the expected life
of the asset. Intangible assets as of December 31, 2018 and
2017 are as follows (dollar amounts in thousands):
Weighted- December 31,
2018 December 31,
2017
Gross Accumulated Net Gross Accumulated Net
Customer
relationships 10 $ 64,822 $ (55,288 ) $ 9,534 $ 68,296 $ (54,213 ) $ 14,083
Acquired
technology 11 68,823 (52,747 ) 16,076 69,200 (48,945 ) 20,255
Non-compete 4 13,636 (13,073 ) 563 14,632 (13,470 ) 1,162
Indefinite-lived intangible
assets:
Trademarks 44,126 — 44,126 44,956 — 44,956
Domain names 4,400 — 4,400 4,400 — 4,400
Total $ 195,807 $ (121,108 ) $ 74,699 $ 201,484 $ (116,628 ) $ 84,856</t>
  </si>
  <si>
    <t>Summary of Estimated Future Intangible Amortization Expense</t>
  </si>
  <si>
    <t>Estimated
future intangible amortization expense based on balances at
December 31, 2018 is as follow (in thousands):
Acquired Other
2019 $ 3,976 $ 2,744
2020 3,129 2,084
2021 2,316 1,396
2022 1,445 902
2023 1,445 806
Thereafter 3,765 2,165
Total amortization
expense $ 16,076 $ 10,097</t>
  </si>
  <si>
    <t>Accrued Expenses and Other Current Liabilities (Tables)</t>
  </si>
  <si>
    <t>Summary of Accrued Expenses and Other Current Liabilities</t>
  </si>
  <si>
    <t>Accrued expenses
and other current liabilities consist of the following (in
thousands):
December 31,
2018 2017
Payroll and related
benefits $ 17,939 $ 11,687
Deferred
compensation. 5,595 10,994
Royalties 6,785 4,874
Legal and audit
fees 974 1,027
Sales tax payable 1,458 4,106
Dividend payable 4,791 4,712
Restructuring 2,968 1,488
Other 3,330 4,208
Total $ 43,840 $ 43,096</t>
  </si>
  <si>
    <t>Fair Value Measurements (Tables)</t>
  </si>
  <si>
    <t>Schedule of Financial Assets and Liabilities Measured at Fair Value</t>
  </si>
  <si>
    <t>The following
tables present our financial assets and liabilities that are
carried at fair value, classified according to the three categories
described above (in thousands):
Fair Value Measurement
at December 31, 2018
Total Quoted Prices in Significant Other Significant
Assets:
Cash
equivalents—money market funds $ 28,940 $ 28,940 $ — $ —
Restricted cash
equivalents—money market fund 6,000 6,000 — —
Total current
assets 34,940 34,940 — —
Total assets $ 34,940 $ 34,940 $ — $ —
Fair Value Measurement
at December 31, 2017
Total Quoted Prices in Significant Other Significant
Assets:
Cash
equivalents—money market funds $ 2,014 $ 2,014 $ — $ —
Cash
equivalents—commercial paper 16,477 — 16,477 —
Cash
equivalents—corporate bonds 1,457 — 1,457 —
Cash equivalents—U.S.
government and agency securities 10,488 10,488 — —
Total current
assets 30,436 12,502 17,934 —
Restricted cash
equivalents—money market fund 9,000 9,000 — —
Restricted cash
equivalents—U.S. government and agency security
fund 8,987 8,987 — —
Total long term
assets 17,987 17,987 — —
Total assets $ 48,423 $ 30,489 $ 17,934 $ —</t>
  </si>
  <si>
    <t>Employee Benefit Plans (Tables)</t>
  </si>
  <si>
    <t>Components of Net Periodic Benefit Cost</t>
  </si>
  <si>
    <t>The components
of net periodic benefit cost included in the accompanying
consolidated statements of income were as follows (in
thousands):
2018 2017 2016
Service cost $ 107 $ 94 $ 94
Interest cost 103 108 120
Amortization of
loss 92 91 50
Net periodic benefit
cost $ 302 $ 293 $ 264</t>
  </si>
  <si>
    <t>Assumptions Used to Determine the Net Periodic Benefit Cost</t>
  </si>
  <si>
    <t xml:space="preserve">The assumptions
used to determine the net periodic benefit cost were as
follows:
2018 2017 2016
Weighted-average discount
rate 1.9 % 1.7 % 1.9 %
Weighted-average rate of
compensation increase 3.0 % 3.0 % 3.0 % </t>
  </si>
  <si>
    <t>Change in Projected Benefit Obligation</t>
  </si>
  <si>
    <t>A
reconciliation of the beginning and ending balance of the projected
benefit obligation for the years ended December 31, 2018 and
2017 is as follows (in thousands):
2018 2017
Change in projected
benefit obligation:
Projected benefit
obligation at beginning of year $ 6,270 $ 5,353
Service cost 107 94
Interest cost 103 108
Actuarial (gain)
loss (115 ) 90
Benefits paid (156 ) (123 )
Foreign currency exchange
rate changes (282 ) 748
Projected benefit
obligation at end of year $ 5,927 $ 6,270
Accumulated benefit
obligation $ 5,814 $ 6,148
Funded status at end of
year $ (5,927 ) $ (6,270 )</t>
  </si>
  <si>
    <t>Net Amounts Recognized in the Financial Statements</t>
  </si>
  <si>
    <t>2018 2017
Change in projected
benefit obligation:
Projected benefit
obligation at beginning of year $ 6,270 $ 5,353
Service cost 107 94
Interest cost 103 108
Actuarial (gain)
loss (115 ) 90
Benefits paid (156 ) (123 )
Foreign currency exchange
rate changes (282 ) 748
Projected benefit
obligation at end of year $ 5,927 $ 6,270
Accumulated benefit
obligation $ 5,814 $ 6,148
Funded status at end of
year $ (5,927 ) $ (6,270 )
Net Amounts Recognized
in the Financial Statements:
Current
liability $ 158 $ 155
Unrecognized actuarial gain
reported within accrued pension benefits 5,769 6,115
Net accrued pension
liability recognized $ 5,927 $ 6,270
Amounts included in
accumulated other comprehensive income not yet recognized in
periodic pension cost, net of tax $ (1,358 ) $ (1,559 )
Amounts expected to be
amortized from accumulated other comprehensive income into net
periodic pension costs over the next fiscal year (consists of net
actuarial gain/loss) $ 67 $ 93</t>
  </si>
  <si>
    <t>Assumptions Used to Determine Accrued Pension Benefits (Obligations)</t>
  </si>
  <si>
    <t xml:space="preserve">The assumptions
used to determine the accrued pension benefits (obligations) were
as follows:
2018 2017
Weighted-average discount
rate 1.9 % 1.7 %
Weighted-average rate of
compensation increase 3.0 % 3.0 %
Rate of
inflation 1.8 % 1.8 % </t>
  </si>
  <si>
    <t>Schedule of Expected Future Benefit Payments</t>
  </si>
  <si>
    <t xml:space="preserve">The following
table reflects the total future expected benefit payments to plan
participants. These payments have been estimated based on the same
assumptions used to measure the Company’s benefit obligation
at year end (in thousands):
Expected Future Benefit
Payments:
2019 $ 158
2020 170
2021 176
2022 180
2023 185
2024-2028 1,081 </t>
  </si>
  <si>
    <t>Income Taxes (Tables)</t>
  </si>
  <si>
    <t>Schedule of Domestic and Foreign Income Before the Provision for Income Taxes</t>
  </si>
  <si>
    <t>The components
of domestic and foreign income (loss) before the provision
(benefit) for income taxes are as follows (in
thousands):
2018 2017 2016
U.S. $ 15,819 $ (13,124 ) $ 142
Foreign 5,823 19,293 25,057
Total income before
provision for income taxes $ 21,642 $ 6,169 $ 25,199</t>
  </si>
  <si>
    <t>Schedule of Income Tax Provision</t>
  </si>
  <si>
    <t>The components
of the provision for income taxes are as follows (in
thousands):
2018 2017 2016
Current
U.S. Federal $ (305 ) $ 793 $ (152 )
State and local 346 224 279
Foreign
jurisdictions 4,640 7,049 8,173
4,681 8,066 8,300
Deferred
U.S. Federal 4,673 (12,433 ) 1,403
State and local 127 43 976
Foreign
jurisdictions (112 ) (1,067 ) (366 )
4,688 (13,457 ) 2,013
Total (benefit)
provision $ 9,369 $ (5,391 ) $ 10,313</t>
  </si>
  <si>
    <t>Income Tax Reconciliation Computed at Federal Statutory Rates to Income Tax Expense</t>
  </si>
  <si>
    <t>A
reconciliation of income taxes computed at federal statutory rates
to income tax expense is as follows (dollar amounts in
thousands):
2018 2017 2016
Provision for income taxes
at statutory rate $ 4,545 21.0 % $ 2,159 35.0 % $ 8,820 35.0 %
State and local income
taxes, net of federal tax benefit 374 1.7 % 174 2.8 % 816 3.2 %
Effect of foreign
income (106 ) (0.5 )% (138 ) (2.2 )% (278 ) (1.1 )%
Stock based
compensation 518 2.4 % 1,011 16.4 % 130 0.5 %
Research credits (258 ) (1.2 )% (117 ) (1.9 )% (485 ) (1.9 )%
Reversal of reserve for
income taxes (381 ) (1.8 )% (64 ) (1.0 )% (47 ) (0.2 )%
Federal and foreign rate
changes 4 — (16,799 ) (272.3 )% — —
Foreign tax credit
valuation allowance 2,500 11.6 % 5,587 90.5 % — —
Permanent non-deductible 1,001 4.6 % 1,969 31.9 % 1,748 7.0 %
Permanent non-deductible 841 3.9 % 591 9.6 % 34 0.1 %
Other, net 331 1.6 % 236 3.8 % (425 ) (1.7 )%
Reported income tax
(benefit) provision $ 9,369 43.3 % $ (5,391 ) (87.4 )% $ 10,313 40.9 %</t>
  </si>
  <si>
    <t>Significant Components of the Company's Deferred Tax Assets and Liabilities</t>
  </si>
  <si>
    <t>Significant
components of the Company’s deferred tax assets and
liabilities consisted of the following (in thousands):
December 31,
2018 2017
Deferred tax
assets:
Compensation related
deductions $ 6,096 $ 7,593
Tax credit
carryforwards 9,401 8,053
Federal, foreign and state
net operating losses 3,178 6,963
Cumulative translation and
foreign items 2,040 1,064
Accrued expenses and
deferred revenue 1,007 977
Subtotal deferred tax
assets 21,722 24,650
Valuation
allowance (8,798 ) (6,921 )
Total deferred income tax
assets $ 12,924 $ 17,729
Deferred tax
liabilities:
Fixed assets $ 1,954 $ 1,817
Intangible
assets 10,727 16,424
Goodwill and
indefinite-lived intangibles 32,802 25,599
Unrealized gain 52 708
Deferred revenue 1,703 —
Total deferred tax
liabilities $ 47,238 $ 44,548
Net deferred tax
liabilities $ 34,314 $ 26,819</t>
  </si>
  <si>
    <t>Deferred Tax Assets and Liabilities as Classified in Consolidated Balance Sheets</t>
  </si>
  <si>
    <t>December 31,
2018 2017
Deferred tax
assets:
Compensation related
deductions $ 6,096 $ 7,593
Tax credit
carryforwards 9,401 8,053
Federal, foreign and state
net operating losses 3,178 6,963
Cumulative translation and
foreign items 2,040 1,064
Accrued expenses and
deferred revenue 1,007 977
Subtotal deferred tax
assets 21,722 24,650
Valuation
allowance (8,798 ) (6,921 )
Total deferred income tax
assets $ 12,924 $ 17,729
Deferred tax
liabilities:
Fixed assets $ 1,954 $ 1,817
Intangible
assets 10,727 16,424
Goodwill and
indefinite-lived intangibles 32,802 25,599
Unrealized gain 52 708
Deferred revenue 1,703 —
Total deferred tax
liabilities $ 47,238 $ 44,548
Net deferred tax
liabilities $ 34,314 $ 26,819
Deferred tax assets and
liabilities as classified in the consolidated balance sheets, based
on the tax jurisdiction in which they reside as follows:
Net deferred income tax
assets (1) $ 769 $ 1,185
Net deferred income tax
liabilities (35,083 ) (28,004 )
Net deferred income tax
liabilities $ (34,314 ) $ (26,819 )
(1)
Included in long-term other assets in the accompanying
consolidated balance sheets.</t>
  </si>
  <si>
    <t>Summary of Reconciliation of the Company's Gross Unrecognized Tax Benefits</t>
  </si>
  <si>
    <t>A
reconciliation of the Company’s gross unrecognized tax
benefits at December 31, 2017 and 2018 (in thousands) is as
follows:
December 31,
2015 $ 5,516
Increases related
to:
Positions taken in prior
years 147
Positions taken and
acquired in the current year 930
December 31,
2016 $ 6,593
Increases related
to:
Positions taken in prior
years 34
Positions taken in the
current year 553
Decreases related
to:
Expiration of statute of
limitations (65 )
December 31,
2017 $ 7,115
Increases related
to:
Positions taken in the
current year 846
Decreases related
to:
Expiration of statute of
limitations (400 )
December 31,
2018 $ 7,561</t>
  </si>
  <si>
    <t>Net income per share (Tables)</t>
  </si>
  <si>
    <t>Schedule of Earnings Per Share, Basic and Diluted</t>
  </si>
  <si>
    <t>The following
presents a reconciliation of the numerator and denominator used in
the calculation of basic net income per share and a reconciliation
of the denominator used in the calculation of diluted net income
per share (in thousands, except share and per share
data):
Year Ended
December 31,
2018 2017 2016
Numerator:
Net income, as
reported $ 12,273 $ 11,560 $ 14,886
Less: net income
attributable to participating securities (746 ) (945 ) (491 )
Net income available to
common shareholders—basic $ 11,527 $ 10,615 $ 14,395
Denominator:
Basic:
Weighted-average shares of
common stock outstanding 41,880,591 41,709,787 40,927,360
Less: weighted-average
shares of unvested restricted common stock outstanding (1,617,874 ) (2,090,654 ) (1,521,660 )
Weighted-average number of
common shares used in computing basic net income per common
share 40,262,717 39,619,133 39,405,700
Net income per share
applicable to common shareholders—basic $ 0.29 $ 0.27 $ 0.37
Numerator:
Net income available to
common shareholders—basic $ 11,527 $ 10,615 $ 14,395
Plus: undistributed
earnings allocated to participating securities — — (116 )
Less: undistributed
earnings reallocated to participating securities — — 115
Net income available to
common shareholders—diluted $ 11,527 $ 10,615 $ 14,394
Denominator:
Diluted:
Weighted-average shares of
common stock outstanding 41,880,591 41,709,787 40,927,360
Less: weighted-average
shares of unvested restricted common stock outstanding (1,617,874 ) (2,090,654 ) (1,521,660 )
Weighted-average number of
common shares issuable upon exercise of outstanding stock options,
based on the treasury stock method 124,179 239,115 326,223
Weighted-average number of
common shares used in computing diluted net income per common
share 40,386,896 39,858,248 39,731,923
Net income per share
applicable to common shareholders—diluted $ 0.29 $ 0.27 $ 0.36</t>
  </si>
  <si>
    <t>Schedule of Anti-Dilutive Securities Excluded from Computation of Earnings Per Share</t>
  </si>
  <si>
    <t xml:space="preserve">The following
common share equivalents have been excluded from the computation of
diluted weighted-average shares outstanding, for the periods
indicated, as their effect would have been
anti-dilutive:
Year Ended
December 31,
2018 2017 2016
Options 491,201 602,929 710,424
Unvested restricted common
stock 571,928 409,746 356,220
Unvested restricted stock
units 47,480 23,922 14,963 </t>
  </si>
  <si>
    <t>Stockholders' Equity (Tables)</t>
  </si>
  <si>
    <t>Schedule of Stock Based Compensation Expense</t>
  </si>
  <si>
    <t>The following
presents the impact of stock based compensation expense on our
consolidated statements of income (in thousands):
Year Ended December 31,
2018 2017 2016
Marketing and
selling $ 6,993 $ 9,553 $ 7,377
Research and
development 4,154 4,306 4,087
General and
administrative 6,641 6,261 5,807
Total expensed $ 17,788 $ 20,120 $ 17,271
Property and
equipment 27 147 —
Total stock based
compensation $ 17,815 $ 20,267 $ 17,271</t>
  </si>
  <si>
    <t>Summary of Stock Option Activity</t>
  </si>
  <si>
    <t>Stock option
activity for all plans for the year ended December 31, 2018 is
presented below:
Number of Weighted- Aggregate Weighted-
Outstanding at
December 31, 2017 1,021,388 $ 20.30
Granted — $ —
Exercised (261,207 ) $ 13.63
Expired (2,078 ) $ 15.11
Forfeited (79,364 ) $ 27.28
Outstanding at
December 31, 2018 678,739 $ 21.89 $ 849 4.5
Exercisable at
December 31, 2018 639,655 $ 21.73 $ 849 4.4
Vested and expected to vest
at December 31, 2018 (2) 678,739 $ 21.89 $ 849
(1)
The aggregate intrinsic value is calculated as the positive
difference between the exercise price of the underlying options and
the quoted price of our shares of common stock on December 31,
2018.
(2)
Represents the number of vested options as of December 31,
2018, plus the number of unvested options at December 31, 2018
that are ultimately expected to vest.</t>
  </si>
  <si>
    <t>Unvested Restricted Stock [Member]</t>
  </si>
  <si>
    <t>Unvested Restricted Stock Award Activity</t>
  </si>
  <si>
    <t>Unvested
restricted stock award activity for the year ended
December 31, 2018 is presented below:
Shares Weighted-
Unvested shares outstanding
at December 31, 2017 1,875,278 $ 22.63
Granted 503,273 $ 23.21
Vested (906,364 ) $ 22.93
Forfeited (302,244 ) $ 23.97
Unvested shares outstanding
at December 31, 2018 1,169,943 $ 22.31</t>
  </si>
  <si>
    <t>Unvested Restricted Stock Units [Member]</t>
  </si>
  <si>
    <t>Unvested
restricted stock unit activity for the year ended December 31,
2018 is presented below:
Number of Weighted- Aggregate Weighted-
Outstanding at
December 31, 2017 564,527 $ 22.37 $ 13,605 0.7
Granted 120,131 $ 23.67
Converted (104,444 ) $ 28.49
Expired — $ —
Forfeited (354,545 ) $ 20.43
Outstanding at
December 31, 2018 225,669 $ 23.27 $ 3,502 0.8
Expected to convert at
December 31, 2018 (2) 177,043 $ 23.03 $ 2,748
(1)
The aggregate intrinsic value is calculated as the positive
difference between the exercise price of the underlying units and
the quoted price of our shares of common stock on December 31,
2018.
(2)
Represents the number of unvested restricted stock units as of
December 31, 2018 that are ultimately expected to vest based
on our probability of achievement.</t>
  </si>
  <si>
    <t>Segment Reporting (Tables)</t>
  </si>
  <si>
    <t>Schedule of Revenue for Major Markets</t>
  </si>
  <si>
    <t>The
following table presents revenue for our two major markets (in
thousands):
Year Ended
December 31,
2018 2017 2016
Creative
Professional $ 159,119 $ 130,595 $ 102,381
OEM 87,618 105,194 101,060
Total $ 246,737 $ 235,789 $ 203,441</t>
  </si>
  <si>
    <t>Schedule of Revenue by Geographic Segments</t>
  </si>
  <si>
    <t>The following
summarizes revenue by location:
Year Ended
December 31,
2018 2017 2016
Sales % of Total Sales % of Total Sales % of Total
(In thousands, except
percentages)
United States $ 112,610 45.6 % $ 101,565 43.1 % $ 84,895 41.7 %
Europe, Middle East and
Africa (EMEA) 61,201 24.8 57,147 24.2 44,770 22.0
Japan 48,072 19.5 58,566 24.8 53,620 26.4
Rest of World 24,854 10.1 18,511 7.9 20,156 9.9
Total $ 246,737 100.0 % $ 235,789 100.0 % $ 203,441 100.0 %</t>
  </si>
  <si>
    <t>Schedule of Assets by Geographic Segments</t>
  </si>
  <si>
    <t>Long-lived
assets, which include property and equipment, goodwill and
intangibles, but exclude other assets and deferred tax assets, are
attributed to geographic areas in which Company assets reside and
is shown below (in thousands):
December 31,
2018 2017
Long-lived
assets:
United States $ 303,046 $ 314,930
United Kingdom 3,484 4,004
Germany 54,357 58,319
Asia (including
Japan) 4,139 3,497
Total $ 365,026 $ 380,750</t>
  </si>
  <si>
    <t>Restructuring (Tables)</t>
  </si>
  <si>
    <t>Schedule of Details of Restructuring Expense</t>
  </si>
  <si>
    <t>The following
presents the details of the restructuring expense line item within
our consolidated statements of income (in thousands):
Year Ended December 31,
2018 2017
Severance and termination
benefits $ 5,370 $ 3,005
Reversal of stock based
compensation expense (1,402 ) —
Accelerated stock based
compensation expense 854 —
Accelerated deferred
compensation 1,444 —
Office closure 80 180
Intangible assets
impairment 2,623 —
Write off of allocated
goodwill 600 —
Total
restructuring $ 9,569 $ 3,185</t>
  </si>
  <si>
    <t>Summary of Restructuring Reserves and Provision Activity</t>
  </si>
  <si>
    <t>The following
presents a roll forward of the restructuring reserves and provision
activity (in thousands):
Personnel Facilities Total
Restructuring reserve at
January 1, 2017 $ — $ — $ —
Restructuring
charges 3,185 — 3,185
Cash payments (1,697 ) — (1,697 )
Restructuring reserve at
December 31, 2017 1,488 — 1,488
Restructuring
charges 5,370 80 5,450
Cash payments (3,841 ) (80 ) (3,921 )
Foreign currency exchange
rate changes (49 ) — (49 )
Restructuring reserve at
December 31, 2018 $ 2,968 $ — $ 2,968</t>
  </si>
  <si>
    <t>Commitments and Contingencies (Tables)</t>
  </si>
  <si>
    <t>Future Minimum Payments Under Non-Cancelable Operating Leases</t>
  </si>
  <si>
    <t>Korea and Japan
contain renewal options. The Company’s future minimum
payments under non-cancelable
Years ending
December 31:
2019 $ 4,728
2020 3,131
2021 2,806
2022 2,652
2023 1,256
Thereafter 2,004
Total $ 16,577</t>
  </si>
  <si>
    <t>Supplementary Financial Data (Unaudited) (Tables)</t>
  </si>
  <si>
    <t>Schedule of Supplementary Financial Data (Unaudited)</t>
  </si>
  <si>
    <t xml:space="preserve">(in
thousands, except per share amounts)
Three Months
Ended
December 31, September 30, June 30, March 31, December 31, September 30, June 30, March 31,
Revenue $ 71,398 $ 57,969 $ 60,687 $ 56,683 $ 65,016 $ 60,507 $ 57,801 $ 52,465
Gross profit 60,782 47,715 49,871 43,383 54,008 49,903 46,779 42,809
Net income
(loss) 9,456 3,321 695 (1,199 ) 11,870 1,261 (496 ) (1,075 )
Net income (loss) available
to common shareholders—basic 9,151 3,143 666 (1,199 ) 11,304 1,196 (496 ) (1,075 )
Net income (loss) available
to common shareholders—diluted 9,151 3,143 666 (1,199 ) 11,306 1,195 (496 ) (1,075 )
Income (loss) per common
share:
Basic $ 0.23 $ 0.08 $ 0.02 $ (0.03 ) $ 0.28 $ 0.03 $ (0.01 ) $ (0.03 )
Diluted $ 0.23 $ 0.08 $ 0.02 $ (0.03 ) $ 0.28 $ 0.03 $ (0.01 ) $ (0.03 ) </t>
  </si>
  <si>
    <t>Nature of Business - Additional Information (Detail)</t>
  </si>
  <si>
    <t>Dec. 31, 2018SegmentSubsidiary</t>
  </si>
  <si>
    <t>Nature Of Business [Abstract]</t>
  </si>
  <si>
    <t>Number of business segments | Segment</t>
  </si>
  <si>
    <t>Number of subsidiaries, domestic</t>
  </si>
  <si>
    <t>Number of subsidiaries, foreign</t>
  </si>
  <si>
    <t>Significant Accounting Policies - Additional Information (Detail)</t>
  </si>
  <si>
    <t>Aug. 09, 2016USD ($)</t>
  </si>
  <si>
    <t>Dec. 31, 2018USD ($)EmployeeCustomerSegmentReporting_Unit$ / sharesshares</t>
  </si>
  <si>
    <t>Dec. 31, 2017USD ($)Customershares</t>
  </si>
  <si>
    <t>Dec. 31, 2016USD ($)Customer</t>
  </si>
  <si>
    <t>Summary Of Significant Accounting Policy [Line Items]</t>
  </si>
  <si>
    <t>Cash and cash equivalents maturity period</t>
  </si>
  <si>
    <t>Less than 90 days</t>
  </si>
  <si>
    <t>Time of acquisition</t>
  </si>
  <si>
    <t>Three months or less</t>
  </si>
  <si>
    <t>Restricted cash classified as short term asset</t>
  </si>
  <si>
    <t>Contingent consideration placed in escrow</t>
  </si>
  <si>
    <t>Deposits of cash</t>
  </si>
  <si>
    <t>Collateral required</t>
  </si>
  <si>
    <t>Number of reporting unit | Reporting_Unit</t>
  </si>
  <si>
    <t>Number of operating segment | Segment</t>
  </si>
  <si>
    <t>Write down of assets</t>
  </si>
  <si>
    <t>Impairment of long-lived assets</t>
  </si>
  <si>
    <t>Capitalized incremental costs to obtain contracts</t>
  </si>
  <si>
    <t>Unamortized software costs</t>
  </si>
  <si>
    <t>Advertising expenses</t>
  </si>
  <si>
    <t>Number of options, granted | shares</t>
  </si>
  <si>
    <t>Unrecognized actuarial gain (loss)</t>
  </si>
  <si>
    <t>Increase (decrease) in cash, cash equivalents and restricted cash</t>
  </si>
  <si>
    <t>Increase in cash</t>
  </si>
  <si>
    <t>Minimum [Member] | Other Licenses [Member]</t>
  </si>
  <si>
    <t>Intangible assets useful life</t>
  </si>
  <si>
    <t>3 months</t>
  </si>
  <si>
    <t>Maximum [Member] | Other Licenses [Member]</t>
  </si>
  <si>
    <t>5 years</t>
  </si>
  <si>
    <t>Accounts Receivable [Member]</t>
  </si>
  <si>
    <t>Number of customers | Customer</t>
  </si>
  <si>
    <t>Accounts Receivable [Member] | Credit Concentration Risk [Member]</t>
  </si>
  <si>
    <t>Concentration risk percentage</t>
  </si>
  <si>
    <t>10.80%</t>
  </si>
  <si>
    <t>10.00%</t>
  </si>
  <si>
    <t>Sales Revenue, Net [Member]</t>
  </si>
  <si>
    <t>Sales Revenue, Net [Member] | Credit Concentration Risk [Member]</t>
  </si>
  <si>
    <t>Olapic, Inc. [Member]</t>
  </si>
  <si>
    <t>Total purchase price</t>
  </si>
  <si>
    <t>Business acquisition, cash paid</t>
  </si>
  <si>
    <t>Business acquisition, line of credit</t>
  </si>
  <si>
    <t>Prepaid Expenses and Other Current Assets [Member]</t>
  </si>
  <si>
    <t>Capitalized short-term incremental costs to obtain contracts</t>
  </si>
  <si>
    <t>Other Assets [Member]</t>
  </si>
  <si>
    <t>Capitalized long-term incremental costs to obtain contracts</t>
  </si>
  <si>
    <t>Olapic Argentina S.A [Member]</t>
  </si>
  <si>
    <t>Number of employees | Employee</t>
  </si>
  <si>
    <t>Cumulative inflationary period</t>
  </si>
  <si>
    <t>3 years</t>
  </si>
  <si>
    <t>Cumulative inflation percentage</t>
  </si>
  <si>
    <t>100.00%</t>
  </si>
  <si>
    <t>Monthly operation average amount, Low</t>
  </si>
  <si>
    <t>Monthly operation average amount, High</t>
  </si>
  <si>
    <t>Revenue related to the estimation of per-unit royalties</t>
  </si>
  <si>
    <t>Deferred revenue recognized</t>
  </si>
  <si>
    <t>Cumulative effect of adoption ASC 718 and ASC 606</t>
  </si>
  <si>
    <t>Additional royalty expenses</t>
  </si>
  <si>
    <t>Per share effect of increase in royalty expenses | $ / shares</t>
  </si>
  <si>
    <t>ASC 606 [Member] | Retained Earnings [Member]</t>
  </si>
  <si>
    <t>ASC 718 [Member]</t>
  </si>
  <si>
    <t>ASC 718 [Member] | Retained Earnings [Member]</t>
  </si>
  <si>
    <t>Accounting Standards Update 2016-18 [Member]</t>
  </si>
  <si>
    <t>Accounting Standards Update 2016-02 [Member]</t>
  </si>
  <si>
    <t>Right-of-use assets minimum</t>
  </si>
  <si>
    <t>Right-of-use assets maximum</t>
  </si>
  <si>
    <t>Significant Accounting Policies - Schedule of Reclassification of Restructuring Charges (Detail) - USD ($) $ in Thousands</t>
  </si>
  <si>
    <t>Restructuring Cost and Reserve [Line Items]</t>
  </si>
  <si>
    <t>Restructuring charges</t>
  </si>
  <si>
    <t>Marketing and Selling [Member]</t>
  </si>
  <si>
    <t>Research and Development [Member]</t>
  </si>
  <si>
    <t>General and Administrative [Member]</t>
  </si>
  <si>
    <t>Significant Accounting Policies - Schedule of Reconciliation of Cash, Cash Equivalents and Restricted Cash (Detail) - USD ($) $ in Thousands</t>
  </si>
  <si>
    <t>Dec. 31, 2015</t>
  </si>
  <si>
    <t>Cash, Cash Equivalents, Restricted Cash and Restricted Cash Equivalents [Abstract]</t>
  </si>
  <si>
    <t>Restricted cash, short term</t>
  </si>
  <si>
    <t>Restricted cash, long term</t>
  </si>
  <si>
    <t>Total cash, cash equivalents and restricted cash</t>
  </si>
  <si>
    <t>Significant Accounting Policies - Estimated Useful Lives of Assets (Detail)</t>
  </si>
  <si>
    <t>Leasehold Improvements [Member]</t>
  </si>
  <si>
    <t>Property, Plant and Equipment [Line Items]</t>
  </si>
  <si>
    <t>Estimated useful life</t>
  </si>
  <si>
    <t>Shorter of lease term or estimated useful life of 3 to 5 years</t>
  </si>
  <si>
    <t>Minimum [Member] | Computer Equipment and Software [Member]</t>
  </si>
  <si>
    <t>Estimated useful life of equipment</t>
  </si>
  <si>
    <t>2 years</t>
  </si>
  <si>
    <t>Minimum [Member] | Furniture and Fixtures [Member]</t>
  </si>
  <si>
    <t>Maximum [Member] | Computer Equipment and Software [Member]</t>
  </si>
  <si>
    <t>7 years</t>
  </si>
  <si>
    <t>Maximum [Member] | Furniture and Fixtures [Member]</t>
  </si>
  <si>
    <t>13 years</t>
  </si>
  <si>
    <t>Significant Accounting Policies - Summary of Revenue Disaggregated by Timing of Revenue Recognition and Reportable Segments as well as by Type of Product or Services Offered (Detail) - USD ($) $ in Thousands</t>
  </si>
  <si>
    <t>3 Months Ended</t>
  </si>
  <si>
    <t>Sep. 30, 2018</t>
  </si>
  <si>
    <t>Jun. 30, 2018</t>
  </si>
  <si>
    <t>Mar. 31, 2018</t>
  </si>
  <si>
    <t>Sep. 30, 2017</t>
  </si>
  <si>
    <t>Jun. 30, 2017</t>
  </si>
  <si>
    <t>Mar. 31, 2017</t>
  </si>
  <si>
    <t>Disaggregation of Revenue [Line Items]</t>
  </si>
  <si>
    <t>Creative Professional [Member]</t>
  </si>
  <si>
    <t>OEM [Member]</t>
  </si>
  <si>
    <t>License Transferred in Point in Time [Member] | License Revenue [Member]</t>
  </si>
  <si>
    <t>License Transferred in Point in Time [Member] | Service Revenue [Member]</t>
  </si>
  <si>
    <t>License Transferred in Point in Time [Member] | Creative Professional [Member] | License Revenue [Member]</t>
  </si>
  <si>
    <t>License Transferred in Point in Time [Member] | Creative Professional [Member] | Service Revenue [Member]</t>
  </si>
  <si>
    <t>License Transferred in Point in Time [Member] | OEM [Member] | License Revenue [Member]</t>
  </si>
  <si>
    <t>License Transferred in Point in Time [Member] | OEM [Member] | Service Revenue [Member]</t>
  </si>
  <si>
    <t>License Transferred Over Time [Member] | Service Revenue [Member]</t>
  </si>
  <si>
    <t>License Transferred Over Time [Member] | Creative Professional [Member] | Service Revenue [Member]</t>
  </si>
  <si>
    <t>License Transferred Over Time [Member] | OEM [Member] | Service Revenue [Member]</t>
  </si>
  <si>
    <t>Significant Accounting Policies - Summary of Transaction Price Allocated to Future Performance Obligations (Detail) $ in Thousands</t>
  </si>
  <si>
    <t>Dec. 31, 2018USD ($)</t>
  </si>
  <si>
    <t>Revenue, Remaining Performance Obligation, Expected Timing of Satisfaction [Line Items]</t>
  </si>
  <si>
    <t>Deferred Revenue [Member]</t>
  </si>
  <si>
    <t>Unbilled Backlog [Member]</t>
  </si>
  <si>
    <t>Current [Member]</t>
  </si>
  <si>
    <t>Current [Member] | Deferred Revenue [Member]</t>
  </si>
  <si>
    <t>Current [Member] | Unbilled Backlog [Member]</t>
  </si>
  <si>
    <t>Long-term [Member]</t>
  </si>
  <si>
    <t>Long-term [Member] | Deferred Revenue [Member]</t>
  </si>
  <si>
    <t>Long-term [Member] | Unbilled Backlog [Member]</t>
  </si>
  <si>
    <t>Significant Accounting Policies - Summary of Weighted Average Assumptions (Detail)</t>
  </si>
  <si>
    <t>Dec. 31, 2016$ / shares</t>
  </si>
  <si>
    <t>Disclosure of Compensation Related Costs, Share-based Payments [Abstract]</t>
  </si>
  <si>
    <t>Risk-free interest rate</t>
  </si>
  <si>
    <t>1.40%</t>
  </si>
  <si>
    <t>Expected dividend yield</t>
  </si>
  <si>
    <t>2.00%</t>
  </si>
  <si>
    <t>Expected volatility</t>
  </si>
  <si>
    <t>33.80%</t>
  </si>
  <si>
    <t>Expected term</t>
  </si>
  <si>
    <t>4 years 9 months 18 days</t>
  </si>
  <si>
    <t>Weighted-average fair value per share</t>
  </si>
  <si>
    <t>Significant Accounting Policies - Summary of Impact of Adoption of Accounting Standards on Condensed Consolidated Balance Sheet (Detail) - USD ($) $ in Thousands</t>
  </si>
  <si>
    <t>Jan. 01, 2018</t>
  </si>
  <si>
    <t>Assets:</t>
  </si>
  <si>
    <t>Accounts receivable, net</t>
  </si>
  <si>
    <t>Liabilities:</t>
  </si>
  <si>
    <t>ASC 606 [Member] | Difference between Revenue Guidance in Effect before and after Topic 606 [Member]</t>
  </si>
  <si>
    <t>ASC 606 [Member] | Calculated under Revenue Guidance in Effect before Topic 606 [Member]</t>
  </si>
  <si>
    <t>Significant Accounting Policies - Summary of Impact of Adoption on Consolidated Statement of Operations (Detail) - USD ($) $ / shares in Units, $ in Thousands</t>
  </si>
  <si>
    <t>Revenue, Initial Application Period Cumulative Effect Transition [Line Items]</t>
  </si>
  <si>
    <t>Provision for income taxes</t>
  </si>
  <si>
    <t>Net income (loss)</t>
  </si>
  <si>
    <t>Net income (loss)-basic and diluted</t>
  </si>
  <si>
    <t>ASC 606 [Member] | License [Member] | Calculated under Revenue Guidance in Effect before Topic 606 [Member]</t>
  </si>
  <si>
    <t>ASC 606 [Member] | License [Member] | Difference between Revenue Guidance in Effect before and after Topic 606 [Member]</t>
  </si>
  <si>
    <t>ASC 606 [Member] | Service [Member] | Calculated under Revenue Guidance in Effect before Topic 606 [Member]</t>
  </si>
  <si>
    <t>ASC 606 [Member] | Service [Member] | Difference between Revenue Guidance in Effect before and after Topic 606 [Member]</t>
  </si>
  <si>
    <t>Acquisition - Additional Information (Detail) - USD ($) $ in Millions</t>
  </si>
  <si>
    <t>Aug. 09, 2016</t>
  </si>
  <si>
    <t>Aug. 31, 2018</t>
  </si>
  <si>
    <t>Business Acquisition [Line Items]</t>
  </si>
  <si>
    <t>Founders and Employees [Member]</t>
  </si>
  <si>
    <t>Contingent consideration</t>
  </si>
  <si>
    <t>Revenue</t>
  </si>
  <si>
    <t>Net loss</t>
  </si>
  <si>
    <t>Olapic, Inc. [Member] | General and Administrative [Member]</t>
  </si>
  <si>
    <t>Transaction costs</t>
  </si>
  <si>
    <t>Olapic, Inc. [Member] | Founders and Employees [Member]</t>
  </si>
  <si>
    <t>Minimum period to recognize compensation expense from escrow deposit</t>
  </si>
  <si>
    <t>24 months</t>
  </si>
  <si>
    <t>Maximum period to recognize compensation expense from escrow deposit</t>
  </si>
  <si>
    <t>36 months</t>
  </si>
  <si>
    <t>Acceleration expense to the deferred compensation payment</t>
  </si>
  <si>
    <t>Olapic, Inc. [Member] | Founders and Employees [Member] | Restricted Stock Awards and Units [Member]</t>
  </si>
  <si>
    <t>Stock awards issued/issuable upon acquisition</t>
  </si>
  <si>
    <t>Acquisition - Summary of Purchase price Allocated to the Assets and Liabilities (Detail) - USD ($) $ in Thousands</t>
  </si>
  <si>
    <t>Cash</t>
  </si>
  <si>
    <t>Accounts receivable and other current assets</t>
  </si>
  <si>
    <t>Property and equipment and other assets</t>
  </si>
  <si>
    <t>Identifiable intangible assets</t>
  </si>
  <si>
    <t>Accounts payable and other accrued expenses</t>
  </si>
  <si>
    <t>Deferred tax liability</t>
  </si>
  <si>
    <t>Acquisition - Summary of Estimated Fair Values of Intangible Assets Acquired (Detail) - USD ($) $ in Thousands</t>
  </si>
  <si>
    <t>Customer Relationships [Member]</t>
  </si>
  <si>
    <t>Acquired Finite And Indefinite Lived Intangible Asset [Line Items]</t>
  </si>
  <si>
    <t>Acquired intangible assets, useful life</t>
  </si>
  <si>
    <t>10 years</t>
  </si>
  <si>
    <t>Non-compete Agreements [Member]</t>
  </si>
  <si>
    <t>4 years</t>
  </si>
  <si>
    <t>Olapic, Inc. [Member] | Trademarks and Tradenames [Member]</t>
  </si>
  <si>
    <t>Indefinite-lived intangible assets, estimated fair value at acquisition date</t>
  </si>
  <si>
    <t>Olapic, Inc. [Member] | Developed Technology [Member]</t>
  </si>
  <si>
    <t>Finite-lived intangible assets, estimated fair value at acquisition date</t>
  </si>
  <si>
    <t>Olapic, Inc. [Member] | Customer Relationships [Member]</t>
  </si>
  <si>
    <t>Olapic, Inc. [Member] | Non-compete Agreements [Member]</t>
  </si>
  <si>
    <t>Acquisition - Summary of Proforma Results of Operations (Detail) - Olapic, Inc. [Member] $ / shares in Units, $ in Thousands</t>
  </si>
  <si>
    <t>Dec. 31, 2016USD ($)$ / sharesshares</t>
  </si>
  <si>
    <t>Revenue | $</t>
  </si>
  <si>
    <t>Net income | $</t>
  </si>
  <si>
    <t>Net income per common share: basic | $ / shares</t>
  </si>
  <si>
    <t>Net income per common share: diluted | $ / shares</t>
  </si>
  <si>
    <t>Weighted average number of shares-basic | shares</t>
  </si>
  <si>
    <t>Weighted average number of shares-diluted | shares</t>
  </si>
  <si>
    <t>Property and Equipment - Schedule of Property and Equipment (Detail) - USD ($) $ in Thousands</t>
  </si>
  <si>
    <t>Total cost</t>
  </si>
  <si>
    <t>Less accumulated depreciation and amortization</t>
  </si>
  <si>
    <t>Computer Equipment and Software [Member]</t>
  </si>
  <si>
    <t>Furniture and Fixtures [Member]</t>
  </si>
  <si>
    <t>Property and Equipment - Additional Information (Detail) - USD ($) $ in Millions</t>
  </si>
  <si>
    <t>Unamortized software costs related to software projects</t>
  </si>
  <si>
    <t>Depreciation and Amortization</t>
  </si>
  <si>
    <t>Goodwill and Intangible Assets - Additional Information (Detail) - USD ($)</t>
  </si>
  <si>
    <t>Finite-Lived Intangible Assets [Line Items]</t>
  </si>
  <si>
    <t>Goodwill to disposal group</t>
  </si>
  <si>
    <t>Swyft Media Inc [Member]</t>
  </si>
  <si>
    <t>0 years</t>
  </si>
  <si>
    <t>Ongoing expected future cash flows related to long-lived assets</t>
  </si>
  <si>
    <t>Residual value of acquired intangible assets</t>
  </si>
  <si>
    <t>Impairment charge of intangible assets</t>
  </si>
  <si>
    <t>Goodwill and Intangible Assets - Goodwill (Detail) - USD ($) $ in Thousands</t>
  </si>
  <si>
    <t>Goodwill, Beginning Balance</t>
  </si>
  <si>
    <t>Impairment</t>
  </si>
  <si>
    <t>Foreign currency exchange rate changes</t>
  </si>
  <si>
    <t>Deferred tax adjustment</t>
  </si>
  <si>
    <t>Goodwill, Ending Balance</t>
  </si>
  <si>
    <t>Goodwill and Intangible Assets - Intangible Assets (Detail) - USD ($) $ in Thousands</t>
  </si>
  <si>
    <t>Customer relationships, Gross Carrying Amount</t>
  </si>
  <si>
    <t>Acquired technology, Gross Carrying Amount</t>
  </si>
  <si>
    <t>Non-compete agreements, Gross Carrying Amount</t>
  </si>
  <si>
    <t>Indefinite-lived intangible assets:</t>
  </si>
  <si>
    <t>Gross Carrying Amount</t>
  </si>
  <si>
    <t>Accumulated Amortization</t>
  </si>
  <si>
    <t>Net Balance</t>
  </si>
  <si>
    <t>Trademarks [Member]</t>
  </si>
  <si>
    <t>Net Balance, Indefinite-Lived Intangible Assets</t>
  </si>
  <si>
    <t>Domain Names [Member]</t>
  </si>
  <si>
    <t>Intangible assets, Weighted-Average Amortization Period (Years)</t>
  </si>
  <si>
    <t>Net Balance, Finite-Lived Intangible Assets</t>
  </si>
  <si>
    <t>Acquired Technology [Member]</t>
  </si>
  <si>
    <t>11 years</t>
  </si>
  <si>
    <t>Goodwill and Intangible Assets - Summary of Estimated Future Intangible Amortization Expense (Detail) - USD ($) $ in Thousands</t>
  </si>
  <si>
    <t>Thereafter</t>
  </si>
  <si>
    <t>Total amortization expense</t>
  </si>
  <si>
    <t>Other Intangible Assets [Member]</t>
  </si>
  <si>
    <t>Accrued Expenses and Other Current Liabilities - Summary of Accrued Expenses and Other Current Liabilities (Detail) - USD ($) $ in Thousands</t>
  </si>
  <si>
    <t>Payroll and related benefits</t>
  </si>
  <si>
    <t>Deferred compensation.</t>
  </si>
  <si>
    <t>Royalties</t>
  </si>
  <si>
    <t>Legal and audit fees</t>
  </si>
  <si>
    <t>Sales tax payable</t>
  </si>
  <si>
    <t>Dividend payable</t>
  </si>
  <si>
    <t>Other</t>
  </si>
  <si>
    <t>Debt - Additional Information (Detail) - USD ($)</t>
  </si>
  <si>
    <t>Sep. 15, 2015</t>
  </si>
  <si>
    <t>Debt Instrument [Line Items]</t>
  </si>
  <si>
    <t>Silicon Valley Bank [Member] | Revolving Credit Facility [Member]</t>
  </si>
  <si>
    <t>New credit agreement entering date</t>
  </si>
  <si>
    <t>Sep. 15,
		2015</t>
  </si>
  <si>
    <t>Maximum increase in secured credit facility</t>
  </si>
  <si>
    <t>Interest rate on outstanding borrowings</t>
  </si>
  <si>
    <t>Borrowings under the Credit Facility bear interest at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December 31, 2018 our rate, inclusive of applicable margins, was 4.3% for LIBOR.</t>
  </si>
  <si>
    <t>Secured revolving credit facility, expiration date</t>
  </si>
  <si>
    <t>Sep. 15,
		2020</t>
  </si>
  <si>
    <t>Silicon Valley Bank [Member] | Revolving Credit Facility [Member] | LIBOR Rate [Member]</t>
  </si>
  <si>
    <t>Variable interest rate</t>
  </si>
  <si>
    <t>4.30%</t>
  </si>
  <si>
    <t>Credit facility basis spread on variable rate LIBOR</t>
  </si>
  <si>
    <t>0.50%</t>
  </si>
  <si>
    <t>Silicon Valley Bank [Member] | Revolving Credit Facility [Member] | New Credit Agreement [Member]</t>
  </si>
  <si>
    <t>Secured revolving credit facility term, years</t>
  </si>
  <si>
    <t>Line of credit facility, current borrowing capacity</t>
  </si>
  <si>
    <t>Secured revolving credit facility, available borrowing capacity</t>
  </si>
  <si>
    <t>Applicable leverage ratio</t>
  </si>
  <si>
    <t>125.00%</t>
  </si>
  <si>
    <t>Percentage of fee payment on unused line of credit facility, lower end</t>
  </si>
  <si>
    <t>0.20%</t>
  </si>
  <si>
    <t>Percentage of fee payment on unused line of credit facility</t>
  </si>
  <si>
    <t>0.25%</t>
  </si>
  <si>
    <t>Percentage of fee payment on unused line of credit facility, higher end</t>
  </si>
  <si>
    <t>0.30%</t>
  </si>
  <si>
    <t>Closing and legal fees</t>
  </si>
  <si>
    <t>Maximum acquisition expense</t>
  </si>
  <si>
    <t>Period of calculating EBITDA (in month)</t>
  </si>
  <si>
    <t>12 months</t>
  </si>
  <si>
    <t>Debt to adjusted EBITDA ratio</t>
  </si>
  <si>
    <t>300.00%</t>
  </si>
  <si>
    <t>Credit facility financial covenants terms</t>
  </si>
  <si>
    <t>(i) a maximum ratio of consolidated total debt to consolidated adjusted EBITDA of 3.00 to 1.00 and (ii) a minimum consolidated fixed charge coverage ratio of 1.25 to 1.00.</t>
  </si>
  <si>
    <t>Leverage ratio</t>
  </si>
  <si>
    <t>132.00%</t>
  </si>
  <si>
    <t>Fixed charge ratio</t>
  </si>
  <si>
    <t>430.00%</t>
  </si>
  <si>
    <t>Maximum non-operating expense</t>
  </si>
  <si>
    <t>Maximum costs and expenses</t>
  </si>
  <si>
    <t>Percentage of equity interest in direct foreign subsidiaries pledged</t>
  </si>
  <si>
    <t>65.00%</t>
  </si>
  <si>
    <t>Silicon Valley Bank [Member] | Revolving Credit Facility [Member] | New Credit Agreement [Member] | LIBOR Rate [Member]</t>
  </si>
  <si>
    <t>Applicable leverage ratio, lower end</t>
  </si>
  <si>
    <t>1.25%</t>
  </si>
  <si>
    <t>1.50%</t>
  </si>
  <si>
    <t>Applicable leverage ratio, higher end</t>
  </si>
  <si>
    <t>1.75%</t>
  </si>
  <si>
    <t>Silicon Valley Bank [Member] | Revolving Credit Facility [Member] | New Credit Agreement [Member] | Base Rate [Member]</t>
  </si>
  <si>
    <t>0.75%</t>
  </si>
  <si>
    <t>Silicon Valley Bank [Member] | Stand-by letter of credit [Member] | New Credit Agreement [Member]</t>
  </si>
  <si>
    <t>Derivative Financial Instruments - Additional Information (Detail) - Forward Contracts [Member] - Contract</t>
  </si>
  <si>
    <t>Derivative [Line Items]</t>
  </si>
  <si>
    <t>Forward contract terms</t>
  </si>
  <si>
    <t>30-day forward contract</t>
  </si>
  <si>
    <t>Number of forward contract outstanding</t>
  </si>
  <si>
    <t>Fair Value Measurements - Schedule of Financial Assets and Liabilities Measured at Fair Value (Detail) - USD ($) $ in Thousands</t>
  </si>
  <si>
    <t>Fair Value, Assets and Liabilities Measured on Recurring and Nonrecurring Basis [Line Items]</t>
  </si>
  <si>
    <t>Current Asset [Member]</t>
  </si>
  <si>
    <t>Current Asset [Member] | Money Market Funds [Member]</t>
  </si>
  <si>
    <t>Cash equivalents</t>
  </si>
  <si>
    <t>Restricted cash equivalents</t>
  </si>
  <si>
    <t>Current Asset [Member] | Commercial Paper [Member]</t>
  </si>
  <si>
    <t>Current Asset [Member] | Corporate Bonds [Member]</t>
  </si>
  <si>
    <t>Current Asset [Member] | U.S. Government and Agency Securities [Member]</t>
  </si>
  <si>
    <t>Non Current Assets [Member]</t>
  </si>
  <si>
    <t>Non Current Assets [Member] | Money Market Funds [Member]</t>
  </si>
  <si>
    <t>Non Current Assets [Member] | U.S. Government and Agency Securities [Member]</t>
  </si>
  <si>
    <t>Quoted Prices in Active Markets for Identical Assets (Level 1) [Member]</t>
  </si>
  <si>
    <t>Quoted Prices in Active Markets for Identical Assets (Level 1) [Member] | Current Asset [Member]</t>
  </si>
  <si>
    <t>Quoted Prices in Active Markets for Identical Assets (Level 1) [Member] | Current Asset [Member] | Money Market Funds [Member]</t>
  </si>
  <si>
    <t>Quoted Prices in Active Markets for Identical Assets (Level 1) [Member] | Current Asset [Member] | U.S. Government and Agency Securities [Member]</t>
  </si>
  <si>
    <t>Quoted Prices in Active Markets for Identical Assets (Level 1) [Member] | Non Current Assets [Member]</t>
  </si>
  <si>
    <t>Quoted Prices in Active Markets for Identical Assets (Level 1) [Member] | Non Current Assets [Member] | Money Market Funds [Member]</t>
  </si>
  <si>
    <t>Quoted Prices in Active Markets for Identical Assets (Level 1) [Member] | Non Current Assets [Member] | U.S. Government and Agency Securities [Member]</t>
  </si>
  <si>
    <t>Significant Other Observable Inputs (Level 2) [Member]</t>
  </si>
  <si>
    <t>Significant Other Observable Inputs (Level 2) [Member] | Current Asset [Member]</t>
  </si>
  <si>
    <t>Significant Other Observable Inputs (Level 2) [Member] | Current Asset [Member] | Commercial Paper [Member]</t>
  </si>
  <si>
    <t>Significant Other Observable Inputs (Level 2) [Member] | Current Asset [Member] | Corporate Bonds [Member]</t>
  </si>
  <si>
    <t>Fair Value Measurements - Additional Information (Detail)</t>
  </si>
  <si>
    <t>Dec. 31, 2018USD ($)Contract</t>
  </si>
  <si>
    <t>Dec. 31, 2018GBP (£)Contract</t>
  </si>
  <si>
    <t>Dec. 31, 2017USD ($)Contract</t>
  </si>
  <si>
    <t>Dec. 31, 2017GBP (£)Contract</t>
  </si>
  <si>
    <t>Forward Contract to Purchase [Member]</t>
  </si>
  <si>
    <t>Number of forward contract outstanding | Contract</t>
  </si>
  <si>
    <t>Forward contract outstanding | $</t>
  </si>
  <si>
    <t>Forward Contract to Sell [Member]</t>
  </si>
  <si>
    <t>Forward contract outstanding | £</t>
  </si>
  <si>
    <t>Forward Contracts [Member]</t>
  </si>
  <si>
    <t>Employee Benefit Plans - Additional Information (Detail) - USD ($)</t>
  </si>
  <si>
    <t>Defined Contribution Plan Disclosure [Line Items]</t>
  </si>
  <si>
    <t>Company's defined contribution plans</t>
  </si>
  <si>
    <t>Assets for plan benefits</t>
  </si>
  <si>
    <t>Balance accrued for benefits totaled</t>
  </si>
  <si>
    <t>Measurement Dates</t>
  </si>
  <si>
    <t>The measurement dates are December 31, 2018 for 2018 and December 31, 2017 for 2017.</t>
  </si>
  <si>
    <t>Contribution Percentage, Option One [Member]</t>
  </si>
  <si>
    <t>Percentage of employee's salary into a retirement account</t>
  </si>
  <si>
    <t>4.00%</t>
  </si>
  <si>
    <t>Minimum employee contribution</t>
  </si>
  <si>
    <t>1.00%</t>
  </si>
  <si>
    <t>Contribution Percentage, Option Two [Member]</t>
  </si>
  <si>
    <t>5.00%</t>
  </si>
  <si>
    <t>Contribution Percentage, Option Three [Member]</t>
  </si>
  <si>
    <t>6.00%</t>
  </si>
  <si>
    <t>3.00%</t>
  </si>
  <si>
    <t>Government-Controlled Account [Member]</t>
  </si>
  <si>
    <t>12.00%</t>
  </si>
  <si>
    <t>U.S. 401(k) Plan [Member]</t>
  </si>
  <si>
    <t>Participant's compensation</t>
  </si>
  <si>
    <t>Year One [Member] | U.S. 401(k) Plan [Member]</t>
  </si>
  <si>
    <t>Employer profit sharing contribution</t>
  </si>
  <si>
    <t>25.00%</t>
  </si>
  <si>
    <t>Year Two [Member] | U.S. 401(k) Plan [Member]</t>
  </si>
  <si>
    <t>50.00%</t>
  </si>
  <si>
    <t>Year Three [Member] | U.S. 401(k) Plan [Member]</t>
  </si>
  <si>
    <t>Employee Benefit Plans - Components of Net Periodic Benefit Cost (Detail) - USD ($) $ in Thousands</t>
  </si>
  <si>
    <t>Service cost</t>
  </si>
  <si>
    <t>Interest cost</t>
  </si>
  <si>
    <t>Amortization of loss</t>
  </si>
  <si>
    <t>Net periodic benefit cost</t>
  </si>
  <si>
    <t>Employee Benefit Plans - Assumptions Used to Determine the Net Periodic Benefit Cost (Detail) - Net Periodic Benefit Cost [Member]</t>
  </si>
  <si>
    <t>Defined Benefit Plan Disclosure [Line Items]</t>
  </si>
  <si>
    <t>Weighted-average discount rate</t>
  </si>
  <si>
    <t>1.90%</t>
  </si>
  <si>
    <t>1.70%</t>
  </si>
  <si>
    <t>Weighted-average rate of compensation increase</t>
  </si>
  <si>
    <t>Employee Benefit Plans - Change in Projected Benefit Obligation (Detail) - USD ($) $ in Thousands</t>
  </si>
  <si>
    <t>Change in projected benefit obligation:</t>
  </si>
  <si>
    <t>Projected benefit obligation at beginning of year</t>
  </si>
  <si>
    <t>Actuarial (gain) loss</t>
  </si>
  <si>
    <t>Benefits paid</t>
  </si>
  <si>
    <t>Projected benefit obligation at end of year</t>
  </si>
  <si>
    <t>Accumulated benefit obligation</t>
  </si>
  <si>
    <t>Funded status at end of year</t>
  </si>
  <si>
    <t>Employee Benefit Plans - Net Amounts Recognized in the Financial Statements (Detail) - USD ($) $ in Thousands</t>
  </si>
  <si>
    <t>Net Amounts Recognized in the Financial Statements:</t>
  </si>
  <si>
    <t>Current liability</t>
  </si>
  <si>
    <t>Unrecognized actuarial gain reported within accrued pension benefits</t>
  </si>
  <si>
    <t>Net accrued pension liability recognized</t>
  </si>
  <si>
    <t>Amounts included in accumulated other comprehensive income not yet recognized in periodic pension cost, net of tax</t>
  </si>
  <si>
    <t>Amounts expected to be amortized from accumulated other comprehensive income into net periodic pension costs over the next fiscal year (consists of net actuarial gain/loss)</t>
  </si>
  <si>
    <t>Employee Benefit Plans - Assumptions Used to Determine Accrued Pension Benefits (Obligations) (Detail) - Pension Benefits (Obligations) [Member]</t>
  </si>
  <si>
    <t>Rate of inflation</t>
  </si>
  <si>
    <t>1.80%</t>
  </si>
  <si>
    <t>Employee Benefit Plans - Schedule of Expected Future Benefit Payments (Detail) $ in Thousands</t>
  </si>
  <si>
    <t>2024-2028</t>
  </si>
  <si>
    <t>Income Taxes - Additional Information (Detail) - USD ($)</t>
  </si>
  <si>
    <t>Schedule Of Income Taxes [Line Items]</t>
  </si>
  <si>
    <t>U.S. federal corporate income tax rate</t>
  </si>
  <si>
    <t>21.00%</t>
  </si>
  <si>
    <t>35.00%</t>
  </si>
  <si>
    <t>Tax Cuts and Jobs Act 2017, change in tax rate income tax benefit</t>
  </si>
  <si>
    <t>Valuation allowance on foreign tax credit carryforwards</t>
  </si>
  <si>
    <t>Tax on unremitted earnings, net of related foreign tax credits</t>
  </si>
  <si>
    <t>Net amount payable related to the deemed repatriation of foreign earnings</t>
  </si>
  <si>
    <t>Amount payable related to deemed repatriation of foreign earnings</t>
  </si>
  <si>
    <t>Effective tax rate</t>
  </si>
  <si>
    <t>43.30%</t>
  </si>
  <si>
    <t>(87.40%)</t>
  </si>
  <si>
    <t>40.90%</t>
  </si>
  <si>
    <t>Effective tax rate for valuation allowances on foreign tax credit carryforwards</t>
  </si>
  <si>
    <t>11.60%</t>
  </si>
  <si>
    <t>90.50%</t>
  </si>
  <si>
    <t>Effective tax rate for non-deductible acquisition-related expenses</t>
  </si>
  <si>
    <t>4.60%</t>
  </si>
  <si>
    <t>31.90%</t>
  </si>
  <si>
    <t>7.00%</t>
  </si>
  <si>
    <t>Effective tax rate for federal and foreign rate changes</t>
  </si>
  <si>
    <t>(272.30%)</t>
  </si>
  <si>
    <t>Effective tax rate for share based compensation</t>
  </si>
  <si>
    <t>2.40%</t>
  </si>
  <si>
    <t>16.40%</t>
  </si>
  <si>
    <t>Provision (benefit) for income taxes</t>
  </si>
  <si>
    <t>Provision (benefit) for income taxes for cumulative effect adjustment related to accounting policy</t>
  </si>
  <si>
    <t>Provision (benefit) for income tax reported in accumulated other comprehensive income</t>
  </si>
  <si>
    <t>Financial reporting year</t>
  </si>
  <si>
    <t>Valuation allowance deemed against domestic deferred tax assets</t>
  </si>
  <si>
    <t>Valuation allowance against U.S. foreign tax credits</t>
  </si>
  <si>
    <t>Unrecognized tax benefits, amount that would result in reduction of effective tax rate</t>
  </si>
  <si>
    <t>Interest and penalties</t>
  </si>
  <si>
    <t>Tax provision for interest</t>
  </si>
  <si>
    <t>Uncertain tax positions period</t>
  </si>
  <si>
    <t>Domestic Tax Authority [Member]</t>
  </si>
  <si>
    <t>Net operating loss carryforwards</t>
  </si>
  <si>
    <t>Foreign Tax Authority [Member]</t>
  </si>
  <si>
    <t>State and Local Jurisdiction [Member]</t>
  </si>
  <si>
    <t>Income Taxes - Schedule of Domestic and Foreign Income Before the Provision for Income Taxes (Detail) - USD ($) $ in Thousands</t>
  </si>
  <si>
    <t>U.S.</t>
  </si>
  <si>
    <t>Foreign</t>
  </si>
  <si>
    <t>Income Taxes - Schedule of Income Tax Provision (Detail) - USD ($) $ in Thousands</t>
  </si>
  <si>
    <t>Current</t>
  </si>
  <si>
    <t>U.S. Federal</t>
  </si>
  <si>
    <t>State and local</t>
  </si>
  <si>
    <t>Foreign jurisdictions</t>
  </si>
  <si>
    <t>Total current income tax provision</t>
  </si>
  <si>
    <t>Deferred</t>
  </si>
  <si>
    <t>Total deferred income tax provision</t>
  </si>
  <si>
    <t>Reported income tax (benefit) provision</t>
  </si>
  <si>
    <t>Income Taxes - Income Tax Reconciliation Computed at Federal Statutory Rates to Income Tax Expense (Detail) - USD ($) $ in Thousands</t>
  </si>
  <si>
    <t>Provision for income taxes at statutory rate</t>
  </si>
  <si>
    <t>State and local income taxes, net of federal tax benefit</t>
  </si>
  <si>
    <t>Effect of foreign income</t>
  </si>
  <si>
    <t>Research credits</t>
  </si>
  <si>
    <t>Reversal of reserve for income taxes</t>
  </si>
  <si>
    <t>Federal and foreign rate changes</t>
  </si>
  <si>
    <t>Foreign tax credit valuation allowance</t>
  </si>
  <si>
    <t>Permanent non-deductible acquisition-related expense</t>
  </si>
  <si>
    <t>Permanent non-deductible executive compensation expense</t>
  </si>
  <si>
    <t>Other, net</t>
  </si>
  <si>
    <t>Provision for income taxes at statutory rate, tax rate</t>
  </si>
  <si>
    <t>State and local income taxes, net of federal tax benefit, tax rate</t>
  </si>
  <si>
    <t>2.80%</t>
  </si>
  <si>
    <t>3.20%</t>
  </si>
  <si>
    <t>Effect of foreign income, tax rate</t>
  </si>
  <si>
    <t>(0.50%)</t>
  </si>
  <si>
    <t>(2.20%)</t>
  </si>
  <si>
    <t>(1.10%)</t>
  </si>
  <si>
    <t>Stock based compensation, tax rate</t>
  </si>
  <si>
    <t>Research credits, tax rate</t>
  </si>
  <si>
    <t>(1.20%)</t>
  </si>
  <si>
    <t>(1.90%)</t>
  </si>
  <si>
    <t>Reversal of reserve for income taxes, tax rate</t>
  </si>
  <si>
    <t>(1.80%)</t>
  </si>
  <si>
    <t>(1.00%)</t>
  </si>
  <si>
    <t>(0.20%)</t>
  </si>
  <si>
    <t>Federal and foreign rate changes, tax rate</t>
  </si>
  <si>
    <t>Foreign tax credit valuation allowance, tax rate</t>
  </si>
  <si>
    <t>Permanent non-deductible acquisition-related expense, tax rate</t>
  </si>
  <si>
    <t>Permanent non-deductible executive compensation expense, tax rate</t>
  </si>
  <si>
    <t>3.90%</t>
  </si>
  <si>
    <t>9.60%</t>
  </si>
  <si>
    <t>0.10%</t>
  </si>
  <si>
    <t>Other, net, tax rate</t>
  </si>
  <si>
    <t>1.60%</t>
  </si>
  <si>
    <t>3.80%</t>
  </si>
  <si>
    <t>(1.70%)</t>
  </si>
  <si>
    <t>Reported income tax (benefit) provision, tax rate</t>
  </si>
  <si>
    <t>Income Taxes - Significant Components of the Company's Deferred Tax Assets and Liabilities (Detail) - USD ($) $ in Thousands</t>
  </si>
  <si>
    <t>Deferred tax assets:</t>
  </si>
  <si>
    <t>Compensation related deductions</t>
  </si>
  <si>
    <t>Tax credit carryforwards</t>
  </si>
  <si>
    <t>Federal, foreign and state net operating losses</t>
  </si>
  <si>
    <t>Cumulative translation and foreign items</t>
  </si>
  <si>
    <t>Accrued expenses and deferred revenue</t>
  </si>
  <si>
    <t>Subtotal deferred tax assets</t>
  </si>
  <si>
    <t>Valuation allowance</t>
  </si>
  <si>
    <t>Total deferred income tax assets</t>
  </si>
  <si>
    <t>Deferred tax liabilities:</t>
  </si>
  <si>
    <t>Fixed assets</t>
  </si>
  <si>
    <t>Intangible assets</t>
  </si>
  <si>
    <t>Goodwill and indefinite-lived intangibles</t>
  </si>
  <si>
    <t>Unrealized gain</t>
  </si>
  <si>
    <t>Total deferred tax liabilities</t>
  </si>
  <si>
    <t>Net deferred tax liabilities</t>
  </si>
  <si>
    <t>Income Taxes - Deferred Tax Assets and Liabilities as Classified in Consolidated Balance Sheets (Detail) - USD ($) $ in Thousands</t>
  </si>
  <si>
    <t>Net deferred income tax assets</t>
  </si>
  <si>
    <t>Net deferred income tax liabilities</t>
  </si>
  <si>
    <t>Income Taxes - Summary of Reconciliation of the Company's Gross Unrecognized Tax Benefits (Detail) - USD ($) $ in Thousands</t>
  </si>
  <si>
    <t>Beginning Balance</t>
  </si>
  <si>
    <t>Increase related to positions taken in prior years</t>
  </si>
  <si>
    <t>Increases related to positions taken and acquired in the current year</t>
  </si>
  <si>
    <t>Expiration of statute of limitations</t>
  </si>
  <si>
    <t>Ending Balance</t>
  </si>
  <si>
    <t>Net Income Per Share - Schedule of Earnings Per Share, Basic and Diluted (Detail) - USD ($) $ / shares in Units, $ in Thousands</t>
  </si>
  <si>
    <t>Numerator:</t>
  </si>
  <si>
    <t>Net income, as reported</t>
  </si>
  <si>
    <t>Less: net income attributable to participating securities</t>
  </si>
  <si>
    <t>Net income available to common shareholders-basic</t>
  </si>
  <si>
    <t>Plus: undistributed earnings allocated to participating securities</t>
  </si>
  <si>
    <t>Less: undistributed earnings reallocated to participating securities</t>
  </si>
  <si>
    <t>Net income available to common shareholders-diluted</t>
  </si>
  <si>
    <t>Basic:</t>
  </si>
  <si>
    <t>Weighted-average shares of common stock outstanding</t>
  </si>
  <si>
    <t>Less: weighted-average shares of unvested restricted common stock outstanding</t>
  </si>
  <si>
    <t>Weighted-average number of common shares used in computing basic net income per common share</t>
  </si>
  <si>
    <t>Net income per share applicable to common shareholders-basic</t>
  </si>
  <si>
    <t>Weighted-average number of common shares used in computing diluted net income per common share</t>
  </si>
  <si>
    <t>Net income per share applicable to common shareholders-diluted</t>
  </si>
  <si>
    <t>Weighted Average [Member]</t>
  </si>
  <si>
    <t>Weighted-average number of common shares issuable upon exercise of outstanding stock options, based on the treasury stock method</t>
  </si>
  <si>
    <t>Net Income Per Share - Schedule of Anti-Dilutive Securities Excluded from Computation of Earnings Per Share (Detail) - shares</t>
  </si>
  <si>
    <t>Options [Member]</t>
  </si>
  <si>
    <t>Antidilutive Securities Excluded from Computation of Earnings Per Share [Line Items]</t>
  </si>
  <si>
    <t>Anti-dilutive securities excluded from computation of earnings per share</t>
  </si>
  <si>
    <t>Stockholders' Equity - Additional Information (Detail) - USD ($)</t>
  </si>
  <si>
    <t>Jul. 29, 2016</t>
  </si>
  <si>
    <t>May 05, 2014</t>
  </si>
  <si>
    <t>Dec. 07, 2010</t>
  </si>
  <si>
    <t>May 01, 2007</t>
  </si>
  <si>
    <t>May 31, 2014</t>
  </si>
  <si>
    <t>May 03, 2018</t>
  </si>
  <si>
    <t>Mar. 22, 2017</t>
  </si>
  <si>
    <t>Aug. 30, 2016</t>
  </si>
  <si>
    <t>May 31, 2011</t>
  </si>
  <si>
    <t>Dec. 31, 2010</t>
  </si>
  <si>
    <t>Employee Service Share-based Compensation, Allocation of Recognized Period Costs [Line Items]</t>
  </si>
  <si>
    <t>Compensation expense</t>
  </si>
  <si>
    <t>Stock based compensation, capitalized</t>
  </si>
  <si>
    <t>Unrecognized compensation expense</t>
  </si>
  <si>
    <t>Weighted-average period, years</t>
  </si>
  <si>
    <t>2 years 1 month 6 days</t>
  </si>
  <si>
    <t>Aggregate intrinsic value of options exercised</t>
  </si>
  <si>
    <t>Vested and expected to vest intrinsic value</t>
  </si>
  <si>
    <t>Stock Repurchase Program [Member]</t>
  </si>
  <si>
    <t>Total amount authorized under repurchase program</t>
  </si>
  <si>
    <t>Stock repurchase program expiration date</t>
  </si>
  <si>
    <t>Jun. 7,
		2019</t>
  </si>
  <si>
    <t>Dec. 31,
		2017</t>
  </si>
  <si>
    <t>Number of shares repurchased under stock repurchase program</t>
  </si>
  <si>
    <t>Total common stock aggregate purchase price</t>
  </si>
  <si>
    <t>2007 Award Plan [Member]</t>
  </si>
  <si>
    <t>Common stock, additional shares authorized</t>
  </si>
  <si>
    <t>Option expiration Period</t>
  </si>
  <si>
    <t>Vesting Period</t>
  </si>
  <si>
    <t>Percentage of outstanding units subject to performance-based vesting</t>
  </si>
  <si>
    <t>61.00%</t>
  </si>
  <si>
    <t>2007 Award Plan [Member] | Share-based Compensation Award, Tranche One [Member]</t>
  </si>
  <si>
    <t>2007 Award Plan [Member] | Share-based Compensation Award, Tranche Two [Member]</t>
  </si>
  <si>
    <t>2007 Award Plan [Member] | Share-based Compensation Award, Tranche Three [Member]</t>
  </si>
  <si>
    <t>1 year</t>
  </si>
  <si>
    <t>2007 Award Plan [Member] | Performance Based Restricted Stock Units [Member]</t>
  </si>
  <si>
    <t>2007 Award Plan [Member] | Options [Member]</t>
  </si>
  <si>
    <t>Share options granted under the plan</t>
  </si>
  <si>
    <t>2007 Award Plan [Member] | Unvested Restricted Stock [Member]</t>
  </si>
  <si>
    <t>Restricted stock awards granted under the plan</t>
  </si>
  <si>
    <t>2007 Award Plan [Member] | Unvested Restricted Stock Units [Member]</t>
  </si>
  <si>
    <t>Restricted stock units granted under the plan</t>
  </si>
  <si>
    <t>2010 Inducement Plan [Member]</t>
  </si>
  <si>
    <t>2010 Inducement Plan [Member] | Options [Member]</t>
  </si>
  <si>
    <t>2010 Inducement Plan [Member] | Unvested Restricted Stock [Member]</t>
  </si>
  <si>
    <t>2010 Inducement Plan [Member] | Unvested Restricted Stock Units [Member]</t>
  </si>
  <si>
    <t>Stockholders' Equity - Schedule of Stock Based Compensation Expense (Detail) - USD ($) $ in Thousands</t>
  </si>
  <si>
    <t>Stock based compensation, Total expensed</t>
  </si>
  <si>
    <t>Property and equipment</t>
  </si>
  <si>
    <t>Total stock based compensation</t>
  </si>
  <si>
    <t>Stockholders' Equity - Summary of Stock Option Activity (Detail) - USD ($) $ / shares in Units, $ in Thousands</t>
  </si>
  <si>
    <t>Number of Shares, Beginning Balance</t>
  </si>
  <si>
    <t>Number of Shares, Granted</t>
  </si>
  <si>
    <t>Number of Shares, Exercised</t>
  </si>
  <si>
    <t>Number of Shares, Expired</t>
  </si>
  <si>
    <t>Number of Shares, Forfeited</t>
  </si>
  <si>
    <t>Number of Shares, Ending Balance</t>
  </si>
  <si>
    <t>Number of Shares, Exercisable</t>
  </si>
  <si>
    <t>Number of Shares, Vested and expected to vest</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Exercise Price, Vested and expected to vest</t>
  </si>
  <si>
    <t>Aggregate Intrinsic Value, Outstanding</t>
  </si>
  <si>
    <t>Aggregate Intrinsic Value, Exercisable</t>
  </si>
  <si>
    <t>Aggregate Intrinsic Value, Vested and expected to vest</t>
  </si>
  <si>
    <t>Weighted Average Remaining Contractual Life, Outstanding</t>
  </si>
  <si>
    <t>4 years 6 months</t>
  </si>
  <si>
    <t>Weighted Average Remaining Contractual Life, Exercisable</t>
  </si>
  <si>
    <t>4 years 4 months 24 days</t>
  </si>
  <si>
    <t>Stockholders' Equity - Unvested Restricted Stock Award Activity (Detail) - Unvested Restricted Stock [Member]</t>
  </si>
  <si>
    <t>Dec. 31, 2018$ / sharesshares</t>
  </si>
  <si>
    <t>Share Based Compensation Arrangement By Share Payment Award [Line Items]</t>
  </si>
  <si>
    <t>Shares, Beginning Balance | shares</t>
  </si>
  <si>
    <t>Shares, Granted | shares</t>
  </si>
  <si>
    <t>Shares, Vested | shares</t>
  </si>
  <si>
    <t>Shares, Forfeited | shares</t>
  </si>
  <si>
    <t>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holders' Equity - Unvested Restricted Stock Unit Activity (Detail) - USD ($) $ / shares in Units, $ in Thousands</t>
  </si>
  <si>
    <t>Shares, Expected to vest</t>
  </si>
  <si>
    <t>Weighted Average Grant Date Fair Value, Expected to convert</t>
  </si>
  <si>
    <t>Aggregate Intrinsic Value, Converted and expected to Convert</t>
  </si>
  <si>
    <t>Shares, Beginning Balance</t>
  </si>
  <si>
    <t>Shares, Granted</t>
  </si>
  <si>
    <t>Shares, Converted</t>
  </si>
  <si>
    <t>Shares, Expired</t>
  </si>
  <si>
    <t>Shares, Forfeited</t>
  </si>
  <si>
    <t>Shares, Ending Balance</t>
  </si>
  <si>
    <t>Weighted Average Grant Date Fair Value, Beginning Balance</t>
  </si>
  <si>
    <t>Weighted Average Grant Date Fair Value, Granted</t>
  </si>
  <si>
    <t>Weighted Average Grant Date Fair Value, converted</t>
  </si>
  <si>
    <t>Weighted Average Grant Date Fair Value, Expired</t>
  </si>
  <si>
    <t>Weighted Average Grant Date Fair Value, Forfeited</t>
  </si>
  <si>
    <t>Weighted Average Grant Date Fair Value, Ending Balance</t>
  </si>
  <si>
    <t>9 months 18 days</t>
  </si>
  <si>
    <t>8 months 12 days</t>
  </si>
  <si>
    <t>Segment Reporting - Additional Information (Detail)</t>
  </si>
  <si>
    <t>Dec. 31, 2018SegmentMarkets</t>
  </si>
  <si>
    <t>Number of principal markets, segment reporting | Markets</t>
  </si>
  <si>
    <t>Segment Reporting - Schedule of Revenue for Major Markets (Detail) - USD ($) $ in Thousands</t>
  </si>
  <si>
    <t>Segment Reporting Information [Line Items]</t>
  </si>
  <si>
    <t>Segment Reporting - Schedule of Revenue by Geographic Segments (Detail) - USD ($) $ in Thousands</t>
  </si>
  <si>
    <t>% of Total</t>
  </si>
  <si>
    <t>United States [Member]</t>
  </si>
  <si>
    <t>45.60%</t>
  </si>
  <si>
    <t>43.10%</t>
  </si>
  <si>
    <t>41.70%</t>
  </si>
  <si>
    <t>Japan [Member]</t>
  </si>
  <si>
    <t>19.50%</t>
  </si>
  <si>
    <t>24.80%</t>
  </si>
  <si>
    <t>26.40%</t>
  </si>
  <si>
    <t>Europe Middle East Africa [Member]</t>
  </si>
  <si>
    <t>24.20%</t>
  </si>
  <si>
    <t>22.00%</t>
  </si>
  <si>
    <t>Rest of the World [Member]</t>
  </si>
  <si>
    <t>10.10%</t>
  </si>
  <si>
    <t>7.90%</t>
  </si>
  <si>
    <t>9.90%</t>
  </si>
  <si>
    <t>Segment Reporting - Schedule of Assets by Geographic Segments (Detail) - USD ($) $ in Thousands</t>
  </si>
  <si>
    <t>Long-lived assets:</t>
  </si>
  <si>
    <t>United Kingdom [Member]</t>
  </si>
  <si>
    <t>Germany [Member]</t>
  </si>
  <si>
    <t>Asia (Including Japan) [Member]</t>
  </si>
  <si>
    <t>Restructuring - Additional Information (Detail) $ in Thousands</t>
  </si>
  <si>
    <t>1 Months Ended</t>
  </si>
  <si>
    <t>Dec. 31, 2018USD ($)Position</t>
  </si>
  <si>
    <t>Sep. 30, 2018USD ($)Position</t>
  </si>
  <si>
    <t>Dec. 31, 2017USD ($)</t>
  </si>
  <si>
    <t>Dec. 31, 2016USD ($)</t>
  </si>
  <si>
    <t>Number of Eliminated positions | Position</t>
  </si>
  <si>
    <t>Restructuring plan implemented date</t>
  </si>
  <si>
    <t>Jun. 6,
		2018</t>
  </si>
  <si>
    <t>Restructuring charges recorded to date</t>
  </si>
  <si>
    <t>Stock based compensation expense</t>
  </si>
  <si>
    <t>Future cash expenditures</t>
  </si>
  <si>
    <t>Olapic Business [Member]</t>
  </si>
  <si>
    <t>Reversal of Stock Based Compensation Expense [Member]</t>
  </si>
  <si>
    <t>Severance and Termination Benefits [Member]</t>
  </si>
  <si>
    <t>Facilities and Associated Costs [Member]</t>
  </si>
  <si>
    <t>Deferred Compensation Payment [Member]</t>
  </si>
  <si>
    <t>Restructuring - Schedule of Details of Restructuring Expense (Detail) - USD ($) $ in Thousands</t>
  </si>
  <si>
    <t>Total restructuring</t>
  </si>
  <si>
    <t>Severance And Termination Benefits [Member]</t>
  </si>
  <si>
    <t>Accelerated Deferred Compensation [Member]</t>
  </si>
  <si>
    <t>Intangible Assets Impairment [Member]</t>
  </si>
  <si>
    <t>Write-off of Allocated Goodwill [Member]</t>
  </si>
  <si>
    <t>Office Closure [Member]</t>
  </si>
  <si>
    <t>Accelerated Stock Based Compensation Expense [Member]</t>
  </si>
  <si>
    <t>Restructuring - Summary of Restructuring Reserves and Provision Activity (Detail) - USD ($) $ in Thousands</t>
  </si>
  <si>
    <t>Restructuring reserve, beginning balance</t>
  </si>
  <si>
    <t>Cash payments</t>
  </si>
  <si>
    <t>Restructuring reserve, ending balance</t>
  </si>
  <si>
    <t>Personnel Related [Member]</t>
  </si>
  <si>
    <t>Facilities Related [Member]</t>
  </si>
  <si>
    <t>Commitments and Contingencies - Additional Information (Detail) - USD ($)</t>
  </si>
  <si>
    <t>Operating leases expiry period</t>
  </si>
  <si>
    <t>Rent expense charged to operations</t>
  </si>
  <si>
    <t>Period of licensing agreement term</t>
  </si>
  <si>
    <t>Warranty liabilities</t>
  </si>
  <si>
    <t>Commitments and Contingencies - Future Minimum Payments Under Non-Cancelable Operating Leases (Detail) $ in Thousands</t>
  </si>
  <si>
    <t>Supplementary Financial Data (Unaudited) - Schedule of Supplementary Financial Data (Unaudited) (Detail) - USD ($) $ / shares in Units, $ in Thousands</t>
  </si>
  <si>
    <t>Net income (loss) available to common shareholders-basic</t>
  </si>
  <si>
    <t>Net income (loss) available to common shareholders-diluted</t>
  </si>
  <si>
    <t>Income (loss) per common share:</t>
  </si>
  <si>
    <t>Subsequent Events - Additional Information (Detail) - USD ($) $ / shares in Units, $ in Millions</t>
  </si>
  <si>
    <t>2 Months Ended</t>
  </si>
  <si>
    <t>Feb. 19, 2019</t>
  </si>
  <si>
    <t>Feb. 13, 2019</t>
  </si>
  <si>
    <t>Subsequent Event [Line Items]</t>
  </si>
  <si>
    <t>Dividend payable, date declared</t>
  </si>
  <si>
    <t>Feb. 13,
		2019</t>
  </si>
  <si>
    <t>Dividend payable, date of record</t>
  </si>
  <si>
    <t>Apr. 1,
		2019</t>
  </si>
  <si>
    <t>Dividend payable, date to be paid</t>
  </si>
  <si>
    <t>Apr. 18,
		2019</t>
  </si>
  <si>
    <t>Subsequent Event [Member]</t>
  </si>
  <si>
    <t>Dividend approved, amount per share</t>
  </si>
  <si>
    <t>Subsequent Event [Member] | Stock Repurchase Program [Member]</t>
  </si>
  <si>
    <t>Purchase of common stock, average price per share</t>
  </si>
  <si>
    <t>Stock repurchase program, remaining repurchase amount</t>
  </si>
  <si>
    <t>Schedule II - Valuation and Qualifying Accounts (Detail) - Reserves for Accounts Receivable [Member] - USD ($) $ in Thousands</t>
  </si>
  <si>
    <t>SEC Schedule, 12-09, Valuation and Qualifying Accounts Disclosure [Line Items]</t>
  </si>
  <si>
    <t>Valuation Allowances and Reserves, Balance at Beginning of Period</t>
  </si>
  <si>
    <t>Valuation Allowances and Reserves, Charged (benefit) to Cost and Expense</t>
  </si>
  <si>
    <t>Valuation Allowances and Reserves, Deductions</t>
  </si>
  <si>
    <t>Valuation Allowances and Reserves, Balance at End of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8529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1075569</v>
      </c>
    </row>
    <row r="21" spans="1:4">
      <c r="A21" s="4" t="s">
        <v>33</v>
      </c>
      <c r="D21" s="6" t="n">
        <v>711280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4</v>
      </c>
      <c r="B1" s="2" t="s">
        <v>1115</v>
      </c>
      <c r="C1" s="2" t="s">
        <v>1</v>
      </c>
    </row>
    <row r="2" spans="1:4">
      <c r="B2" s="2" t="s">
        <v>1116</v>
      </c>
      <c r="C2" s="2" t="s">
        <v>2</v>
      </c>
      <c r="D2" s="2" t="s">
        <v>1117</v>
      </c>
    </row>
    <row r="3" spans="1:4">
      <c r="A3" s="3" t="s">
        <v>1118</v>
      </c>
    </row>
    <row r="4" spans="1:4">
      <c r="A4" s="4" t="s">
        <v>1119</v>
      </c>
      <c r="C4" s="4" t="s">
        <v>1120</v>
      </c>
    </row>
    <row r="5" spans="1:4">
      <c r="A5" s="4" t="s">
        <v>1121</v>
      </c>
      <c r="C5" s="4" t="s">
        <v>1122</v>
      </c>
    </row>
    <row r="6" spans="1:4">
      <c r="A6" s="4" t="s">
        <v>1123</v>
      </c>
      <c r="C6" s="4" t="s">
        <v>1124</v>
      </c>
    </row>
    <row r="7" spans="1:4">
      <c r="A7" s="4" t="s">
        <v>1125</v>
      </c>
    </row>
    <row r="8" spans="1:4">
      <c r="A8" s="3" t="s">
        <v>1118</v>
      </c>
    </row>
    <row r="9" spans="1:4">
      <c r="A9" s="4" t="s">
        <v>1126</v>
      </c>
      <c r="D9" s="7" t="n">
        <v>0.116</v>
      </c>
    </row>
    <row r="10" spans="1:4">
      <c r="A10" s="4" t="s">
        <v>1127</v>
      </c>
    </row>
    <row r="11" spans="1:4">
      <c r="A11" s="3" t="s">
        <v>1118</v>
      </c>
    </row>
    <row r="12" spans="1:4">
      <c r="A12" s="4" t="s">
        <v>964</v>
      </c>
      <c r="B12" s="5" t="n">
        <v>237000</v>
      </c>
    </row>
    <row r="13" spans="1:4">
      <c r="A13" s="4" t="s">
        <v>965</v>
      </c>
      <c r="B13" s="9" t="n">
        <v>3.9</v>
      </c>
    </row>
    <row r="14" spans="1:4">
      <c r="A14" s="4" t="s">
        <v>1128</v>
      </c>
      <c r="B14" s="8" t="n">
        <v>16.6</v>
      </c>
    </row>
    <row r="15" spans="1:4">
      <c r="A15" s="4" t="s">
        <v>1129</v>
      </c>
      <c r="B15" s="9" t="n">
        <v>3.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82</v>
      </c>
    </row>
    <row r="3" spans="1:4">
      <c r="A3" s="3" t="s">
        <v>1131</v>
      </c>
    </row>
    <row r="4" spans="1:4">
      <c r="A4" s="4" t="s">
        <v>1132</v>
      </c>
      <c r="B4" s="6" t="n">
        <v>634</v>
      </c>
      <c r="C4" s="6" t="n">
        <v>467</v>
      </c>
      <c r="D4" s="6" t="n">
        <v>264</v>
      </c>
    </row>
    <row r="5" spans="1:4">
      <c r="A5" s="4" t="s">
        <v>1133</v>
      </c>
      <c r="B5" s="5" t="n">
        <v>631</v>
      </c>
      <c r="C5" s="5" t="n">
        <v>928</v>
      </c>
      <c r="D5" s="5" t="n">
        <v>478</v>
      </c>
    </row>
    <row r="6" spans="1:4">
      <c r="A6" s="4" t="s">
        <v>1134</v>
      </c>
      <c r="B6" s="5" t="n">
        <v>-773</v>
      </c>
      <c r="C6" s="5" t="n">
        <v>-761</v>
      </c>
      <c r="D6" s="5" t="n">
        <v>-275</v>
      </c>
    </row>
    <row r="7" spans="1:4">
      <c r="A7" s="4" t="s">
        <v>1135</v>
      </c>
      <c r="B7" s="6" t="n">
        <v>492</v>
      </c>
      <c r="C7" s="6" t="n">
        <v>634</v>
      </c>
      <c r="D7" s="6" t="n">
        <v>4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0106</v>
      </c>
      <c r="C3" s="6" t="n">
        <v>82822</v>
      </c>
    </row>
    <row r="4" spans="1:3">
      <c r="A4" s="4" t="s">
        <v>38</v>
      </c>
      <c r="B4" s="5" t="n">
        <v>6000</v>
      </c>
      <c r="C4" s="5" t="n">
        <v>11987</v>
      </c>
    </row>
    <row r="5" spans="1:3">
      <c r="A5" s="4" t="s">
        <v>39</v>
      </c>
      <c r="B5" s="5" t="n">
        <v>55943</v>
      </c>
      <c r="C5" s="5" t="n">
        <v>34461</v>
      </c>
    </row>
    <row r="6" spans="1:3">
      <c r="A6" s="4" t="s">
        <v>40</v>
      </c>
      <c r="B6" s="5" t="n">
        <v>5122</v>
      </c>
      <c r="C6" s="5" t="n">
        <v>1204</v>
      </c>
    </row>
    <row r="7" spans="1:3">
      <c r="A7" s="4" t="s">
        <v>41</v>
      </c>
      <c r="B7" s="5" t="n">
        <v>6473</v>
      </c>
      <c r="C7" s="5" t="n">
        <v>5714</v>
      </c>
    </row>
    <row r="8" spans="1:3">
      <c r="A8" s="4" t="s">
        <v>42</v>
      </c>
      <c r="B8" s="5" t="n">
        <v>133644</v>
      </c>
      <c r="C8" s="5" t="n">
        <v>136188</v>
      </c>
    </row>
    <row r="9" spans="1:3">
      <c r="A9" s="4" t="s">
        <v>43</v>
      </c>
      <c r="B9" s="5" t="n">
        <v>14105</v>
      </c>
      <c r="C9" s="5" t="n">
        <v>16763</v>
      </c>
    </row>
    <row r="10" spans="1:3">
      <c r="A10" s="4" t="s">
        <v>44</v>
      </c>
      <c r="B10" s="5" t="n">
        <v>276222</v>
      </c>
      <c r="C10" s="5" t="n">
        <v>279131</v>
      </c>
    </row>
    <row r="11" spans="1:3">
      <c r="A11" s="4" t="s">
        <v>45</v>
      </c>
      <c r="B11" s="5" t="n">
        <v>74699</v>
      </c>
      <c r="C11" s="5" t="n">
        <v>84856</v>
      </c>
    </row>
    <row r="12" spans="1:3">
      <c r="A12" s="4" t="s">
        <v>38</v>
      </c>
      <c r="C12" s="5" t="n">
        <v>6000</v>
      </c>
    </row>
    <row r="13" spans="1:3">
      <c r="A13" s="4" t="s">
        <v>46</v>
      </c>
      <c r="B13" s="5" t="n">
        <v>8986</v>
      </c>
      <c r="C13" s="5" t="n">
        <v>3112</v>
      </c>
    </row>
    <row r="14" spans="1:3">
      <c r="A14" s="4" t="s">
        <v>47</v>
      </c>
      <c r="B14" s="5" t="n">
        <v>507656</v>
      </c>
      <c r="C14" s="5" t="n">
        <v>526050</v>
      </c>
    </row>
    <row r="15" spans="1:3">
      <c r="A15" s="3" t="s">
        <v>48</v>
      </c>
    </row>
    <row r="16" spans="1:3">
      <c r="A16" s="4" t="s">
        <v>49</v>
      </c>
      <c r="B16" s="5" t="n">
        <v>1719</v>
      </c>
      <c r="C16" s="5" t="n">
        <v>1467</v>
      </c>
    </row>
    <row r="17" spans="1:3">
      <c r="A17" s="4" t="s">
        <v>50</v>
      </c>
      <c r="B17" s="5" t="n">
        <v>43840</v>
      </c>
      <c r="C17" s="5" t="n">
        <v>43096</v>
      </c>
    </row>
    <row r="18" spans="1:3">
      <c r="A18" s="4" t="s">
        <v>51</v>
      </c>
      <c r="B18" s="5" t="n">
        <v>510</v>
      </c>
      <c r="C18" s="5" t="n">
        <v>522</v>
      </c>
    </row>
    <row r="19" spans="1:3">
      <c r="A19" s="4" t="s">
        <v>52</v>
      </c>
      <c r="B19" s="5" t="n">
        <v>10337</v>
      </c>
      <c r="C19" s="5" t="n">
        <v>15102</v>
      </c>
    </row>
    <row r="20" spans="1:3">
      <c r="A20" s="4" t="s">
        <v>53</v>
      </c>
      <c r="B20" s="5" t="n">
        <v>56406</v>
      </c>
      <c r="C20" s="5" t="n">
        <v>60187</v>
      </c>
    </row>
    <row r="21" spans="1:3">
      <c r="A21" s="4" t="s">
        <v>54</v>
      </c>
      <c r="B21" s="5" t="n">
        <v>75000</v>
      </c>
      <c r="C21" s="5" t="n">
        <v>93000</v>
      </c>
    </row>
    <row r="22" spans="1:3">
      <c r="A22" s="4" t="s">
        <v>55</v>
      </c>
      <c r="B22" s="5" t="n">
        <v>3102</v>
      </c>
      <c r="C22" s="5" t="n">
        <v>6428</v>
      </c>
    </row>
    <row r="23" spans="1:3">
      <c r="A23" s="4" t="s">
        <v>56</v>
      </c>
      <c r="B23" s="5" t="n">
        <v>35083</v>
      </c>
      <c r="C23" s="5" t="n">
        <v>28004</v>
      </c>
    </row>
    <row r="24" spans="1:3">
      <c r="A24" s="4" t="s">
        <v>57</v>
      </c>
      <c r="B24" s="5" t="n">
        <v>2471</v>
      </c>
      <c r="C24" s="5" t="n">
        <v>2783</v>
      </c>
    </row>
    <row r="25" spans="1:3">
      <c r="A25" s="4" t="s">
        <v>58</v>
      </c>
      <c r="B25" s="5" t="n">
        <v>5888</v>
      </c>
      <c r="C25" s="5" t="n">
        <v>6280</v>
      </c>
    </row>
    <row r="26" spans="1:3">
      <c r="A26" s="4" t="s">
        <v>59</v>
      </c>
      <c r="B26" s="4" t="s">
        <v>60</v>
      </c>
      <c r="C26" s="4" t="s">
        <v>60</v>
      </c>
    </row>
    <row r="27" spans="1:3">
      <c r="A27" s="3" t="s">
        <v>61</v>
      </c>
    </row>
    <row r="28" spans="1:3">
      <c r="A28" s="4" t="s">
        <v>62</v>
      </c>
      <c r="B28" s="4" t="s">
        <v>60</v>
      </c>
      <c r="C28" s="4" t="s">
        <v>60</v>
      </c>
    </row>
    <row r="29" spans="1:3">
      <c r="A29" s="4" t="s">
        <v>63</v>
      </c>
      <c r="B29" s="5" t="n">
        <v>46</v>
      </c>
      <c r="C29" s="5" t="n">
        <v>44</v>
      </c>
    </row>
    <row r="30" spans="1:3">
      <c r="A30" s="4" t="s">
        <v>64</v>
      </c>
      <c r="B30" s="5" t="n">
        <v>319486</v>
      </c>
      <c r="C30" s="5" t="n">
        <v>298113</v>
      </c>
    </row>
    <row r="31" spans="1:3">
      <c r="A31" s="4" t="s">
        <v>65</v>
      </c>
      <c r="B31" s="5" t="n">
        <v>-83518</v>
      </c>
      <c r="C31" s="5" t="n">
        <v>-64083</v>
      </c>
    </row>
    <row r="32" spans="1:3">
      <c r="A32" s="4" t="s">
        <v>66</v>
      </c>
      <c r="B32" s="5" t="n">
        <v>99605</v>
      </c>
      <c r="C32" s="5" t="n">
        <v>97815</v>
      </c>
    </row>
    <row r="33" spans="1:3">
      <c r="A33" s="4" t="s">
        <v>67</v>
      </c>
      <c r="B33" s="5" t="n">
        <v>-5913</v>
      </c>
      <c r="C33" s="5" t="n">
        <v>-2521</v>
      </c>
    </row>
    <row r="34" spans="1:3">
      <c r="A34" s="4" t="s">
        <v>68</v>
      </c>
      <c r="B34" s="5" t="n">
        <v>329706</v>
      </c>
      <c r="C34" s="5" t="n">
        <v>329368</v>
      </c>
    </row>
    <row r="35" spans="1:3">
      <c r="A35" s="4" t="s">
        <v>69</v>
      </c>
      <c r="B35" s="6" t="n">
        <v>507656</v>
      </c>
      <c r="C35" s="6" t="n">
        <v>526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1</v>
      </c>
      <c r="B1" s="2" t="s">
        <v>1</v>
      </c>
    </row>
    <row r="2" spans="1:2">
      <c r="B2" s="2" t="s">
        <v>2</v>
      </c>
    </row>
    <row r="3" spans="1:2">
      <c r="A3" s="3" t="s">
        <v>238</v>
      </c>
    </row>
    <row r="4" spans="1:2">
      <c r="A4" s="4" t="s">
        <v>91</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05</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17</v>
      </c>
      <c r="B25" s="4" t="s">
        <v>294</v>
      </c>
    </row>
    <row r="26" spans="1:2">
      <c r="A26" s="4" t="s">
        <v>295</v>
      </c>
      <c r="B26" s="4" t="s">
        <v>296</v>
      </c>
    </row>
    <row r="27" spans="1:2">
      <c r="A27" s="4" t="s">
        <v>297</v>
      </c>
      <c r="B27" s="4" t="s">
        <v>298</v>
      </c>
    </row>
    <row r="28" spans="1:2">
      <c r="A28" s="4" t="s">
        <v>226</v>
      </c>
      <c r="B28" s="4" t="s">
        <v>299</v>
      </c>
    </row>
    <row r="29" spans="1:2">
      <c r="A29" s="4" t="s">
        <v>300</v>
      </c>
      <c r="B29" s="4" t="s">
        <v>301</v>
      </c>
    </row>
    <row r="30" spans="1:2">
      <c r="A30" s="4" t="s">
        <v>302</v>
      </c>
      <c r="B30"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6" t="n">
        <v>492</v>
      </c>
      <c r="C3" s="6" t="n">
        <v>634</v>
      </c>
    </row>
    <row r="4" spans="1:3">
      <c r="A4" s="4" t="s">
        <v>73</v>
      </c>
      <c r="B4" s="7" t="n">
        <v>0.001</v>
      </c>
      <c r="C4" s="7" t="n">
        <v>0.001</v>
      </c>
    </row>
    <row r="5" spans="1:3">
      <c r="A5" s="4" t="s">
        <v>74</v>
      </c>
      <c r="B5" s="5" t="n">
        <v>10000000</v>
      </c>
      <c r="C5" s="5" t="n">
        <v>10000000</v>
      </c>
    </row>
    <row r="6" spans="1:3">
      <c r="A6" s="4" t="s">
        <v>75</v>
      </c>
      <c r="B6" s="5" t="n">
        <v>0</v>
      </c>
      <c r="C6" s="5" t="n">
        <v>0</v>
      </c>
    </row>
    <row r="7" spans="1:3">
      <c r="A7" s="4" t="s">
        <v>76</v>
      </c>
      <c r="B7" s="5" t="n">
        <v>0</v>
      </c>
      <c r="C7" s="5" t="n">
        <v>0</v>
      </c>
    </row>
    <row r="8" spans="1:3">
      <c r="A8" s="4" t="s">
        <v>77</v>
      </c>
      <c r="B8" s="7" t="n">
        <v>0.001</v>
      </c>
      <c r="C8" s="7" t="n">
        <v>0.001</v>
      </c>
    </row>
    <row r="9" spans="1:3">
      <c r="A9" s="4" t="s">
        <v>78</v>
      </c>
      <c r="B9" s="5" t="n">
        <v>250000000</v>
      </c>
      <c r="C9" s="5" t="n">
        <v>250000000</v>
      </c>
    </row>
    <row r="10" spans="1:3">
      <c r="A10" s="4" t="s">
        <v>79</v>
      </c>
      <c r="B10" s="5" t="n">
        <v>45803288</v>
      </c>
      <c r="C10" s="5" t="n">
        <v>44934364</v>
      </c>
    </row>
    <row r="11" spans="1:3">
      <c r="A11" s="4" t="s">
        <v>80</v>
      </c>
      <c r="B11" s="5" t="n">
        <v>4504236</v>
      </c>
      <c r="C11" s="5" t="n">
        <v>3215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row>
    <row r="10" spans="1:2">
      <c r="A10" s="4" t="s">
        <v>318</v>
      </c>
      <c r="B10"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09</v>
      </c>
    </row>
    <row r="4" spans="1:2">
      <c r="A4" s="4" t="s">
        <v>44</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4" t="s">
        <v>374</v>
      </c>
      <c r="B3" s="4" t="s">
        <v>375</v>
      </c>
    </row>
    <row r="4" spans="1:2">
      <c r="A4" s="4" t="s">
        <v>376</v>
      </c>
      <c r="B4" s="4" t="s">
        <v>377</v>
      </c>
    </row>
    <row r="5" spans="1:2">
      <c r="A5" s="4" t="s">
        <v>378</v>
      </c>
    </row>
    <row r="6" spans="1:2">
      <c r="A6" s="4" t="s">
        <v>379</v>
      </c>
      <c r="B6" s="4" t="s">
        <v>380</v>
      </c>
    </row>
    <row r="7" spans="1:2">
      <c r="A7" s="4" t="s">
        <v>381</v>
      </c>
    </row>
    <row r="8" spans="1:2">
      <c r="A8" s="4" t="s">
        <v>379</v>
      </c>
      <c r="B8"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v>
      </c>
      <c r="C2" s="2" t="s">
        <v>35</v>
      </c>
      <c r="D2" s="2" t="s">
        <v>82</v>
      </c>
    </row>
    <row r="3" spans="1:4">
      <c r="A3" s="4" t="s">
        <v>83</v>
      </c>
      <c r="B3" s="6" t="n">
        <v>246737</v>
      </c>
      <c r="C3" s="6" t="n">
        <v>235789</v>
      </c>
      <c r="D3" s="6" t="n">
        <v>203441</v>
      </c>
    </row>
    <row r="4" spans="1:4">
      <c r="A4" s="4" t="s">
        <v>84</v>
      </c>
      <c r="B4" s="5" t="n">
        <v>3441</v>
      </c>
      <c r="C4" s="5" t="n">
        <v>3529</v>
      </c>
      <c r="D4" s="5" t="n">
        <v>4672</v>
      </c>
    </row>
    <row r="5" spans="1:4">
      <c r="A5" s="4" t="s">
        <v>85</v>
      </c>
      <c r="B5" s="5" t="n">
        <v>44986</v>
      </c>
      <c r="C5" s="5" t="n">
        <v>42290</v>
      </c>
      <c r="D5" s="5" t="n">
        <v>37576</v>
      </c>
    </row>
    <row r="6" spans="1:4">
      <c r="A6" s="4" t="s">
        <v>86</v>
      </c>
      <c r="B6" s="5" t="n">
        <v>201751</v>
      </c>
      <c r="C6" s="5" t="n">
        <v>193499</v>
      </c>
      <c r="D6" s="5" t="n">
        <v>165865</v>
      </c>
    </row>
    <row r="7" spans="1:4">
      <c r="A7" s="3" t="s">
        <v>87</v>
      </c>
    </row>
    <row r="8" spans="1:4">
      <c r="A8" s="4" t="s">
        <v>88</v>
      </c>
      <c r="B8" s="5" t="n">
        <v>79981</v>
      </c>
      <c r="C8" s="5" t="n">
        <v>89431</v>
      </c>
      <c r="D8" s="5" t="n">
        <v>64571</v>
      </c>
    </row>
    <row r="9" spans="1:4">
      <c r="A9" s="4" t="s">
        <v>89</v>
      </c>
      <c r="B9" s="5" t="n">
        <v>33428</v>
      </c>
      <c r="C9" s="5" t="n">
        <v>37049</v>
      </c>
      <c r="D9" s="5" t="n">
        <v>28915</v>
      </c>
    </row>
    <row r="10" spans="1:4">
      <c r="A10" s="4" t="s">
        <v>90</v>
      </c>
      <c r="B10" s="5" t="n">
        <v>50597</v>
      </c>
      <c r="C10" s="5" t="n">
        <v>46063</v>
      </c>
      <c r="D10" s="5" t="n">
        <v>42595</v>
      </c>
    </row>
    <row r="11" spans="1:4">
      <c r="A11" s="4" t="s">
        <v>91</v>
      </c>
      <c r="B11" s="5" t="n">
        <v>9569</v>
      </c>
      <c r="C11" s="5" t="n">
        <v>3185</v>
      </c>
    </row>
    <row r="12" spans="1:4">
      <c r="A12" s="4" t="s">
        <v>92</v>
      </c>
      <c r="B12" s="5" t="n">
        <v>3687</v>
      </c>
      <c r="C12" s="5" t="n">
        <v>4067</v>
      </c>
      <c r="D12" s="5" t="n">
        <v>3393</v>
      </c>
    </row>
    <row r="13" spans="1:4">
      <c r="A13" s="4" t="s">
        <v>93</v>
      </c>
      <c r="B13" s="5" t="n">
        <v>177262</v>
      </c>
      <c r="C13" s="5" t="n">
        <v>179795</v>
      </c>
      <c r="D13" s="5" t="n">
        <v>139474</v>
      </c>
    </row>
    <row r="14" spans="1:4">
      <c r="A14" s="4" t="s">
        <v>94</v>
      </c>
      <c r="B14" s="5" t="n">
        <v>24489</v>
      </c>
      <c r="C14" s="5" t="n">
        <v>13704</v>
      </c>
      <c r="D14" s="5" t="n">
        <v>26391</v>
      </c>
    </row>
    <row r="15" spans="1:4">
      <c r="A15" s="3" t="s">
        <v>95</v>
      </c>
    </row>
    <row r="16" spans="1:4">
      <c r="A16" s="4" t="s">
        <v>96</v>
      </c>
      <c r="B16" s="5" t="n">
        <v>3683</v>
      </c>
      <c r="C16" s="5" t="n">
        <v>3183</v>
      </c>
      <c r="D16" s="5" t="n">
        <v>1470</v>
      </c>
    </row>
    <row r="17" spans="1:4">
      <c r="A17" s="4" t="s">
        <v>97</v>
      </c>
      <c r="B17" s="5" t="n">
        <v>-562</v>
      </c>
      <c r="C17" s="5" t="n">
        <v>-461</v>
      </c>
      <c r="D17" s="5" t="n">
        <v>-243</v>
      </c>
    </row>
    <row r="18" spans="1:4">
      <c r="A18" s="4" t="s">
        <v>98</v>
      </c>
      <c r="B18" s="5" t="n">
        <v>-98</v>
      </c>
      <c r="C18" s="5" t="n">
        <v>4765</v>
      </c>
      <c r="D18" s="5" t="n">
        <v>437</v>
      </c>
    </row>
    <row r="19" spans="1:4">
      <c r="A19" s="4" t="s">
        <v>99</v>
      </c>
      <c r="B19" s="5" t="n">
        <v>-200</v>
      </c>
      <c r="C19" s="5" t="n">
        <v>338</v>
      </c>
      <c r="D19" s="5" t="n">
        <v>-455</v>
      </c>
    </row>
    <row r="20" spans="1:4">
      <c r="A20" s="4" t="s">
        <v>100</v>
      </c>
      <c r="B20" s="5" t="n">
        <v>24</v>
      </c>
      <c r="C20" s="5" t="n">
        <v>-290</v>
      </c>
      <c r="D20" s="5" t="n">
        <v>-17</v>
      </c>
    </row>
    <row r="21" spans="1:4">
      <c r="A21" s="4" t="s">
        <v>101</v>
      </c>
      <c r="B21" s="5" t="n">
        <v>2847</v>
      </c>
      <c r="C21" s="5" t="n">
        <v>7535</v>
      </c>
      <c r="D21" s="5" t="n">
        <v>1192</v>
      </c>
    </row>
    <row r="22" spans="1:4">
      <c r="A22" s="4" t="s">
        <v>102</v>
      </c>
      <c r="B22" s="5" t="n">
        <v>21642</v>
      </c>
      <c r="C22" s="5" t="n">
        <v>6169</v>
      </c>
      <c r="D22" s="5" t="n">
        <v>25199</v>
      </c>
    </row>
    <row r="23" spans="1:4">
      <c r="A23" s="4" t="s">
        <v>103</v>
      </c>
      <c r="B23" s="5" t="n">
        <v>9369</v>
      </c>
      <c r="C23" s="5" t="n">
        <v>-5391</v>
      </c>
      <c r="D23" s="5" t="n">
        <v>10313</v>
      </c>
    </row>
    <row r="24" spans="1:4">
      <c r="A24" s="4" t="s">
        <v>104</v>
      </c>
      <c r="B24" s="5" t="n">
        <v>12273</v>
      </c>
      <c r="C24" s="5" t="n">
        <v>11560</v>
      </c>
      <c r="D24" s="5" t="n">
        <v>14886</v>
      </c>
    </row>
    <row r="25" spans="1:4">
      <c r="A25" s="4" t="s">
        <v>105</v>
      </c>
      <c r="B25" s="5" t="n">
        <v>11527</v>
      </c>
      <c r="C25" s="5" t="n">
        <v>10615</v>
      </c>
      <c r="D25" s="5" t="n">
        <v>14395</v>
      </c>
    </row>
    <row r="26" spans="1:4">
      <c r="A26" s="4" t="s">
        <v>106</v>
      </c>
      <c r="B26" s="6" t="n">
        <v>11527</v>
      </c>
      <c r="C26" s="6" t="n">
        <v>10615</v>
      </c>
      <c r="D26" s="6" t="n">
        <v>14394</v>
      </c>
    </row>
    <row r="27" spans="1:4">
      <c r="A27" s="3" t="s">
        <v>107</v>
      </c>
    </row>
    <row r="28" spans="1:4">
      <c r="A28" s="4" t="s">
        <v>108</v>
      </c>
      <c r="B28" s="8" t="n">
        <v>0.29</v>
      </c>
      <c r="C28" s="8" t="n">
        <v>0.27</v>
      </c>
      <c r="D28" s="8" t="n">
        <v>0.37</v>
      </c>
    </row>
    <row r="29" spans="1:4">
      <c r="A29" s="4" t="s">
        <v>109</v>
      </c>
      <c r="B29" s="8" t="n">
        <v>0.29</v>
      </c>
      <c r="C29" s="8" t="n">
        <v>0.27</v>
      </c>
      <c r="D29" s="8" t="n">
        <v>0.36</v>
      </c>
    </row>
    <row r="30" spans="1:4">
      <c r="A30" s="4" t="s">
        <v>110</v>
      </c>
      <c r="B30" s="5" t="n">
        <v>40262717</v>
      </c>
      <c r="C30" s="5" t="n">
        <v>39619133</v>
      </c>
      <c r="D30" s="5" t="n">
        <v>39405700</v>
      </c>
    </row>
    <row r="31" spans="1:4">
      <c r="A31" s="4" t="s">
        <v>111</v>
      </c>
      <c r="B31" s="5" t="n">
        <v>40386896</v>
      </c>
      <c r="C31" s="5" t="n">
        <v>39858248</v>
      </c>
      <c r="D31" s="5" t="n">
        <v>39731923</v>
      </c>
    </row>
    <row r="32" spans="1:4">
      <c r="A32" s="4" t="s">
        <v>112</v>
      </c>
    </row>
    <row r="33" spans="1:4">
      <c r="A33" s="4" t="s">
        <v>83</v>
      </c>
      <c r="B33" s="6" t="n">
        <v>200314</v>
      </c>
      <c r="C33" s="6" t="n">
        <v>195414</v>
      </c>
      <c r="D33" s="6" t="n">
        <v>177326</v>
      </c>
    </row>
    <row r="34" spans="1:4">
      <c r="A34" s="4" t="s">
        <v>85</v>
      </c>
      <c r="B34" s="5" t="n">
        <v>31140</v>
      </c>
      <c r="C34" s="5" t="n">
        <v>27907</v>
      </c>
      <c r="D34" s="5" t="n">
        <v>26605</v>
      </c>
    </row>
    <row r="35" spans="1:4">
      <c r="A35" s="4" t="s">
        <v>113</v>
      </c>
    </row>
    <row r="36" spans="1:4">
      <c r="A36" s="4" t="s">
        <v>83</v>
      </c>
      <c r="B36" s="5" t="n">
        <v>46423</v>
      </c>
      <c r="C36" s="5" t="n">
        <v>40375</v>
      </c>
      <c r="D36" s="5" t="n">
        <v>26115</v>
      </c>
    </row>
    <row r="37" spans="1:4">
      <c r="A37" s="4" t="s">
        <v>85</v>
      </c>
      <c r="B37" s="6" t="n">
        <v>10405</v>
      </c>
      <c r="C37" s="6" t="n">
        <v>10854</v>
      </c>
      <c r="D37" s="6" t="n">
        <v>62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v>
      </c>
    </row>
    <row r="3" spans="1:2">
      <c r="A3" s="3" t="s">
        <v>23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0</v>
      </c>
      <c r="B1" s="2" t="s">
        <v>1</v>
      </c>
    </row>
    <row r="2" spans="1:2">
      <c r="B2" s="2" t="s">
        <v>2</v>
      </c>
    </row>
    <row r="3" spans="1:2">
      <c r="A3" s="3" t="s">
        <v>23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5</v>
      </c>
      <c r="B1" s="2" t="s">
        <v>1</v>
      </c>
    </row>
    <row r="2" spans="1:2">
      <c r="B2" s="2" t="s">
        <v>2</v>
      </c>
    </row>
    <row r="3" spans="1:2">
      <c r="A3" s="3" t="s">
        <v>241</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44</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31"/>
  </cols>
  <sheetData>
    <row r="1" spans="1:2">
      <c r="A1" s="1" t="s">
        <v>401</v>
      </c>
      <c r="B1" s="2" t="s">
        <v>1</v>
      </c>
    </row>
    <row r="2" spans="1:2">
      <c r="B2" s="2" t="s">
        <v>402</v>
      </c>
    </row>
    <row r="3" spans="1:2">
      <c r="A3" s="3" t="s">
        <v>403</v>
      </c>
    </row>
    <row r="4" spans="1:2">
      <c r="A4" s="4" t="s">
        <v>404</v>
      </c>
      <c r="B4" s="5" t="n">
        <v>1</v>
      </c>
    </row>
    <row r="5" spans="1:2">
      <c r="A5" s="4" t="s">
        <v>405</v>
      </c>
      <c r="B5" s="5" t="n">
        <v>4</v>
      </c>
    </row>
    <row r="6" spans="1:2">
      <c r="A6" s="4" t="s">
        <v>406</v>
      </c>
      <c r="B6" s="5"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6"/>
    <col customWidth="1" max="2" min="2" width="21"/>
    <col customWidth="1" max="3" min="3" width="74"/>
    <col customWidth="1" max="4" min="4" width="35"/>
    <col customWidth="1" max="5" min="5" width="29"/>
  </cols>
  <sheetData>
    <row r="1" spans="1:5">
      <c r="A1" s="1" t="s">
        <v>407</v>
      </c>
      <c r="B1" s="2" t="s">
        <v>408</v>
      </c>
      <c r="C1" s="2" t="s">
        <v>409</v>
      </c>
      <c r="D1" s="2" t="s">
        <v>410</v>
      </c>
      <c r="E1" s="2" t="s">
        <v>411</v>
      </c>
    </row>
    <row r="2" spans="1:5">
      <c r="A2" s="3" t="s">
        <v>412</v>
      </c>
    </row>
    <row r="3" spans="1:5">
      <c r="A3" s="4" t="s">
        <v>413</v>
      </c>
      <c r="C3" s="4" t="s">
        <v>414</v>
      </c>
    </row>
    <row r="4" spans="1:5">
      <c r="A4" s="4" t="s">
        <v>415</v>
      </c>
      <c r="C4" s="4" t="s">
        <v>416</v>
      </c>
    </row>
    <row r="5" spans="1:5">
      <c r="A5" s="4" t="s">
        <v>417</v>
      </c>
      <c r="C5" s="6" t="n">
        <v>6000000</v>
      </c>
      <c r="D5" s="6" t="n">
        <v>11987000</v>
      </c>
    </row>
    <row r="6" spans="1:5">
      <c r="A6" s="4" t="s">
        <v>418</v>
      </c>
      <c r="D6" s="5" t="n">
        <v>18000000</v>
      </c>
    </row>
    <row r="7" spans="1:5">
      <c r="A7" s="4" t="s">
        <v>419</v>
      </c>
      <c r="C7" s="5" t="n">
        <v>21100000</v>
      </c>
      <c r="D7" s="5" t="n">
        <v>24300000</v>
      </c>
    </row>
    <row r="8" spans="1:5">
      <c r="A8" s="4" t="s">
        <v>420</v>
      </c>
      <c r="C8" s="6" t="n">
        <v>0</v>
      </c>
    </row>
    <row r="9" spans="1:5">
      <c r="A9" s="4" t="s">
        <v>421</v>
      </c>
      <c r="C9" s="5" t="n">
        <v>1</v>
      </c>
    </row>
    <row r="10" spans="1:5">
      <c r="A10" s="4" t="s">
        <v>422</v>
      </c>
      <c r="C10" s="5" t="n">
        <v>1</v>
      </c>
    </row>
    <row r="11" spans="1:5">
      <c r="A11" s="4" t="s">
        <v>423</v>
      </c>
      <c r="C11" s="6" t="n">
        <v>0</v>
      </c>
    </row>
    <row r="12" spans="1:5">
      <c r="A12" s="4" t="s">
        <v>424</v>
      </c>
      <c r="C12" s="5" t="n">
        <v>0</v>
      </c>
    </row>
    <row r="13" spans="1:5">
      <c r="A13" s="4" t="s">
        <v>425</v>
      </c>
      <c r="C13" s="5" t="n">
        <v>3600000</v>
      </c>
    </row>
    <row r="14" spans="1:5">
      <c r="A14" s="4" t="s">
        <v>426</v>
      </c>
      <c r="C14" s="5" t="n">
        <v>8500000</v>
      </c>
      <c r="D14" s="5" t="n">
        <v>9900000</v>
      </c>
    </row>
    <row r="15" spans="1:5">
      <c r="A15" s="4" t="s">
        <v>427</v>
      </c>
      <c r="C15" s="6" t="n">
        <v>1100000</v>
      </c>
      <c r="D15" s="6" t="n">
        <v>2000000</v>
      </c>
      <c r="E15" s="6" t="n">
        <v>2600000</v>
      </c>
    </row>
    <row r="16" spans="1:5">
      <c r="A16" s="4" t="s">
        <v>428</v>
      </c>
      <c r="C16" s="5" t="n">
        <v>0</v>
      </c>
      <c r="D16" s="5" t="n">
        <v>0</v>
      </c>
    </row>
    <row r="17" spans="1:5">
      <c r="A17" s="4" t="s">
        <v>148</v>
      </c>
      <c r="C17" s="6" t="n">
        <v>5000000</v>
      </c>
      <c r="D17" s="6" t="n">
        <v>1400000</v>
      </c>
      <c r="E17" s="5" t="n">
        <v>9400000</v>
      </c>
    </row>
    <row r="18" spans="1:5">
      <c r="A18" s="4" t="s">
        <v>429</v>
      </c>
      <c r="C18" s="5" t="n">
        <v>900000</v>
      </c>
      <c r="D18" s="5" t="n">
        <v>1100000</v>
      </c>
      <c r="E18" s="5" t="n">
        <v>1000000</v>
      </c>
    </row>
    <row r="19" spans="1:5">
      <c r="A19" s="4" t="s">
        <v>430</v>
      </c>
      <c r="C19" s="5" t="n">
        <v>-34703000</v>
      </c>
      <c r="D19" s="5" t="n">
        <v>-8617000</v>
      </c>
      <c r="E19" s="5" t="n">
        <v>12602000</v>
      </c>
    </row>
    <row r="20" spans="1:5">
      <c r="A20" s="4" t="s">
        <v>431</v>
      </c>
      <c r="C20" s="6" t="n">
        <v>60106000</v>
      </c>
      <c r="D20" s="6" t="n">
        <v>82822000</v>
      </c>
      <c r="E20" s="6" t="n">
        <v>91434000</v>
      </c>
    </row>
    <row r="21" spans="1:5">
      <c r="A21" s="4" t="s">
        <v>432</v>
      </c>
    </row>
    <row r="22" spans="1:5">
      <c r="A22" s="3" t="s">
        <v>412</v>
      </c>
    </row>
    <row r="23" spans="1:5">
      <c r="A23" s="4" t="s">
        <v>433</v>
      </c>
      <c r="C23" s="4" t="s">
        <v>434</v>
      </c>
    </row>
    <row r="24" spans="1:5">
      <c r="A24" s="4" t="s">
        <v>435</v>
      </c>
    </row>
    <row r="25" spans="1:5">
      <c r="A25" s="3" t="s">
        <v>412</v>
      </c>
    </row>
    <row r="26" spans="1:5">
      <c r="A26" s="4" t="s">
        <v>433</v>
      </c>
      <c r="C26" s="4" t="s">
        <v>436</v>
      </c>
    </row>
    <row r="27" spans="1:5">
      <c r="A27" s="4" t="s">
        <v>437</v>
      </c>
    </row>
    <row r="28" spans="1:5">
      <c r="A28" s="3" t="s">
        <v>412</v>
      </c>
    </row>
    <row r="29" spans="1:5">
      <c r="A29" s="4" t="s">
        <v>438</v>
      </c>
      <c r="C29" s="5" t="n">
        <v>1</v>
      </c>
      <c r="D29" s="5" t="n">
        <v>0</v>
      </c>
    </row>
    <row r="30" spans="1:5">
      <c r="A30" s="4" t="s">
        <v>439</v>
      </c>
    </row>
    <row r="31" spans="1:5">
      <c r="A31" s="3" t="s">
        <v>412</v>
      </c>
    </row>
    <row r="32" spans="1:5">
      <c r="A32" s="4" t="s">
        <v>440</v>
      </c>
      <c r="C32" s="4" t="s">
        <v>441</v>
      </c>
      <c r="D32" s="4" t="s">
        <v>442</v>
      </c>
    </row>
    <row r="33" spans="1:5">
      <c r="A33" s="4" t="s">
        <v>443</v>
      </c>
    </row>
    <row r="34" spans="1:5">
      <c r="A34" s="3" t="s">
        <v>412</v>
      </c>
    </row>
    <row r="35" spans="1:5">
      <c r="A35" s="4" t="s">
        <v>438</v>
      </c>
      <c r="C35" s="5" t="n">
        <v>0</v>
      </c>
      <c r="D35" s="5" t="n">
        <v>0</v>
      </c>
      <c r="E35" s="5" t="n">
        <v>0</v>
      </c>
    </row>
    <row r="36" spans="1:5">
      <c r="A36" s="4" t="s">
        <v>444</v>
      </c>
    </row>
    <row r="37" spans="1:5">
      <c r="A37" s="3" t="s">
        <v>412</v>
      </c>
    </row>
    <row r="38" spans="1:5">
      <c r="A38" s="4" t="s">
        <v>440</v>
      </c>
      <c r="C38" s="4" t="s">
        <v>442</v>
      </c>
      <c r="D38" s="4" t="s">
        <v>442</v>
      </c>
      <c r="E38" s="4" t="s">
        <v>442</v>
      </c>
    </row>
    <row r="39" spans="1:5">
      <c r="A39" s="4" t="s">
        <v>445</v>
      </c>
    </row>
    <row r="40" spans="1:5">
      <c r="A40" s="3" t="s">
        <v>412</v>
      </c>
    </row>
    <row r="41" spans="1:5">
      <c r="A41" s="4" t="s">
        <v>446</v>
      </c>
      <c r="B41" s="6" t="n">
        <v>123700000</v>
      </c>
    </row>
    <row r="42" spans="1:5">
      <c r="A42" s="4" t="s">
        <v>447</v>
      </c>
      <c r="B42" s="5" t="n">
        <v>13700000</v>
      </c>
    </row>
    <row r="43" spans="1:5">
      <c r="A43" s="4" t="s">
        <v>448</v>
      </c>
      <c r="B43" s="6" t="n">
        <v>110000000</v>
      </c>
    </row>
    <row r="44" spans="1:5">
      <c r="A44" s="4" t="s">
        <v>449</v>
      </c>
    </row>
    <row r="45" spans="1:5">
      <c r="A45" s="3" t="s">
        <v>412</v>
      </c>
    </row>
    <row r="46" spans="1:5">
      <c r="A46" s="4" t="s">
        <v>450</v>
      </c>
      <c r="C46" s="6" t="n">
        <v>700000</v>
      </c>
    </row>
    <row r="47" spans="1:5">
      <c r="A47" s="4" t="s">
        <v>451</v>
      </c>
    </row>
    <row r="48" spans="1:5">
      <c r="A48" s="3" t="s">
        <v>412</v>
      </c>
    </row>
    <row r="49" spans="1:5">
      <c r="A49" s="4" t="s">
        <v>452</v>
      </c>
      <c r="C49" s="6" t="n">
        <v>2900000</v>
      </c>
    </row>
    <row r="50" spans="1:5">
      <c r="A50" s="4" t="s">
        <v>453</v>
      </c>
    </row>
    <row r="51" spans="1:5">
      <c r="A51" s="3" t="s">
        <v>412</v>
      </c>
    </row>
    <row r="52" spans="1:5">
      <c r="A52" s="4" t="s">
        <v>454</v>
      </c>
      <c r="C52" s="5" t="n">
        <v>99</v>
      </c>
    </row>
    <row r="53" spans="1:5">
      <c r="A53" s="4" t="s">
        <v>455</v>
      </c>
      <c r="C53" s="4" t="s">
        <v>456</v>
      </c>
    </row>
    <row r="54" spans="1:5">
      <c r="A54" s="4" t="s">
        <v>457</v>
      </c>
      <c r="C54" s="4" t="s">
        <v>458</v>
      </c>
    </row>
    <row r="55" spans="1:5">
      <c r="A55" s="4" t="s">
        <v>459</v>
      </c>
      <c r="C55" s="6" t="n">
        <v>400000</v>
      </c>
    </row>
    <row r="56" spans="1:5">
      <c r="A56" s="4" t="s">
        <v>460</v>
      </c>
      <c r="C56" s="5" t="n">
        <v>500000</v>
      </c>
    </row>
    <row r="57" spans="1:5">
      <c r="A57" s="4" t="s">
        <v>317</v>
      </c>
    </row>
    <row r="58" spans="1:5">
      <c r="A58" s="3" t="s">
        <v>412</v>
      </c>
    </row>
    <row r="59" spans="1:5">
      <c r="A59" s="4" t="s">
        <v>461</v>
      </c>
      <c r="C59" s="5" t="n">
        <v>8600000</v>
      </c>
    </row>
    <row r="60" spans="1:5">
      <c r="A60" s="4" t="s">
        <v>462</v>
      </c>
      <c r="C60" s="5" t="n">
        <v>16100000</v>
      </c>
    </row>
    <row r="61" spans="1:5">
      <c r="A61" s="4" t="s">
        <v>463</v>
      </c>
      <c r="C61" s="5" t="n">
        <v>8950000</v>
      </c>
    </row>
    <row r="62" spans="1:5">
      <c r="A62" s="4" t="s">
        <v>464</v>
      </c>
      <c r="C62" s="6" t="n">
        <v>2200000</v>
      </c>
    </row>
    <row r="63" spans="1:5">
      <c r="A63" s="4" t="s">
        <v>465</v>
      </c>
      <c r="C63" s="8" t="n">
        <v>0.05</v>
      </c>
    </row>
    <row r="64" spans="1:5">
      <c r="A64" s="4" t="s">
        <v>466</v>
      </c>
    </row>
    <row r="65" spans="1:5">
      <c r="A65" s="3" t="s">
        <v>412</v>
      </c>
    </row>
    <row r="66" spans="1:5">
      <c r="A66" s="4" t="s">
        <v>463</v>
      </c>
      <c r="C66" s="6" t="n">
        <v>8950000</v>
      </c>
    </row>
    <row r="67" spans="1:5">
      <c r="A67" s="4" t="s">
        <v>467</v>
      </c>
    </row>
    <row r="68" spans="1:5">
      <c r="A68" s="3" t="s">
        <v>412</v>
      </c>
    </row>
    <row r="69" spans="1:5">
      <c r="A69" s="4" t="s">
        <v>463</v>
      </c>
      <c r="D69" s="6" t="n">
        <v>301000</v>
      </c>
    </row>
    <row r="70" spans="1:5">
      <c r="A70" s="4" t="s">
        <v>468</v>
      </c>
    </row>
    <row r="71" spans="1:5">
      <c r="A71" s="3" t="s">
        <v>412</v>
      </c>
    </row>
    <row r="72" spans="1:5">
      <c r="A72" s="4" t="s">
        <v>463</v>
      </c>
      <c r="D72" s="5" t="n">
        <v>-571000</v>
      </c>
    </row>
    <row r="73" spans="1:5">
      <c r="A73" s="4" t="s">
        <v>469</v>
      </c>
    </row>
    <row r="74" spans="1:5">
      <c r="A74" s="3" t="s">
        <v>412</v>
      </c>
    </row>
    <row r="75" spans="1:5">
      <c r="A75" s="4" t="s">
        <v>430</v>
      </c>
      <c r="C75" s="5" t="n">
        <v>18000000</v>
      </c>
      <c r="D75" s="5" t="n">
        <v>18000000</v>
      </c>
      <c r="E75" s="6" t="n">
        <v>9300000</v>
      </c>
    </row>
    <row r="76" spans="1:5">
      <c r="A76" s="4" t="s">
        <v>431</v>
      </c>
      <c r="C76" s="5" t="n">
        <v>6000000</v>
      </c>
      <c r="D76" s="6" t="n">
        <v>18000000</v>
      </c>
      <c r="E76" s="6" t="n">
        <v>18000000</v>
      </c>
    </row>
    <row r="77" spans="1:5">
      <c r="A77" s="4" t="s">
        <v>470</v>
      </c>
    </row>
    <row r="78" spans="1:5">
      <c r="A78" s="3" t="s">
        <v>412</v>
      </c>
    </row>
    <row r="79" spans="1:5">
      <c r="A79" s="4" t="s">
        <v>471</v>
      </c>
      <c r="C79" s="5" t="n">
        <v>13500000</v>
      </c>
    </row>
    <row r="80" spans="1:5">
      <c r="A80" s="4" t="s">
        <v>472</v>
      </c>
      <c r="C80" s="6" t="n">
        <v>15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5</v>
      </c>
    </row>
    <row r="3" spans="1:3">
      <c r="A3" s="3" t="s">
        <v>474</v>
      </c>
    </row>
    <row r="4" spans="1:3">
      <c r="A4" s="4" t="s">
        <v>475</v>
      </c>
      <c r="B4" s="6" t="n">
        <v>9569</v>
      </c>
      <c r="C4" s="6" t="n">
        <v>3185</v>
      </c>
    </row>
    <row r="5" spans="1:3">
      <c r="A5" s="4" t="s">
        <v>476</v>
      </c>
    </row>
    <row r="6" spans="1:3">
      <c r="A6" s="3" t="s">
        <v>474</v>
      </c>
    </row>
    <row r="7" spans="1:3">
      <c r="A7" s="4" t="s">
        <v>475</v>
      </c>
      <c r="C7" s="5" t="n">
        <v>2077</v>
      </c>
    </row>
    <row r="8" spans="1:3">
      <c r="A8" s="4" t="s">
        <v>477</v>
      </c>
    </row>
    <row r="9" spans="1:3">
      <c r="A9" s="3" t="s">
        <v>474</v>
      </c>
    </row>
    <row r="10" spans="1:3">
      <c r="A10" s="4" t="s">
        <v>475</v>
      </c>
      <c r="C10" s="5" t="n">
        <v>614</v>
      </c>
    </row>
    <row r="11" spans="1:3">
      <c r="A11" s="4" t="s">
        <v>478</v>
      </c>
    </row>
    <row r="12" spans="1:3">
      <c r="A12" s="3" t="s">
        <v>474</v>
      </c>
    </row>
    <row r="13" spans="1:3">
      <c r="A13" s="4" t="s">
        <v>475</v>
      </c>
      <c r="C13" s="6" t="n">
        <v>4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35</v>
      </c>
      <c r="D1" s="2" t="s">
        <v>82</v>
      </c>
      <c r="E1" s="2" t="s">
        <v>480</v>
      </c>
    </row>
    <row r="2" spans="1:5">
      <c r="A2" s="3" t="s">
        <v>481</v>
      </c>
    </row>
    <row r="3" spans="1:5">
      <c r="A3" s="4" t="s">
        <v>37</v>
      </c>
      <c r="B3" s="6" t="n">
        <v>60106</v>
      </c>
      <c r="C3" s="6" t="n">
        <v>82822</v>
      </c>
      <c r="D3" s="6" t="n">
        <v>91434</v>
      </c>
    </row>
    <row r="4" spans="1:5">
      <c r="A4" s="4" t="s">
        <v>482</v>
      </c>
      <c r="B4" s="5" t="n">
        <v>6000</v>
      </c>
      <c r="C4" s="5" t="n">
        <v>11987</v>
      </c>
    </row>
    <row r="5" spans="1:5">
      <c r="A5" s="4" t="s">
        <v>483</v>
      </c>
      <c r="C5" s="5" t="n">
        <v>6000</v>
      </c>
      <c r="D5" s="5" t="n">
        <v>17992</v>
      </c>
    </row>
    <row r="6" spans="1:5">
      <c r="A6" s="4" t="s">
        <v>484</v>
      </c>
      <c r="B6" s="6" t="n">
        <v>66106</v>
      </c>
      <c r="C6" s="6" t="n">
        <v>100809</v>
      </c>
      <c r="D6" s="6" t="n">
        <v>109426</v>
      </c>
      <c r="E6" s="6" t="n">
        <v>968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63"/>
  </cols>
  <sheetData>
    <row r="1" spans="1:2">
      <c r="A1" s="1" t="s">
        <v>485</v>
      </c>
      <c r="B1" s="2" t="s">
        <v>1</v>
      </c>
    </row>
    <row r="2" spans="1:2">
      <c r="B2" s="2" t="s">
        <v>2</v>
      </c>
    </row>
    <row r="3" spans="1:2">
      <c r="A3" s="4" t="s">
        <v>486</v>
      </c>
    </row>
    <row r="4" spans="1:2">
      <c r="A4" s="3" t="s">
        <v>487</v>
      </c>
    </row>
    <row r="5" spans="1:2">
      <c r="A5" s="4" t="s">
        <v>488</v>
      </c>
      <c r="B5" s="4" t="s">
        <v>489</v>
      </c>
    </row>
    <row r="6" spans="1:2">
      <c r="A6" s="4" t="s">
        <v>490</v>
      </c>
    </row>
    <row r="7" spans="1:2">
      <c r="A7" s="3" t="s">
        <v>487</v>
      </c>
    </row>
    <row r="8" spans="1:2">
      <c r="A8" s="4" t="s">
        <v>491</v>
      </c>
      <c r="B8" s="4" t="s">
        <v>492</v>
      </c>
    </row>
    <row r="9" spans="1:2">
      <c r="A9" s="4" t="s">
        <v>493</v>
      </c>
    </row>
    <row r="10" spans="1:2">
      <c r="A10" s="3" t="s">
        <v>487</v>
      </c>
    </row>
    <row r="11" spans="1:2">
      <c r="A11" s="4" t="s">
        <v>491</v>
      </c>
      <c r="B11" s="4" t="s">
        <v>456</v>
      </c>
    </row>
    <row r="12" spans="1:2">
      <c r="A12" s="4" t="s">
        <v>494</v>
      </c>
    </row>
    <row r="13" spans="1:2">
      <c r="A13" s="3" t="s">
        <v>487</v>
      </c>
    </row>
    <row r="14" spans="1:2">
      <c r="A14" s="4" t="s">
        <v>491</v>
      </c>
      <c r="B14" s="4" t="s">
        <v>495</v>
      </c>
    </row>
    <row r="15" spans="1:2">
      <c r="A15" s="4" t="s">
        <v>496</v>
      </c>
    </row>
    <row r="16" spans="1:2">
      <c r="A16" s="3" t="s">
        <v>487</v>
      </c>
    </row>
    <row r="17" spans="1:2">
      <c r="A17" s="4" t="s">
        <v>491</v>
      </c>
      <c r="B17" s="4"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99</v>
      </c>
      <c r="J1" s="2" t="s">
        <v>1</v>
      </c>
    </row>
    <row r="2" spans="1:12">
      <c r="B2" s="2" t="s">
        <v>2</v>
      </c>
      <c r="C2" s="2" t="s">
        <v>500</v>
      </c>
      <c r="D2" s="2" t="s">
        <v>501</v>
      </c>
      <c r="E2" s="2" t="s">
        <v>502</v>
      </c>
      <c r="F2" s="2" t="s">
        <v>35</v>
      </c>
      <c r="G2" s="2" t="s">
        <v>503</v>
      </c>
      <c r="H2" s="2" t="s">
        <v>504</v>
      </c>
      <c r="I2" s="2" t="s">
        <v>505</v>
      </c>
      <c r="J2" s="2" t="s">
        <v>2</v>
      </c>
      <c r="K2" s="2" t="s">
        <v>35</v>
      </c>
      <c r="L2" s="2" t="s">
        <v>82</v>
      </c>
    </row>
    <row r="3" spans="1:12">
      <c r="A3" s="3" t="s">
        <v>506</v>
      </c>
    </row>
    <row r="4" spans="1:12">
      <c r="A4" s="4" t="s">
        <v>83</v>
      </c>
      <c r="B4" s="6" t="n">
        <v>71398</v>
      </c>
      <c r="C4" s="6" t="n">
        <v>57969</v>
      </c>
      <c r="D4" s="6" t="n">
        <v>60687</v>
      </c>
      <c r="E4" s="6" t="n">
        <v>56683</v>
      </c>
      <c r="F4" s="6" t="n">
        <v>65016</v>
      </c>
      <c r="G4" s="6" t="n">
        <v>60507</v>
      </c>
      <c r="H4" s="6" t="n">
        <v>57801</v>
      </c>
      <c r="I4" s="6" t="n">
        <v>52465</v>
      </c>
      <c r="J4" s="6" t="n">
        <v>246737</v>
      </c>
      <c r="K4" s="6" t="n">
        <v>235789</v>
      </c>
      <c r="L4" s="6" t="n">
        <v>203441</v>
      </c>
    </row>
    <row r="5" spans="1:12">
      <c r="A5" s="4" t="s">
        <v>507</v>
      </c>
    </row>
    <row r="6" spans="1:12">
      <c r="A6" s="3" t="s">
        <v>506</v>
      </c>
    </row>
    <row r="7" spans="1:12">
      <c r="A7" s="4" t="s">
        <v>83</v>
      </c>
      <c r="J7" s="5" t="n">
        <v>159119</v>
      </c>
      <c r="K7" s="5" t="n">
        <v>130595</v>
      </c>
      <c r="L7" s="5" t="n">
        <v>102381</v>
      </c>
    </row>
    <row r="8" spans="1:12">
      <c r="A8" s="4" t="s">
        <v>508</v>
      </c>
    </row>
    <row r="9" spans="1:12">
      <c r="A9" s="3" t="s">
        <v>506</v>
      </c>
    </row>
    <row r="10" spans="1:12">
      <c r="A10" s="4" t="s">
        <v>83</v>
      </c>
      <c r="J10" s="5" t="n">
        <v>87618</v>
      </c>
      <c r="K10" s="6" t="n">
        <v>105194</v>
      </c>
      <c r="L10" s="6" t="n">
        <v>101060</v>
      </c>
    </row>
    <row r="11" spans="1:12">
      <c r="A11" s="4" t="s">
        <v>509</v>
      </c>
    </row>
    <row r="12" spans="1:12">
      <c r="A12" s="3" t="s">
        <v>506</v>
      </c>
    </row>
    <row r="13" spans="1:12">
      <c r="A13" s="4" t="s">
        <v>83</v>
      </c>
      <c r="J13" s="5" t="n">
        <v>200314</v>
      </c>
    </row>
    <row r="14" spans="1:12">
      <c r="A14" s="4" t="s">
        <v>510</v>
      </c>
    </row>
    <row r="15" spans="1:12">
      <c r="A15" s="3" t="s">
        <v>506</v>
      </c>
    </row>
    <row r="16" spans="1:12">
      <c r="A16" s="4" t="s">
        <v>83</v>
      </c>
      <c r="J16" s="5" t="n">
        <v>3857</v>
      </c>
    </row>
    <row r="17" spans="1:12">
      <c r="A17" s="4" t="s">
        <v>511</v>
      </c>
    </row>
    <row r="18" spans="1:12">
      <c r="A18" s="3" t="s">
        <v>506</v>
      </c>
    </row>
    <row r="19" spans="1:12">
      <c r="A19" s="4" t="s">
        <v>83</v>
      </c>
      <c r="J19" s="5" t="n">
        <v>117344</v>
      </c>
    </row>
    <row r="20" spans="1:12">
      <c r="A20" s="4" t="s">
        <v>512</v>
      </c>
    </row>
    <row r="21" spans="1:12">
      <c r="A21" s="3" t="s">
        <v>506</v>
      </c>
    </row>
    <row r="22" spans="1:12">
      <c r="A22" s="4" t="s">
        <v>83</v>
      </c>
      <c r="J22" s="5" t="n">
        <v>2068</v>
      </c>
    </row>
    <row r="23" spans="1:12">
      <c r="A23" s="4" t="s">
        <v>513</v>
      </c>
    </row>
    <row r="24" spans="1:12">
      <c r="A24" s="3" t="s">
        <v>506</v>
      </c>
    </row>
    <row r="25" spans="1:12">
      <c r="A25" s="4" t="s">
        <v>83</v>
      </c>
      <c r="J25" s="5" t="n">
        <v>82970</v>
      </c>
    </row>
    <row r="26" spans="1:12">
      <c r="A26" s="4" t="s">
        <v>514</v>
      </c>
    </row>
    <row r="27" spans="1:12">
      <c r="A27" s="3" t="s">
        <v>506</v>
      </c>
    </row>
    <row r="28" spans="1:12">
      <c r="A28" s="4" t="s">
        <v>83</v>
      </c>
      <c r="J28" s="5" t="n">
        <v>1789</v>
      </c>
    </row>
    <row r="29" spans="1:12">
      <c r="A29" s="4" t="s">
        <v>515</v>
      </c>
    </row>
    <row r="30" spans="1:12">
      <c r="A30" s="3" t="s">
        <v>506</v>
      </c>
    </row>
    <row r="31" spans="1:12">
      <c r="A31" s="4" t="s">
        <v>83</v>
      </c>
      <c r="J31" s="5" t="n">
        <v>42566</v>
      </c>
    </row>
    <row r="32" spans="1:12">
      <c r="A32" s="4" t="s">
        <v>516</v>
      </c>
    </row>
    <row r="33" spans="1:12">
      <c r="A33" s="3" t="s">
        <v>506</v>
      </c>
    </row>
    <row r="34" spans="1:12">
      <c r="A34" s="4" t="s">
        <v>83</v>
      </c>
      <c r="J34" s="5" t="n">
        <v>39707</v>
      </c>
    </row>
    <row r="35" spans="1:12">
      <c r="A35" s="4" t="s">
        <v>517</v>
      </c>
    </row>
    <row r="36" spans="1:12">
      <c r="A36" s="3" t="s">
        <v>506</v>
      </c>
    </row>
    <row r="37" spans="1:12">
      <c r="A37" s="4" t="s">
        <v>83</v>
      </c>
      <c r="J37" s="6" t="n">
        <v>285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82</v>
      </c>
    </row>
    <row r="3" spans="1:4">
      <c r="A3" s="3" t="s">
        <v>115</v>
      </c>
    </row>
    <row r="4" spans="1:4">
      <c r="A4" s="4" t="s">
        <v>104</v>
      </c>
      <c r="B4" s="6" t="n">
        <v>12273</v>
      </c>
      <c r="C4" s="6" t="n">
        <v>11560</v>
      </c>
      <c r="D4" s="6" t="n">
        <v>14886</v>
      </c>
    </row>
    <row r="5" spans="1:4">
      <c r="A5" s="3" t="s">
        <v>116</v>
      </c>
    </row>
    <row r="6" spans="1:4">
      <c r="A6" s="4" t="s">
        <v>117</v>
      </c>
      <c r="B6" s="5" t="n">
        <v>116</v>
      </c>
      <c r="D6" s="5" t="n">
        <v>-278</v>
      </c>
    </row>
    <row r="7" spans="1:4">
      <c r="A7" s="4" t="s">
        <v>118</v>
      </c>
      <c r="B7" s="5" t="n">
        <v>-3508</v>
      </c>
      <c r="C7" s="5" t="n">
        <v>7976</v>
      </c>
      <c r="D7" s="5" t="n">
        <v>-2691</v>
      </c>
    </row>
    <row r="8" spans="1:4">
      <c r="A8" s="4" t="s">
        <v>119</v>
      </c>
      <c r="B8" s="6" t="n">
        <v>8881</v>
      </c>
      <c r="C8" s="6" t="n">
        <v>19536</v>
      </c>
      <c r="D8" s="6" t="n">
        <v>119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520</v>
      </c>
    </row>
    <row r="3" spans="1:2">
      <c r="A3" s="4" t="s">
        <v>124</v>
      </c>
      <c r="B3" s="6" t="n">
        <v>19392</v>
      </c>
    </row>
    <row r="4" spans="1:2">
      <c r="A4" s="4" t="s">
        <v>521</v>
      </c>
    </row>
    <row r="5" spans="1:2">
      <c r="A5" s="3" t="s">
        <v>520</v>
      </c>
    </row>
    <row r="6" spans="1:2">
      <c r="A6" s="4" t="s">
        <v>124</v>
      </c>
      <c r="B6" s="5" t="n">
        <v>11889</v>
      </c>
    </row>
    <row r="7" spans="1:2">
      <c r="A7" s="4" t="s">
        <v>522</v>
      </c>
    </row>
    <row r="8" spans="1:2">
      <c r="A8" s="3" t="s">
        <v>520</v>
      </c>
    </row>
    <row r="9" spans="1:2">
      <c r="A9" s="4" t="s">
        <v>124</v>
      </c>
      <c r="B9" s="5" t="n">
        <v>7503</v>
      </c>
    </row>
    <row r="10" spans="1:2">
      <c r="A10" s="4" t="s">
        <v>523</v>
      </c>
    </row>
    <row r="11" spans="1:2">
      <c r="A11" s="3" t="s">
        <v>520</v>
      </c>
    </row>
    <row r="12" spans="1:2">
      <c r="A12" s="4" t="s">
        <v>124</v>
      </c>
      <c r="B12" s="5" t="n">
        <v>16003</v>
      </c>
    </row>
    <row r="13" spans="1:2">
      <c r="A13" s="4" t="s">
        <v>524</v>
      </c>
    </row>
    <row r="14" spans="1:2">
      <c r="A14" s="3" t="s">
        <v>520</v>
      </c>
    </row>
    <row r="15" spans="1:2">
      <c r="A15" s="4" t="s">
        <v>124</v>
      </c>
      <c r="B15" s="5" t="n">
        <v>10337</v>
      </c>
    </row>
    <row r="16" spans="1:2">
      <c r="A16" s="4" t="s">
        <v>525</v>
      </c>
    </row>
    <row r="17" spans="1:2">
      <c r="A17" s="3" t="s">
        <v>520</v>
      </c>
    </row>
    <row r="18" spans="1:2">
      <c r="A18" s="4" t="s">
        <v>124</v>
      </c>
      <c r="B18" s="5" t="n">
        <v>5666</v>
      </c>
    </row>
    <row r="19" spans="1:2">
      <c r="A19" s="4" t="s">
        <v>526</v>
      </c>
    </row>
    <row r="20" spans="1:2">
      <c r="A20" s="3" t="s">
        <v>520</v>
      </c>
    </row>
    <row r="21" spans="1:2">
      <c r="A21" s="4" t="s">
        <v>124</v>
      </c>
      <c r="B21" s="5" t="n">
        <v>3389</v>
      </c>
    </row>
    <row r="22" spans="1:2">
      <c r="A22" s="4" t="s">
        <v>527</v>
      </c>
    </row>
    <row r="23" spans="1:2">
      <c r="A23" s="3" t="s">
        <v>520</v>
      </c>
    </row>
    <row r="24" spans="1:2">
      <c r="A24" s="4" t="s">
        <v>124</v>
      </c>
      <c r="B24" s="5" t="n">
        <v>1552</v>
      </c>
    </row>
    <row r="25" spans="1:2">
      <c r="A25" s="4" t="s">
        <v>528</v>
      </c>
    </row>
    <row r="26" spans="1:2">
      <c r="A26" s="3" t="s">
        <v>520</v>
      </c>
    </row>
    <row r="27" spans="1:2">
      <c r="A27" s="4" t="s">
        <v>124</v>
      </c>
      <c r="B27" s="6" t="n">
        <v>18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29</v>
      </c>
      <c r="B1" s="2" t="s">
        <v>1</v>
      </c>
    </row>
    <row r="2" spans="1:2">
      <c r="B2" s="2" t="s">
        <v>530</v>
      </c>
    </row>
    <row r="3" spans="1:2">
      <c r="A3" s="3" t="s">
        <v>531</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8" t="n">
        <v>5.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542</v>
      </c>
      <c r="D1" s="2" t="s">
        <v>35</v>
      </c>
    </row>
    <row r="2" spans="1:4">
      <c r="A2" s="3" t="s">
        <v>543</v>
      </c>
    </row>
    <row r="3" spans="1:4">
      <c r="A3" s="4" t="s">
        <v>544</v>
      </c>
      <c r="B3" s="6" t="n">
        <v>55943</v>
      </c>
      <c r="D3" s="6" t="n">
        <v>34461</v>
      </c>
    </row>
    <row r="4" spans="1:4">
      <c r="A4" s="4" t="s">
        <v>41</v>
      </c>
      <c r="B4" s="5" t="n">
        <v>6473</v>
      </c>
      <c r="D4" s="5" t="n">
        <v>5714</v>
      </c>
    </row>
    <row r="5" spans="1:4">
      <c r="A5" s="4" t="s">
        <v>46</v>
      </c>
      <c r="B5" s="5" t="n">
        <v>8986</v>
      </c>
      <c r="D5" s="5" t="n">
        <v>3112</v>
      </c>
    </row>
    <row r="6" spans="1:4">
      <c r="A6" s="3" t="s">
        <v>545</v>
      </c>
    </row>
    <row r="7" spans="1:4">
      <c r="A7" s="4" t="s">
        <v>50</v>
      </c>
      <c r="B7" s="5" t="n">
        <v>43840</v>
      </c>
      <c r="D7" s="5" t="n">
        <v>43096</v>
      </c>
    </row>
    <row r="8" spans="1:4">
      <c r="A8" s="4" t="s">
        <v>52</v>
      </c>
      <c r="B8" s="5" t="n">
        <v>10337</v>
      </c>
      <c r="D8" s="5" t="n">
        <v>15102</v>
      </c>
    </row>
    <row r="9" spans="1:4">
      <c r="A9" s="4" t="s">
        <v>55</v>
      </c>
      <c r="B9" s="5" t="n">
        <v>3102</v>
      </c>
      <c r="D9" s="5" t="n">
        <v>6428</v>
      </c>
    </row>
    <row r="10" spans="1:4">
      <c r="A10" s="4" t="s">
        <v>56</v>
      </c>
      <c r="B10" s="5" t="n">
        <v>35083</v>
      </c>
      <c r="D10" s="5" t="n">
        <v>28004</v>
      </c>
    </row>
    <row r="11" spans="1:4">
      <c r="A11" s="3" t="s">
        <v>61</v>
      </c>
    </row>
    <row r="12" spans="1:4">
      <c r="A12" s="4" t="s">
        <v>66</v>
      </c>
      <c r="B12" s="5" t="n">
        <v>99605</v>
      </c>
      <c r="D12" s="6" t="n">
        <v>97815</v>
      </c>
    </row>
    <row r="13" spans="1:4">
      <c r="A13" s="4" t="s">
        <v>317</v>
      </c>
    </row>
    <row r="14" spans="1:4">
      <c r="A14" s="3" t="s">
        <v>543</v>
      </c>
    </row>
    <row r="15" spans="1:4">
      <c r="A15" s="4" t="s">
        <v>544</v>
      </c>
      <c r="C15" s="6" t="n">
        <v>41513</v>
      </c>
    </row>
    <row r="16" spans="1:4">
      <c r="A16" s="4" t="s">
        <v>41</v>
      </c>
      <c r="C16" s="5" t="n">
        <v>6141</v>
      </c>
    </row>
    <row r="17" spans="1:4">
      <c r="A17" s="4" t="s">
        <v>46</v>
      </c>
      <c r="C17" s="5" t="n">
        <v>3762</v>
      </c>
    </row>
    <row r="18" spans="1:4">
      <c r="A18" s="3" t="s">
        <v>545</v>
      </c>
    </row>
    <row r="19" spans="1:4">
      <c r="A19" s="4" t="s">
        <v>52</v>
      </c>
      <c r="C19" s="5" t="n">
        <v>12179</v>
      </c>
    </row>
    <row r="20" spans="1:4">
      <c r="A20" s="4" t="s">
        <v>55</v>
      </c>
      <c r="C20" s="5" t="n">
        <v>5603</v>
      </c>
    </row>
    <row r="21" spans="1:4">
      <c r="A21" s="4" t="s">
        <v>56</v>
      </c>
      <c r="C21" s="5" t="n">
        <v>30931</v>
      </c>
    </row>
    <row r="22" spans="1:4">
      <c r="A22" s="3" t="s">
        <v>61</v>
      </c>
    </row>
    <row r="23" spans="1:4">
      <c r="A23" s="4" t="s">
        <v>66</v>
      </c>
      <c r="C23" s="5" t="n">
        <v>106765</v>
      </c>
    </row>
    <row r="24" spans="1:4">
      <c r="A24" s="4" t="s">
        <v>546</v>
      </c>
    </row>
    <row r="25" spans="1:4">
      <c r="A25" s="3" t="s">
        <v>543</v>
      </c>
    </row>
    <row r="26" spans="1:4">
      <c r="A26" s="4" t="s">
        <v>544</v>
      </c>
      <c r="B26" s="5" t="n">
        <v>-16648</v>
      </c>
      <c r="C26" s="5" t="n">
        <v>7052</v>
      </c>
    </row>
    <row r="27" spans="1:4">
      <c r="A27" s="4" t="s">
        <v>41</v>
      </c>
      <c r="B27" s="5" t="n">
        <v>-691</v>
      </c>
      <c r="C27" s="5" t="n">
        <v>427</v>
      </c>
    </row>
    <row r="28" spans="1:4">
      <c r="A28" s="4" t="s">
        <v>46</v>
      </c>
      <c r="B28" s="5" t="n">
        <v>-6489</v>
      </c>
      <c r="C28" s="5" t="n">
        <v>650</v>
      </c>
    </row>
    <row r="29" spans="1:4">
      <c r="A29" s="3" t="s">
        <v>545</v>
      </c>
    </row>
    <row r="30" spans="1:4">
      <c r="A30" s="4" t="s">
        <v>50</v>
      </c>
      <c r="B30" s="5" t="n">
        <v>-2331</v>
      </c>
    </row>
    <row r="31" spans="1:4">
      <c r="A31" s="4" t="s">
        <v>52</v>
      </c>
      <c r="B31" s="5" t="n">
        <v>9284</v>
      </c>
      <c r="C31" s="5" t="n">
        <v>-2923</v>
      </c>
    </row>
    <row r="32" spans="1:4">
      <c r="A32" s="4" t="s">
        <v>55</v>
      </c>
      <c r="B32" s="5" t="n">
        <v>2464</v>
      </c>
      <c r="C32" s="5" t="n">
        <v>-825</v>
      </c>
    </row>
    <row r="33" spans="1:4">
      <c r="A33" s="4" t="s">
        <v>56</v>
      </c>
      <c r="B33" s="5" t="n">
        <v>-7839</v>
      </c>
      <c r="C33" s="5" t="n">
        <v>2927</v>
      </c>
    </row>
    <row r="34" spans="1:4">
      <c r="A34" s="3" t="s">
        <v>61</v>
      </c>
    </row>
    <row r="35" spans="1:4">
      <c r="A35" s="4" t="s">
        <v>66</v>
      </c>
      <c r="B35" s="5" t="n">
        <v>-25406</v>
      </c>
      <c r="C35" s="6" t="n">
        <v>8950</v>
      </c>
    </row>
    <row r="36" spans="1:4">
      <c r="A36" s="4" t="s">
        <v>547</v>
      </c>
    </row>
    <row r="37" spans="1:4">
      <c r="A37" s="3" t="s">
        <v>543</v>
      </c>
    </row>
    <row r="38" spans="1:4">
      <c r="A38" s="4" t="s">
        <v>544</v>
      </c>
      <c r="B38" s="5" t="n">
        <v>39295</v>
      </c>
    </row>
    <row r="39" spans="1:4">
      <c r="A39" s="4" t="s">
        <v>41</v>
      </c>
      <c r="B39" s="5" t="n">
        <v>5782</v>
      </c>
    </row>
    <row r="40" spans="1:4">
      <c r="A40" s="4" t="s">
        <v>46</v>
      </c>
      <c r="B40" s="5" t="n">
        <v>2497</v>
      </c>
    </row>
    <row r="41" spans="1:4">
      <c r="A41" s="3" t="s">
        <v>545</v>
      </c>
    </row>
    <row r="42" spans="1:4">
      <c r="A42" s="4" t="s">
        <v>50</v>
      </c>
      <c r="B42" s="5" t="n">
        <v>41509</v>
      </c>
    </row>
    <row r="43" spans="1:4">
      <c r="A43" s="4" t="s">
        <v>52</v>
      </c>
      <c r="B43" s="5" t="n">
        <v>19621</v>
      </c>
    </row>
    <row r="44" spans="1:4">
      <c r="A44" s="4" t="s">
        <v>55</v>
      </c>
      <c r="B44" s="5" t="n">
        <v>5566</v>
      </c>
    </row>
    <row r="45" spans="1:4">
      <c r="A45" s="4" t="s">
        <v>56</v>
      </c>
      <c r="B45" s="5" t="n">
        <v>27244</v>
      </c>
    </row>
    <row r="46" spans="1:4">
      <c r="A46" s="3" t="s">
        <v>61</v>
      </c>
    </row>
    <row r="47" spans="1:4">
      <c r="A47" s="4" t="s">
        <v>66</v>
      </c>
      <c r="B47" s="6" t="n">
        <v>741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499</v>
      </c>
      <c r="J1" s="2" t="s">
        <v>1</v>
      </c>
    </row>
    <row r="2" spans="1:12">
      <c r="B2" s="2" t="s">
        <v>2</v>
      </c>
      <c r="C2" s="2" t="s">
        <v>500</v>
      </c>
      <c r="D2" s="2" t="s">
        <v>501</v>
      </c>
      <c r="E2" s="2" t="s">
        <v>502</v>
      </c>
      <c r="F2" s="2" t="s">
        <v>35</v>
      </c>
      <c r="G2" s="2" t="s">
        <v>503</v>
      </c>
      <c r="H2" s="2" t="s">
        <v>504</v>
      </c>
      <c r="I2" s="2" t="s">
        <v>505</v>
      </c>
      <c r="J2" s="2" t="s">
        <v>2</v>
      </c>
      <c r="K2" s="2" t="s">
        <v>35</v>
      </c>
      <c r="L2" s="2" t="s">
        <v>82</v>
      </c>
    </row>
    <row r="3" spans="1:12">
      <c r="A3" s="3" t="s">
        <v>549</v>
      </c>
    </row>
    <row r="4" spans="1:12">
      <c r="A4" s="4" t="s">
        <v>83</v>
      </c>
      <c r="B4" s="6" t="n">
        <v>71398</v>
      </c>
      <c r="C4" s="6" t="n">
        <v>57969</v>
      </c>
      <c r="D4" s="6" t="n">
        <v>60687</v>
      </c>
      <c r="E4" s="6" t="n">
        <v>56683</v>
      </c>
      <c r="F4" s="6" t="n">
        <v>65016</v>
      </c>
      <c r="G4" s="6" t="n">
        <v>60507</v>
      </c>
      <c r="H4" s="6" t="n">
        <v>57801</v>
      </c>
      <c r="I4" s="6" t="n">
        <v>52465</v>
      </c>
      <c r="J4" s="6" t="n">
        <v>246737</v>
      </c>
      <c r="K4" s="6" t="n">
        <v>235789</v>
      </c>
      <c r="L4" s="6" t="n">
        <v>203441</v>
      </c>
    </row>
    <row r="5" spans="1:12">
      <c r="A5" s="4" t="s">
        <v>85</v>
      </c>
      <c r="J5" s="5" t="n">
        <v>44986</v>
      </c>
      <c r="K5" s="5" t="n">
        <v>42290</v>
      </c>
      <c r="L5" s="5" t="n">
        <v>37576</v>
      </c>
    </row>
    <row r="6" spans="1:12">
      <c r="A6" s="4" t="s">
        <v>88</v>
      </c>
      <c r="J6" s="5" t="n">
        <v>79981</v>
      </c>
      <c r="K6" s="5" t="n">
        <v>89431</v>
      </c>
      <c r="L6" s="5" t="n">
        <v>64571</v>
      </c>
    </row>
    <row r="7" spans="1:12">
      <c r="A7" s="4" t="s">
        <v>550</v>
      </c>
      <c r="J7" s="5" t="n">
        <v>9369</v>
      </c>
      <c r="K7" s="5" t="n">
        <v>-5391</v>
      </c>
      <c r="L7" s="5" t="n">
        <v>10313</v>
      </c>
    </row>
    <row r="8" spans="1:12">
      <c r="A8" s="4" t="s">
        <v>551</v>
      </c>
      <c r="B8" s="6" t="n">
        <v>9456</v>
      </c>
      <c r="C8" s="6" t="n">
        <v>3321</v>
      </c>
      <c r="D8" s="6" t="n">
        <v>695</v>
      </c>
      <c r="E8" s="6" t="n">
        <v>-1199</v>
      </c>
      <c r="F8" s="6" t="n">
        <v>11870</v>
      </c>
      <c r="G8" s="6" t="n">
        <v>1261</v>
      </c>
      <c r="H8" s="6" t="n">
        <v>-496</v>
      </c>
      <c r="I8" s="6" t="n">
        <v>-1075</v>
      </c>
      <c r="J8" s="6" t="n">
        <v>12273</v>
      </c>
      <c r="K8" s="5" t="n">
        <v>11560</v>
      </c>
      <c r="L8" s="5" t="n">
        <v>14886</v>
      </c>
    </row>
    <row r="9" spans="1:12">
      <c r="A9" s="4" t="s">
        <v>552</v>
      </c>
      <c r="J9" s="8" t="n">
        <v>0.29</v>
      </c>
    </row>
    <row r="10" spans="1:12">
      <c r="A10" s="4" t="s">
        <v>112</v>
      </c>
    </row>
    <row r="11" spans="1:12">
      <c r="A11" s="3" t="s">
        <v>549</v>
      </c>
    </row>
    <row r="12" spans="1:12">
      <c r="A12" s="4" t="s">
        <v>83</v>
      </c>
      <c r="J12" s="6" t="n">
        <v>200314</v>
      </c>
      <c r="K12" s="5" t="n">
        <v>195414</v>
      </c>
      <c r="L12" s="5" t="n">
        <v>177326</v>
      </c>
    </row>
    <row r="13" spans="1:12">
      <c r="A13" s="4" t="s">
        <v>85</v>
      </c>
      <c r="J13" s="5" t="n">
        <v>31140</v>
      </c>
      <c r="K13" s="5" t="n">
        <v>27907</v>
      </c>
      <c r="L13" s="5" t="n">
        <v>26605</v>
      </c>
    </row>
    <row r="14" spans="1:12">
      <c r="A14" s="4" t="s">
        <v>113</v>
      </c>
    </row>
    <row r="15" spans="1:12">
      <c r="A15" s="3" t="s">
        <v>549</v>
      </c>
    </row>
    <row r="16" spans="1:12">
      <c r="A16" s="4" t="s">
        <v>83</v>
      </c>
      <c r="J16" s="5" t="n">
        <v>46423</v>
      </c>
      <c r="K16" s="5" t="n">
        <v>40375</v>
      </c>
      <c r="L16" s="5" t="n">
        <v>26115</v>
      </c>
    </row>
    <row r="17" spans="1:12">
      <c r="A17" s="4" t="s">
        <v>85</v>
      </c>
      <c r="J17" s="5" t="n">
        <v>10405</v>
      </c>
      <c r="K17" s="6" t="n">
        <v>10854</v>
      </c>
      <c r="L17" s="6" t="n">
        <v>6299</v>
      </c>
    </row>
    <row r="18" spans="1:12">
      <c r="A18" s="4" t="s">
        <v>547</v>
      </c>
    </row>
    <row r="19" spans="1:12">
      <c r="A19" s="3" t="s">
        <v>549</v>
      </c>
    </row>
    <row r="20" spans="1:12">
      <c r="A20" s="4" t="s">
        <v>88</v>
      </c>
      <c r="J20" s="5" t="n">
        <v>82494</v>
      </c>
    </row>
    <row r="21" spans="1:12">
      <c r="A21" s="4" t="s">
        <v>550</v>
      </c>
      <c r="J21" s="5" t="n">
        <v>4457</v>
      </c>
    </row>
    <row r="22" spans="1:12">
      <c r="A22" s="4" t="s">
        <v>551</v>
      </c>
      <c r="J22" s="6" t="n">
        <v>-4183</v>
      </c>
    </row>
    <row r="23" spans="1:12">
      <c r="A23" s="4" t="s">
        <v>552</v>
      </c>
      <c r="J23" s="8" t="n">
        <v>-0.12</v>
      </c>
    </row>
    <row r="24" spans="1:12">
      <c r="A24" s="4" t="s">
        <v>546</v>
      </c>
    </row>
    <row r="25" spans="1:12">
      <c r="A25" s="3" t="s">
        <v>549</v>
      </c>
    </row>
    <row r="26" spans="1:12">
      <c r="A26" s="4" t="s">
        <v>88</v>
      </c>
      <c r="J26" s="6" t="n">
        <v>2513</v>
      </c>
    </row>
    <row r="27" spans="1:12">
      <c r="A27" s="4" t="s">
        <v>550</v>
      </c>
      <c r="J27" s="5" t="n">
        <v>-4912</v>
      </c>
    </row>
    <row r="28" spans="1:12">
      <c r="A28" s="4" t="s">
        <v>551</v>
      </c>
      <c r="J28" s="6" t="n">
        <v>-16456</v>
      </c>
    </row>
    <row r="29" spans="1:12">
      <c r="A29" s="4" t="s">
        <v>552</v>
      </c>
      <c r="J29" s="8" t="n">
        <v>-0.41</v>
      </c>
    </row>
    <row r="30" spans="1:12">
      <c r="A30" s="4" t="s">
        <v>553</v>
      </c>
    </row>
    <row r="31" spans="1:12">
      <c r="A31" s="3" t="s">
        <v>549</v>
      </c>
    </row>
    <row r="32" spans="1:12">
      <c r="A32" s="4" t="s">
        <v>83</v>
      </c>
      <c r="J32" s="6" t="n">
        <v>179326</v>
      </c>
    </row>
    <row r="33" spans="1:12">
      <c r="A33" s="4" t="s">
        <v>85</v>
      </c>
      <c r="J33" s="5" t="n">
        <v>28809</v>
      </c>
    </row>
    <row r="34" spans="1:12">
      <c r="A34" s="4" t="s">
        <v>554</v>
      </c>
    </row>
    <row r="35" spans="1:12">
      <c r="A35" s="3" t="s">
        <v>549</v>
      </c>
    </row>
    <row r="36" spans="1:12">
      <c r="A36" s="4" t="s">
        <v>83</v>
      </c>
      <c r="J36" s="5" t="n">
        <v>-20988</v>
      </c>
    </row>
    <row r="37" spans="1:12">
      <c r="A37" s="4" t="s">
        <v>85</v>
      </c>
      <c r="J37" s="5" t="n">
        <v>-2331</v>
      </c>
    </row>
    <row r="38" spans="1:12">
      <c r="A38" s="4" t="s">
        <v>555</v>
      </c>
    </row>
    <row r="39" spans="1:12">
      <c r="A39" s="3" t="s">
        <v>549</v>
      </c>
    </row>
    <row r="40" spans="1:12">
      <c r="A40" s="4" t="s">
        <v>83</v>
      </c>
      <c r="J40" s="5" t="n">
        <v>46225</v>
      </c>
    </row>
    <row r="41" spans="1:12">
      <c r="A41" s="4" t="s">
        <v>556</v>
      </c>
    </row>
    <row r="42" spans="1:12">
      <c r="A42" s="3" t="s">
        <v>549</v>
      </c>
    </row>
    <row r="43" spans="1:12">
      <c r="A43" s="4" t="s">
        <v>83</v>
      </c>
      <c r="J43" s="6" t="n">
        <v>-19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558</v>
      </c>
      <c r="C1" s="2" t="s">
        <v>2</v>
      </c>
      <c r="D1" s="2" t="s">
        <v>2</v>
      </c>
      <c r="E1" s="2" t="s">
        <v>35</v>
      </c>
      <c r="F1" s="2" t="s">
        <v>82</v>
      </c>
      <c r="G1" s="2" t="s">
        <v>559</v>
      </c>
    </row>
    <row r="2" spans="1:7">
      <c r="A2" s="3" t="s">
        <v>560</v>
      </c>
    </row>
    <row r="3" spans="1:7">
      <c r="A3" s="4" t="s">
        <v>418</v>
      </c>
      <c r="E3" s="6" t="n">
        <v>18</v>
      </c>
    </row>
    <row r="4" spans="1:7">
      <c r="A4" s="4" t="s">
        <v>561</v>
      </c>
    </row>
    <row r="5" spans="1:7">
      <c r="A5" s="3" t="s">
        <v>560</v>
      </c>
    </row>
    <row r="6" spans="1:7">
      <c r="A6" s="4" t="s">
        <v>562</v>
      </c>
      <c r="G6" s="6" t="n">
        <v>3</v>
      </c>
    </row>
    <row r="7" spans="1:7">
      <c r="A7" s="4" t="s">
        <v>445</v>
      </c>
    </row>
    <row r="8" spans="1:7">
      <c r="A8" s="3" t="s">
        <v>560</v>
      </c>
    </row>
    <row r="9" spans="1:7">
      <c r="A9" s="4" t="s">
        <v>446</v>
      </c>
      <c r="B9" s="9" t="n">
        <v>123.7</v>
      </c>
    </row>
    <row r="10" spans="1:7">
      <c r="A10" s="4" t="s">
        <v>447</v>
      </c>
      <c r="B10" s="10" t="n">
        <v>13.7</v>
      </c>
    </row>
    <row r="11" spans="1:7">
      <c r="A11" s="4" t="s">
        <v>448</v>
      </c>
      <c r="B11" s="5" t="n">
        <v>110</v>
      </c>
    </row>
    <row r="12" spans="1:7">
      <c r="A12" s="4" t="s">
        <v>563</v>
      </c>
      <c r="E12" s="10" t="n">
        <v>19.4</v>
      </c>
      <c r="F12" s="9" t="n">
        <v>4.4</v>
      </c>
    </row>
    <row r="13" spans="1:7">
      <c r="A13" s="4" t="s">
        <v>564</v>
      </c>
      <c r="E13" s="9" t="n">
        <v>-28.4</v>
      </c>
      <c r="F13" s="10" t="n">
        <v>-8.4</v>
      </c>
    </row>
    <row r="14" spans="1:7">
      <c r="A14" s="4" t="s">
        <v>565</v>
      </c>
    </row>
    <row r="15" spans="1:7">
      <c r="A15" s="3" t="s">
        <v>560</v>
      </c>
    </row>
    <row r="16" spans="1:7">
      <c r="A16" s="4" t="s">
        <v>566</v>
      </c>
      <c r="F16" s="9" t="n">
        <v>1.1</v>
      </c>
    </row>
    <row r="17" spans="1:7">
      <c r="A17" s="4" t="s">
        <v>567</v>
      </c>
    </row>
    <row r="18" spans="1:7">
      <c r="A18" s="3" t="s">
        <v>560</v>
      </c>
    </row>
    <row r="19" spans="1:7">
      <c r="A19" s="4" t="s">
        <v>418</v>
      </c>
      <c r="B19" s="5" t="n">
        <v>9</v>
      </c>
    </row>
    <row r="20" spans="1:7">
      <c r="A20" s="4" t="s">
        <v>568</v>
      </c>
      <c r="D20" s="4" t="s">
        <v>569</v>
      </c>
    </row>
    <row r="21" spans="1:7">
      <c r="A21" s="4" t="s">
        <v>570</v>
      </c>
      <c r="D21" s="4" t="s">
        <v>571</v>
      </c>
    </row>
    <row r="22" spans="1:7">
      <c r="A22" s="4" t="s">
        <v>572</v>
      </c>
      <c r="C22" s="9" t="n">
        <v>0.9</v>
      </c>
    </row>
    <row r="23" spans="1:7">
      <c r="A23" s="4" t="s">
        <v>573</v>
      </c>
    </row>
    <row r="24" spans="1:7">
      <c r="A24" s="3" t="s">
        <v>560</v>
      </c>
    </row>
    <row r="25" spans="1:7">
      <c r="A25" s="4" t="s">
        <v>574</v>
      </c>
      <c r="B25" s="9" t="n">
        <v>1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5</v>
      </c>
      <c r="D1" s="2" t="s">
        <v>82</v>
      </c>
      <c r="E1" s="2" t="s">
        <v>558</v>
      </c>
    </row>
    <row r="2" spans="1:5">
      <c r="A2" s="3" t="s">
        <v>560</v>
      </c>
    </row>
    <row r="3" spans="1:5">
      <c r="A3" s="4" t="s">
        <v>44</v>
      </c>
      <c r="B3" s="6" t="n">
        <v>276222</v>
      </c>
      <c r="C3" s="6" t="n">
        <v>279131</v>
      </c>
      <c r="D3" s="6" t="n">
        <v>273489</v>
      </c>
    </row>
    <row r="4" spans="1:5">
      <c r="A4" s="4" t="s">
        <v>445</v>
      </c>
    </row>
    <row r="5" spans="1:5">
      <c r="A5" s="3" t="s">
        <v>560</v>
      </c>
    </row>
    <row r="6" spans="1:5">
      <c r="A6" s="4" t="s">
        <v>576</v>
      </c>
      <c r="E6" s="6" t="n">
        <v>5942</v>
      </c>
    </row>
    <row r="7" spans="1:5">
      <c r="A7" s="4" t="s">
        <v>577</v>
      </c>
      <c r="E7" s="5" t="n">
        <v>8174</v>
      </c>
    </row>
    <row r="8" spans="1:5">
      <c r="A8" s="4" t="s">
        <v>578</v>
      </c>
      <c r="E8" s="5" t="n">
        <v>1029</v>
      </c>
    </row>
    <row r="9" spans="1:5">
      <c r="A9" s="4" t="s">
        <v>44</v>
      </c>
      <c r="E9" s="5" t="n">
        <v>89705</v>
      </c>
    </row>
    <row r="10" spans="1:5">
      <c r="A10" s="4" t="s">
        <v>579</v>
      </c>
      <c r="E10" s="5" t="n">
        <v>30100</v>
      </c>
    </row>
    <row r="11" spans="1:5">
      <c r="A11" s="4" t="s">
        <v>580</v>
      </c>
      <c r="E11" s="5" t="n">
        <v>-2468</v>
      </c>
    </row>
    <row r="12" spans="1:5">
      <c r="A12" s="4" t="s">
        <v>52</v>
      </c>
      <c r="E12" s="5" t="n">
        <v>-7334</v>
      </c>
    </row>
    <row r="13" spans="1:5">
      <c r="A13" s="4" t="s">
        <v>581</v>
      </c>
      <c r="E13" s="5" t="n">
        <v>-1449</v>
      </c>
    </row>
    <row r="14" spans="1:5">
      <c r="A14" s="4" t="s">
        <v>446</v>
      </c>
      <c r="E14" s="6" t="n">
        <v>1236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558</v>
      </c>
      <c r="C1" s="2" t="s">
        <v>2</v>
      </c>
    </row>
    <row r="2" spans="1:3">
      <c r="A2" s="4" t="s">
        <v>583</v>
      </c>
    </row>
    <row r="3" spans="1:3">
      <c r="A3" s="3" t="s">
        <v>584</v>
      </c>
    </row>
    <row r="4" spans="1:3">
      <c r="A4" s="4" t="s">
        <v>585</v>
      </c>
      <c r="C4" s="4" t="s">
        <v>586</v>
      </c>
    </row>
    <row r="5" spans="1:3">
      <c r="A5" s="4" t="s">
        <v>587</v>
      </c>
    </row>
    <row r="6" spans="1:3">
      <c r="A6" s="3" t="s">
        <v>584</v>
      </c>
    </row>
    <row r="7" spans="1:3">
      <c r="A7" s="4" t="s">
        <v>585</v>
      </c>
      <c r="C7" s="4" t="s">
        <v>588</v>
      </c>
    </row>
    <row r="8" spans="1:3">
      <c r="A8" s="4" t="s">
        <v>445</v>
      </c>
    </row>
    <row r="9" spans="1:3">
      <c r="A9" s="3" t="s">
        <v>584</v>
      </c>
    </row>
    <row r="10" spans="1:3">
      <c r="A10" s="4" t="s">
        <v>124</v>
      </c>
      <c r="B10" s="6" t="n">
        <v>30100</v>
      </c>
    </row>
    <row r="11" spans="1:3">
      <c r="A11" s="4" t="s">
        <v>589</v>
      </c>
    </row>
    <row r="12" spans="1:3">
      <c r="A12" s="3" t="s">
        <v>584</v>
      </c>
    </row>
    <row r="13" spans="1:3">
      <c r="A13" s="4" t="s">
        <v>590</v>
      </c>
      <c r="B13" s="5" t="n">
        <v>6500</v>
      </c>
    </row>
    <row r="14" spans="1:3">
      <c r="A14" s="4" t="s">
        <v>591</v>
      </c>
    </row>
    <row r="15" spans="1:3">
      <c r="A15" s="3" t="s">
        <v>584</v>
      </c>
    </row>
    <row r="16" spans="1:3">
      <c r="A16" s="4" t="s">
        <v>592</v>
      </c>
      <c r="B16" s="6" t="n">
        <v>14300</v>
      </c>
    </row>
    <row r="17" spans="1:3">
      <c r="A17" s="4" t="s">
        <v>585</v>
      </c>
      <c r="B17" s="4" t="s">
        <v>586</v>
      </c>
    </row>
    <row r="18" spans="1:3">
      <c r="A18" s="4" t="s">
        <v>593</v>
      </c>
    </row>
    <row r="19" spans="1:3">
      <c r="A19" s="3" t="s">
        <v>584</v>
      </c>
    </row>
    <row r="20" spans="1:3">
      <c r="A20" s="4" t="s">
        <v>592</v>
      </c>
      <c r="B20" s="6" t="n">
        <v>7900</v>
      </c>
    </row>
    <row r="21" spans="1:3">
      <c r="A21" s="4" t="s">
        <v>585</v>
      </c>
      <c r="B21" s="4" t="s">
        <v>586</v>
      </c>
    </row>
    <row r="22" spans="1:3">
      <c r="A22" s="4" t="s">
        <v>594</v>
      </c>
    </row>
    <row r="23" spans="1:3">
      <c r="A23" s="3" t="s">
        <v>584</v>
      </c>
    </row>
    <row r="24" spans="1:3">
      <c r="A24" s="4" t="s">
        <v>592</v>
      </c>
      <c r="B24" s="6" t="n">
        <v>1400</v>
      </c>
    </row>
    <row r="25" spans="1:3">
      <c r="A25" s="4" t="s">
        <v>585</v>
      </c>
      <c r="B25" s="4" t="s">
        <v>5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595</v>
      </c>
      <c r="B1" s="2" t="s">
        <v>1</v>
      </c>
    </row>
    <row r="2" spans="1:2">
      <c r="B2" s="2" t="s">
        <v>596</v>
      </c>
    </row>
    <row r="3" spans="1:2">
      <c r="A3" s="3" t="s">
        <v>560</v>
      </c>
    </row>
    <row r="4" spans="1:2">
      <c r="A4" s="4" t="s">
        <v>597</v>
      </c>
      <c r="B4" s="6" t="n">
        <v>212237</v>
      </c>
    </row>
    <row r="5" spans="1:2">
      <c r="A5" s="4" t="s">
        <v>598</v>
      </c>
      <c r="B5" s="6" t="n">
        <v>3799</v>
      </c>
    </row>
    <row r="6" spans="1:2">
      <c r="A6" s="4" t="s">
        <v>599</v>
      </c>
      <c r="B6" s="8" t="n">
        <v>0.08</v>
      </c>
    </row>
    <row r="7" spans="1:2">
      <c r="A7" s="4" t="s">
        <v>600</v>
      </c>
      <c r="B7" s="8" t="n">
        <v>0.08</v>
      </c>
    </row>
    <row r="8" spans="1:2">
      <c r="A8" s="4" t="s">
        <v>601</v>
      </c>
      <c r="B8" s="5" t="n">
        <v>39405700</v>
      </c>
    </row>
    <row r="9" spans="1:2">
      <c r="A9" s="4" t="s">
        <v>602</v>
      </c>
      <c r="B9" s="5" t="n">
        <v>397319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5</v>
      </c>
    </row>
    <row r="2" spans="1:3">
      <c r="A2" s="3" t="s">
        <v>487</v>
      </c>
    </row>
    <row r="3" spans="1:3">
      <c r="A3" s="4" t="s">
        <v>604</v>
      </c>
      <c r="B3" s="6" t="n">
        <v>33651</v>
      </c>
      <c r="C3" s="6" t="n">
        <v>31247</v>
      </c>
    </row>
    <row r="4" spans="1:3">
      <c r="A4" s="4" t="s">
        <v>605</v>
      </c>
      <c r="B4" s="5" t="n">
        <v>-19546</v>
      </c>
      <c r="C4" s="5" t="n">
        <v>-14484</v>
      </c>
    </row>
    <row r="5" spans="1:3">
      <c r="A5" s="4" t="s">
        <v>43</v>
      </c>
      <c r="B5" s="5" t="n">
        <v>14105</v>
      </c>
      <c r="C5" s="5" t="n">
        <v>16763</v>
      </c>
    </row>
    <row r="6" spans="1:3">
      <c r="A6" s="4" t="s">
        <v>606</v>
      </c>
    </row>
    <row r="7" spans="1:3">
      <c r="A7" s="3" t="s">
        <v>487</v>
      </c>
    </row>
    <row r="8" spans="1:3">
      <c r="A8" s="4" t="s">
        <v>604</v>
      </c>
      <c r="B8" s="5" t="n">
        <v>25933</v>
      </c>
      <c r="C8" s="5" t="n">
        <v>23787</v>
      </c>
    </row>
    <row r="9" spans="1:3">
      <c r="A9" s="4" t="s">
        <v>607</v>
      </c>
    </row>
    <row r="10" spans="1:3">
      <c r="A10" s="3" t="s">
        <v>487</v>
      </c>
    </row>
    <row r="11" spans="1:3">
      <c r="A11" s="4" t="s">
        <v>604</v>
      </c>
      <c r="B11" s="5" t="n">
        <v>1621</v>
      </c>
      <c r="C11" s="5" t="n">
        <v>1539</v>
      </c>
    </row>
    <row r="12" spans="1:3">
      <c r="A12" s="4" t="s">
        <v>486</v>
      </c>
    </row>
    <row r="13" spans="1:3">
      <c r="A13" s="3" t="s">
        <v>487</v>
      </c>
    </row>
    <row r="14" spans="1:3">
      <c r="A14" s="4" t="s">
        <v>604</v>
      </c>
      <c r="B14" s="6" t="n">
        <v>6097</v>
      </c>
      <c r="C14" s="6" t="n">
        <v>59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82</v>
      </c>
    </row>
    <row r="3" spans="1:4">
      <c r="A3" s="3" t="s">
        <v>206</v>
      </c>
    </row>
    <row r="4" spans="1:4">
      <c r="A4" s="4" t="s">
        <v>609</v>
      </c>
      <c r="B4" s="9" t="n">
        <v>0.2</v>
      </c>
      <c r="C4" s="9" t="n">
        <v>3.8</v>
      </c>
    </row>
    <row r="5" spans="1:4">
      <c r="A5" s="4" t="s">
        <v>610</v>
      </c>
      <c r="B5" s="9" t="n">
        <v>5.6</v>
      </c>
      <c r="C5" s="9" t="n">
        <v>4.8</v>
      </c>
      <c r="D5" s="9" t="n">
        <v>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5</v>
      </c>
      <c r="D2" s="2" t="s">
        <v>82</v>
      </c>
    </row>
    <row r="3" spans="1:4">
      <c r="A3" s="3" t="s">
        <v>115</v>
      </c>
    </row>
    <row r="4" spans="1:4">
      <c r="A4" s="4" t="s">
        <v>121</v>
      </c>
      <c r="B4" s="6" t="n">
        <v>109</v>
      </c>
      <c r="C4" s="6" t="n">
        <v>0</v>
      </c>
      <c r="D4" s="6" t="n">
        <v>-160</v>
      </c>
    </row>
    <row r="5" spans="1:4">
      <c r="A5" s="4" t="s">
        <v>122</v>
      </c>
      <c r="B5" s="6" t="n">
        <v>-735</v>
      </c>
      <c r="C5" s="6" t="n">
        <v>3677</v>
      </c>
      <c r="D5" s="6" t="n">
        <v>-11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11</v>
      </c>
      <c r="B1" s="2" t="s">
        <v>499</v>
      </c>
      <c r="C1" s="2" t="s">
        <v>1</v>
      </c>
    </row>
    <row r="2" spans="1:3">
      <c r="B2" s="2" t="s">
        <v>501</v>
      </c>
      <c r="C2" s="2" t="s">
        <v>2</v>
      </c>
    </row>
    <row r="3" spans="1:3">
      <c r="A3" s="3" t="s">
        <v>612</v>
      </c>
    </row>
    <row r="4" spans="1:3">
      <c r="A4" s="4" t="s">
        <v>613</v>
      </c>
      <c r="C4" s="6" t="n">
        <v>600000</v>
      </c>
    </row>
    <row r="5" spans="1:3">
      <c r="A5" s="4" t="s">
        <v>614</v>
      </c>
    </row>
    <row r="6" spans="1:3">
      <c r="A6" s="3" t="s">
        <v>612</v>
      </c>
    </row>
    <row r="7" spans="1:3">
      <c r="A7" s="4" t="s">
        <v>585</v>
      </c>
      <c r="C7" s="4" t="s">
        <v>615</v>
      </c>
    </row>
    <row r="8" spans="1:3">
      <c r="A8" s="4" t="s">
        <v>616</v>
      </c>
      <c r="C8" s="6" t="n">
        <v>0</v>
      </c>
    </row>
    <row r="9" spans="1:3">
      <c r="A9" s="4" t="s">
        <v>617</v>
      </c>
      <c r="C9" s="6" t="n">
        <v>0</v>
      </c>
    </row>
    <row r="10" spans="1:3">
      <c r="A10" s="4" t="s">
        <v>618</v>
      </c>
      <c r="B10" s="6" t="n">
        <v>26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9</v>
      </c>
      <c r="B1" s="2" t="s">
        <v>1</v>
      </c>
    </row>
    <row r="2" spans="1:3">
      <c r="B2" s="2" t="s">
        <v>2</v>
      </c>
      <c r="C2" s="2" t="s">
        <v>35</v>
      </c>
    </row>
    <row r="3" spans="1:3">
      <c r="A3" s="3" t="s">
        <v>209</v>
      </c>
    </row>
    <row r="4" spans="1:3">
      <c r="A4" s="4" t="s">
        <v>620</v>
      </c>
      <c r="B4" s="6" t="n">
        <v>279131</v>
      </c>
      <c r="C4" s="6" t="n">
        <v>273489</v>
      </c>
    </row>
    <row r="5" spans="1:3">
      <c r="A5" s="4" t="s">
        <v>621</v>
      </c>
      <c r="B5" s="5" t="n">
        <v>-600</v>
      </c>
    </row>
    <row r="6" spans="1:3">
      <c r="A6" s="4" t="s">
        <v>202</v>
      </c>
      <c r="C6" s="5" t="n">
        <v>81</v>
      </c>
    </row>
    <row r="7" spans="1:3">
      <c r="A7" s="4" t="s">
        <v>622</v>
      </c>
      <c r="B7" s="5" t="n">
        <v>-2258</v>
      </c>
      <c r="C7" s="5" t="n">
        <v>5623</v>
      </c>
    </row>
    <row r="8" spans="1:3">
      <c r="A8" s="4" t="s">
        <v>623</v>
      </c>
      <c r="B8" s="5" t="n">
        <v>-51</v>
      </c>
      <c r="C8" s="5" t="n">
        <v>-62</v>
      </c>
    </row>
    <row r="9" spans="1:3">
      <c r="A9" s="4" t="s">
        <v>624</v>
      </c>
      <c r="B9" s="6" t="n">
        <v>276222</v>
      </c>
      <c r="C9" s="6" t="n">
        <v>2791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5</v>
      </c>
    </row>
    <row r="3" spans="1:3">
      <c r="A3" s="3" t="s">
        <v>612</v>
      </c>
    </row>
    <row r="4" spans="1:3">
      <c r="A4" s="4" t="s">
        <v>626</v>
      </c>
      <c r="B4" s="6" t="n">
        <v>64822</v>
      </c>
      <c r="C4" s="6" t="n">
        <v>68296</v>
      </c>
    </row>
    <row r="5" spans="1:3">
      <c r="A5" s="4" t="s">
        <v>627</v>
      </c>
      <c r="B5" s="5" t="n">
        <v>68823</v>
      </c>
      <c r="C5" s="5" t="n">
        <v>69200</v>
      </c>
    </row>
    <row r="6" spans="1:3">
      <c r="A6" s="4" t="s">
        <v>628</v>
      </c>
      <c r="B6" s="5" t="n">
        <v>13636</v>
      </c>
      <c r="C6" s="5" t="n">
        <v>14632</v>
      </c>
    </row>
    <row r="7" spans="1:3">
      <c r="A7" s="3" t="s">
        <v>629</v>
      </c>
    </row>
    <row r="8" spans="1:3">
      <c r="A8" s="4" t="s">
        <v>630</v>
      </c>
      <c r="B8" s="5" t="n">
        <v>195807</v>
      </c>
      <c r="C8" s="5" t="n">
        <v>201484</v>
      </c>
    </row>
    <row r="9" spans="1:3">
      <c r="A9" s="4" t="s">
        <v>631</v>
      </c>
      <c r="B9" s="5" t="n">
        <v>-121108</v>
      </c>
      <c r="C9" s="5" t="n">
        <v>-116628</v>
      </c>
    </row>
    <row r="10" spans="1:3">
      <c r="A10" s="4" t="s">
        <v>632</v>
      </c>
      <c r="B10" s="5" t="n">
        <v>74699</v>
      </c>
      <c r="C10" s="5" t="n">
        <v>84856</v>
      </c>
    </row>
    <row r="11" spans="1:3">
      <c r="A11" s="4" t="s">
        <v>633</v>
      </c>
    </row>
    <row r="12" spans="1:3">
      <c r="A12" s="3" t="s">
        <v>629</v>
      </c>
    </row>
    <row r="13" spans="1:3">
      <c r="A13" s="4" t="s">
        <v>634</v>
      </c>
      <c r="B13" s="5" t="n">
        <v>44126</v>
      </c>
      <c r="C13" s="5" t="n">
        <v>44956</v>
      </c>
    </row>
    <row r="14" spans="1:3">
      <c r="A14" s="4" t="s">
        <v>635</v>
      </c>
    </row>
    <row r="15" spans="1:3">
      <c r="A15" s="3" t="s">
        <v>629</v>
      </c>
    </row>
    <row r="16" spans="1:3">
      <c r="A16" s="4" t="s">
        <v>634</v>
      </c>
      <c r="B16" s="6" t="n">
        <v>4400</v>
      </c>
      <c r="C16" s="5" t="n">
        <v>4400</v>
      </c>
    </row>
    <row r="17" spans="1:3">
      <c r="A17" s="4" t="s">
        <v>583</v>
      </c>
    </row>
    <row r="18" spans="1:3">
      <c r="A18" s="3" t="s">
        <v>612</v>
      </c>
    </row>
    <row r="19" spans="1:3">
      <c r="A19" s="4" t="s">
        <v>636</v>
      </c>
      <c r="B19" s="4" t="s">
        <v>586</v>
      </c>
    </row>
    <row r="20" spans="1:3">
      <c r="A20" s="3" t="s">
        <v>629</v>
      </c>
    </row>
    <row r="21" spans="1:3">
      <c r="A21" s="4" t="s">
        <v>631</v>
      </c>
      <c r="B21" s="6" t="n">
        <v>-55288</v>
      </c>
      <c r="C21" s="5" t="n">
        <v>-54213</v>
      </c>
    </row>
    <row r="22" spans="1:3">
      <c r="A22" s="4" t="s">
        <v>637</v>
      </c>
      <c r="B22" s="6" t="n">
        <v>9534</v>
      </c>
      <c r="C22" s="5" t="n">
        <v>14083</v>
      </c>
    </row>
    <row r="23" spans="1:3">
      <c r="A23" s="4" t="s">
        <v>638</v>
      </c>
    </row>
    <row r="24" spans="1:3">
      <c r="A24" s="3" t="s">
        <v>612</v>
      </c>
    </row>
    <row r="25" spans="1:3">
      <c r="A25" s="4" t="s">
        <v>636</v>
      </c>
      <c r="B25" s="4" t="s">
        <v>639</v>
      </c>
    </row>
    <row r="26" spans="1:3">
      <c r="A26" s="3" t="s">
        <v>629</v>
      </c>
    </row>
    <row r="27" spans="1:3">
      <c r="A27" s="4" t="s">
        <v>631</v>
      </c>
      <c r="B27" s="6" t="n">
        <v>-52747</v>
      </c>
      <c r="C27" s="5" t="n">
        <v>-48945</v>
      </c>
    </row>
    <row r="28" spans="1:3">
      <c r="A28" s="4" t="s">
        <v>637</v>
      </c>
      <c r="B28" s="6" t="n">
        <v>16076</v>
      </c>
      <c r="C28" s="5" t="n">
        <v>20255</v>
      </c>
    </row>
    <row r="29" spans="1:3">
      <c r="A29" s="4" t="s">
        <v>587</v>
      </c>
    </row>
    <row r="30" spans="1:3">
      <c r="A30" s="3" t="s">
        <v>612</v>
      </c>
    </row>
    <row r="31" spans="1:3">
      <c r="A31" s="4" t="s">
        <v>636</v>
      </c>
      <c r="B31" s="4" t="s">
        <v>588</v>
      </c>
    </row>
    <row r="32" spans="1:3">
      <c r="A32" s="3" t="s">
        <v>629</v>
      </c>
    </row>
    <row r="33" spans="1:3">
      <c r="A33" s="4" t="s">
        <v>631</v>
      </c>
      <c r="B33" s="6" t="n">
        <v>-13073</v>
      </c>
      <c r="C33" s="5" t="n">
        <v>-13470</v>
      </c>
    </row>
    <row r="34" spans="1:3">
      <c r="A34" s="4" t="s">
        <v>637</v>
      </c>
      <c r="B34" s="6" t="n">
        <v>563</v>
      </c>
      <c r="C34" s="6" t="n">
        <v>11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4" t="s">
        <v>638</v>
      </c>
    </row>
    <row r="3" spans="1:3">
      <c r="A3" s="3" t="s">
        <v>612</v>
      </c>
    </row>
    <row r="4" spans="1:3">
      <c r="A4" s="5" t="n">
        <v>2019</v>
      </c>
      <c r="B4" s="6" t="n">
        <v>3976</v>
      </c>
    </row>
    <row r="5" spans="1:3">
      <c r="A5" s="5" t="n">
        <v>2020</v>
      </c>
      <c r="B5" s="5" t="n">
        <v>3129</v>
      </c>
    </row>
    <row r="6" spans="1:3">
      <c r="A6" s="5" t="n">
        <v>2021</v>
      </c>
      <c r="B6" s="5" t="n">
        <v>2316</v>
      </c>
    </row>
    <row r="7" spans="1:3">
      <c r="A7" s="5" t="n">
        <v>2022</v>
      </c>
      <c r="B7" s="5" t="n">
        <v>1445</v>
      </c>
    </row>
    <row r="8" spans="1:3">
      <c r="A8" s="5" t="n">
        <v>2023</v>
      </c>
      <c r="B8" s="5" t="n">
        <v>1445</v>
      </c>
    </row>
    <row r="9" spans="1:3">
      <c r="A9" s="4" t="s">
        <v>641</v>
      </c>
      <c r="B9" s="5" t="n">
        <v>3765</v>
      </c>
    </row>
    <row r="10" spans="1:3">
      <c r="A10" s="4" t="s">
        <v>642</v>
      </c>
      <c r="B10" s="5" t="n">
        <v>16076</v>
      </c>
      <c r="C10" s="6" t="n">
        <v>20255</v>
      </c>
    </row>
    <row r="11" spans="1:3">
      <c r="A11" s="4" t="s">
        <v>643</v>
      </c>
    </row>
    <row r="12" spans="1:3">
      <c r="A12" s="3" t="s">
        <v>612</v>
      </c>
    </row>
    <row r="13" spans="1:3">
      <c r="A13" s="5" t="n">
        <v>2019</v>
      </c>
      <c r="B13" s="5" t="n">
        <v>2744</v>
      </c>
    </row>
    <row r="14" spans="1:3">
      <c r="A14" s="5" t="n">
        <v>2020</v>
      </c>
      <c r="B14" s="5" t="n">
        <v>2084</v>
      </c>
    </row>
    <row r="15" spans="1:3">
      <c r="A15" s="5" t="n">
        <v>2021</v>
      </c>
      <c r="B15" s="5" t="n">
        <v>1396</v>
      </c>
    </row>
    <row r="16" spans="1:3">
      <c r="A16" s="5" t="n">
        <v>2022</v>
      </c>
      <c r="B16" s="5" t="n">
        <v>902</v>
      </c>
    </row>
    <row r="17" spans="1:3">
      <c r="A17" s="5" t="n">
        <v>2023</v>
      </c>
      <c r="B17" s="5" t="n">
        <v>806</v>
      </c>
    </row>
    <row r="18" spans="1:3">
      <c r="A18" s="4" t="s">
        <v>641</v>
      </c>
      <c r="B18" s="5" t="n">
        <v>2165</v>
      </c>
    </row>
    <row r="19" spans="1:3">
      <c r="A19" s="4" t="s">
        <v>642</v>
      </c>
      <c r="B19" s="6" t="n">
        <v>100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5</v>
      </c>
    </row>
    <row r="2" spans="1:3">
      <c r="A2" s="3" t="s">
        <v>212</v>
      </c>
    </row>
    <row r="3" spans="1:3">
      <c r="A3" s="4" t="s">
        <v>645</v>
      </c>
      <c r="B3" s="6" t="n">
        <v>17939</v>
      </c>
      <c r="C3" s="6" t="n">
        <v>11687</v>
      </c>
    </row>
    <row r="4" spans="1:3">
      <c r="A4" s="4" t="s">
        <v>646</v>
      </c>
      <c r="B4" s="5" t="n">
        <v>5595</v>
      </c>
      <c r="C4" s="5" t="n">
        <v>10994</v>
      </c>
    </row>
    <row r="5" spans="1:3">
      <c r="A5" s="4" t="s">
        <v>647</v>
      </c>
      <c r="B5" s="5" t="n">
        <v>6785</v>
      </c>
      <c r="C5" s="5" t="n">
        <v>4874</v>
      </c>
    </row>
    <row r="6" spans="1:3">
      <c r="A6" s="4" t="s">
        <v>648</v>
      </c>
      <c r="B6" s="5" t="n">
        <v>974</v>
      </c>
      <c r="C6" s="5" t="n">
        <v>1027</v>
      </c>
    </row>
    <row r="7" spans="1:3">
      <c r="A7" s="4" t="s">
        <v>649</v>
      </c>
      <c r="B7" s="5" t="n">
        <v>1458</v>
      </c>
      <c r="C7" s="5" t="n">
        <v>4106</v>
      </c>
    </row>
    <row r="8" spans="1:3">
      <c r="A8" s="4" t="s">
        <v>650</v>
      </c>
      <c r="B8" s="5" t="n">
        <v>4791</v>
      </c>
      <c r="C8" s="5" t="n">
        <v>4712</v>
      </c>
    </row>
    <row r="9" spans="1:3">
      <c r="A9" s="4" t="s">
        <v>91</v>
      </c>
      <c r="B9" s="5" t="n">
        <v>2968</v>
      </c>
      <c r="C9" s="5" t="n">
        <v>1488</v>
      </c>
    </row>
    <row r="10" spans="1:3">
      <c r="A10" s="4" t="s">
        <v>651</v>
      </c>
      <c r="B10" s="5" t="n">
        <v>3330</v>
      </c>
      <c r="C10" s="5" t="n">
        <v>4208</v>
      </c>
    </row>
    <row r="11" spans="1:3">
      <c r="A11" s="4" t="s">
        <v>124</v>
      </c>
      <c r="B11" s="6" t="n">
        <v>43840</v>
      </c>
      <c r="C11" s="6" t="n">
        <v>430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652</v>
      </c>
      <c r="B1" s="2" t="s">
        <v>653</v>
      </c>
      <c r="C1" s="2" t="s">
        <v>2</v>
      </c>
      <c r="D1" s="2" t="s">
        <v>35</v>
      </c>
    </row>
    <row r="2" spans="1:4">
      <c r="A2" s="3" t="s">
        <v>654</v>
      </c>
    </row>
    <row r="3" spans="1:4">
      <c r="A3" s="4" t="s">
        <v>54</v>
      </c>
      <c r="C3" s="6" t="n">
        <v>75000000</v>
      </c>
      <c r="D3" s="6" t="n">
        <v>93000000</v>
      </c>
    </row>
    <row r="4" spans="1:4">
      <c r="A4" s="4" t="s">
        <v>655</v>
      </c>
    </row>
    <row r="5" spans="1:4">
      <c r="A5" s="3" t="s">
        <v>654</v>
      </c>
    </row>
    <row r="6" spans="1:4">
      <c r="A6" s="4" t="s">
        <v>656</v>
      </c>
      <c r="B6" s="4" t="s">
        <v>657</v>
      </c>
    </row>
    <row r="7" spans="1:4">
      <c r="A7" s="4" t="s">
        <v>658</v>
      </c>
      <c r="B7" s="6" t="n">
        <v>200000000</v>
      </c>
    </row>
    <row r="8" spans="1:4">
      <c r="A8" s="4" t="s">
        <v>659</v>
      </c>
      <c r="C8" s="4" t="s">
        <v>660</v>
      </c>
    </row>
    <row r="9" spans="1:4">
      <c r="A9" s="4" t="s">
        <v>661</v>
      </c>
      <c r="C9" s="4" t="s">
        <v>662</v>
      </c>
    </row>
    <row r="10" spans="1:4">
      <c r="A10" s="4" t="s">
        <v>663</v>
      </c>
    </row>
    <row r="11" spans="1:4">
      <c r="A11" s="3" t="s">
        <v>654</v>
      </c>
    </row>
    <row r="12" spans="1:4">
      <c r="A12" s="4" t="s">
        <v>664</v>
      </c>
      <c r="C12" s="4" t="s">
        <v>665</v>
      </c>
    </row>
    <row r="13" spans="1:4">
      <c r="A13" s="4" t="s">
        <v>666</v>
      </c>
      <c r="C13" s="4" t="s">
        <v>667</v>
      </c>
    </row>
    <row r="14" spans="1:4">
      <c r="A14" s="4" t="s">
        <v>668</v>
      </c>
    </row>
    <row r="15" spans="1:4">
      <c r="A15" s="3" t="s">
        <v>654</v>
      </c>
    </row>
    <row r="16" spans="1:4">
      <c r="A16" s="4" t="s">
        <v>669</v>
      </c>
      <c r="B16" s="4" t="s">
        <v>436</v>
      </c>
    </row>
    <row r="17" spans="1:4">
      <c r="A17" s="4" t="s">
        <v>670</v>
      </c>
      <c r="B17" s="6" t="n">
        <v>150000000</v>
      </c>
    </row>
    <row r="18" spans="1:4">
      <c r="A18" s="4" t="s">
        <v>54</v>
      </c>
      <c r="C18" s="6" t="n">
        <v>75000000</v>
      </c>
      <c r="D18" s="5" t="n">
        <v>93000000</v>
      </c>
    </row>
    <row r="19" spans="1:4">
      <c r="A19" s="4" t="s">
        <v>671</v>
      </c>
      <c r="C19" s="6" t="n">
        <v>74500000</v>
      </c>
      <c r="D19" s="5" t="n">
        <v>56500000</v>
      </c>
    </row>
    <row r="20" spans="1:4">
      <c r="A20" s="4" t="s">
        <v>672</v>
      </c>
      <c r="C20" s="4" t="s">
        <v>673</v>
      </c>
    </row>
    <row r="21" spans="1:4">
      <c r="A21" s="4" t="s">
        <v>674</v>
      </c>
      <c r="C21" s="4" t="s">
        <v>675</v>
      </c>
    </row>
    <row r="22" spans="1:4">
      <c r="A22" s="4" t="s">
        <v>676</v>
      </c>
      <c r="C22" s="4" t="s">
        <v>677</v>
      </c>
    </row>
    <row r="23" spans="1:4">
      <c r="A23" s="4" t="s">
        <v>678</v>
      </c>
      <c r="C23" s="4" t="s">
        <v>679</v>
      </c>
    </row>
    <row r="24" spans="1:4">
      <c r="A24" s="4" t="s">
        <v>680</v>
      </c>
      <c r="C24" s="6" t="n">
        <v>1000000</v>
      </c>
    </row>
    <row r="25" spans="1:4">
      <c r="A25" s="4" t="s">
        <v>681</v>
      </c>
      <c r="C25" s="6" t="n">
        <v>2000000</v>
      </c>
    </row>
    <row r="26" spans="1:4">
      <c r="A26" s="4" t="s">
        <v>682</v>
      </c>
      <c r="C26" s="4" t="s">
        <v>683</v>
      </c>
    </row>
    <row r="27" spans="1:4">
      <c r="A27" s="4" t="s">
        <v>684</v>
      </c>
      <c r="C27" s="4" t="s">
        <v>685</v>
      </c>
    </row>
    <row r="28" spans="1:4">
      <c r="A28" s="4" t="s">
        <v>686</v>
      </c>
      <c r="C28" s="4" t="s">
        <v>687</v>
      </c>
    </row>
    <row r="29" spans="1:4">
      <c r="A29" s="4" t="s">
        <v>688</v>
      </c>
      <c r="C29" s="4" t="s">
        <v>689</v>
      </c>
    </row>
    <row r="30" spans="1:4">
      <c r="A30" s="4" t="s">
        <v>690</v>
      </c>
      <c r="C30" s="4" t="s">
        <v>691</v>
      </c>
    </row>
    <row r="31" spans="1:4">
      <c r="A31" s="4" t="s">
        <v>692</v>
      </c>
      <c r="C31" s="6" t="n">
        <v>250000</v>
      </c>
    </row>
    <row r="32" spans="1:4">
      <c r="A32" s="4" t="s">
        <v>693</v>
      </c>
      <c r="C32" s="6" t="n">
        <v>1500000</v>
      </c>
    </row>
    <row r="33" spans="1:4">
      <c r="A33" s="4" t="s">
        <v>694</v>
      </c>
      <c r="C33" s="4" t="s">
        <v>695</v>
      </c>
    </row>
    <row r="34" spans="1:4">
      <c r="A34" s="4" t="s">
        <v>696</v>
      </c>
    </row>
    <row r="35" spans="1:4">
      <c r="A35" s="3" t="s">
        <v>654</v>
      </c>
    </row>
    <row r="36" spans="1:4">
      <c r="A36" s="4" t="s">
        <v>697</v>
      </c>
      <c r="C36" s="4" t="s">
        <v>698</v>
      </c>
    </row>
    <row r="37" spans="1:4">
      <c r="A37" s="4" t="s">
        <v>672</v>
      </c>
      <c r="C37" s="4" t="s">
        <v>699</v>
      </c>
    </row>
    <row r="38" spans="1:4">
      <c r="A38" s="4" t="s">
        <v>700</v>
      </c>
      <c r="C38" s="4" t="s">
        <v>701</v>
      </c>
    </row>
    <row r="39" spans="1:4">
      <c r="A39" s="4" t="s">
        <v>702</v>
      </c>
    </row>
    <row r="40" spans="1:4">
      <c r="A40" s="3" t="s">
        <v>654</v>
      </c>
    </row>
    <row r="41" spans="1:4">
      <c r="A41" s="4" t="s">
        <v>697</v>
      </c>
      <c r="C41" s="4" t="s">
        <v>677</v>
      </c>
    </row>
    <row r="42" spans="1:4">
      <c r="A42" s="4" t="s">
        <v>672</v>
      </c>
      <c r="C42" s="4" t="s">
        <v>667</v>
      </c>
    </row>
    <row r="43" spans="1:4">
      <c r="A43" s="4" t="s">
        <v>700</v>
      </c>
      <c r="C43" s="4" t="s">
        <v>703</v>
      </c>
    </row>
    <row r="44" spans="1:4">
      <c r="A44" s="4" t="s">
        <v>704</v>
      </c>
    </row>
    <row r="45" spans="1:4">
      <c r="A45" s="3" t="s">
        <v>654</v>
      </c>
    </row>
    <row r="46" spans="1:4">
      <c r="A46" s="4" t="s">
        <v>670</v>
      </c>
      <c r="C46" s="6" t="n">
        <v>500000</v>
      </c>
      <c r="D46" s="6" t="n">
        <v>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5</v>
      </c>
      <c r="B1" s="2" t="s">
        <v>1</v>
      </c>
    </row>
    <row r="2" spans="1:4">
      <c r="B2" s="2" t="s">
        <v>2</v>
      </c>
      <c r="C2" s="2" t="s">
        <v>35</v>
      </c>
      <c r="D2" s="2" t="s">
        <v>82</v>
      </c>
    </row>
    <row r="3" spans="1:4">
      <c r="A3" s="3" t="s">
        <v>706</v>
      </c>
    </row>
    <row r="4" spans="1:4">
      <c r="A4" s="4" t="s">
        <v>707</v>
      </c>
      <c r="B4" s="4" t="s">
        <v>708</v>
      </c>
    </row>
    <row r="5" spans="1:4">
      <c r="A5" s="4" t="s">
        <v>709</v>
      </c>
      <c r="B5" s="5" t="n">
        <v>1</v>
      </c>
      <c r="C5" s="5" t="n">
        <v>1</v>
      </c>
      <c r="D5"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5</v>
      </c>
    </row>
    <row r="2" spans="1:3">
      <c r="A2" s="3" t="s">
        <v>711</v>
      </c>
    </row>
    <row r="3" spans="1:3">
      <c r="A3" s="4" t="s">
        <v>47</v>
      </c>
      <c r="B3" s="6" t="n">
        <v>34940</v>
      </c>
      <c r="C3" s="6" t="n">
        <v>48423</v>
      </c>
    </row>
    <row r="4" spans="1:3">
      <c r="A4" s="4" t="s">
        <v>712</v>
      </c>
    </row>
    <row r="5" spans="1:3">
      <c r="A5" s="3" t="s">
        <v>711</v>
      </c>
    </row>
    <row r="6" spans="1:3">
      <c r="A6" s="4" t="s">
        <v>47</v>
      </c>
      <c r="B6" s="5" t="n">
        <v>34940</v>
      </c>
      <c r="C6" s="5" t="n">
        <v>30436</v>
      </c>
    </row>
    <row r="7" spans="1:3">
      <c r="A7" s="4" t="s">
        <v>713</v>
      </c>
    </row>
    <row r="8" spans="1:3">
      <c r="A8" s="3" t="s">
        <v>711</v>
      </c>
    </row>
    <row r="9" spans="1:3">
      <c r="A9" s="4" t="s">
        <v>714</v>
      </c>
      <c r="B9" s="5" t="n">
        <v>28940</v>
      </c>
      <c r="C9" s="5" t="n">
        <v>2014</v>
      </c>
    </row>
    <row r="10" spans="1:3">
      <c r="A10" s="4" t="s">
        <v>715</v>
      </c>
      <c r="B10" s="5" t="n">
        <v>6000</v>
      </c>
    </row>
    <row r="11" spans="1:3">
      <c r="A11" s="4" t="s">
        <v>716</v>
      </c>
    </row>
    <row r="12" spans="1:3">
      <c r="A12" s="3" t="s">
        <v>711</v>
      </c>
    </row>
    <row r="13" spans="1:3">
      <c r="A13" s="4" t="s">
        <v>714</v>
      </c>
      <c r="C13" s="5" t="n">
        <v>16477</v>
      </c>
    </row>
    <row r="14" spans="1:3">
      <c r="A14" s="4" t="s">
        <v>717</v>
      </c>
    </row>
    <row r="15" spans="1:3">
      <c r="A15" s="3" t="s">
        <v>711</v>
      </c>
    </row>
    <row r="16" spans="1:3">
      <c r="A16" s="4" t="s">
        <v>714</v>
      </c>
      <c r="C16" s="5" t="n">
        <v>1457</v>
      </c>
    </row>
    <row r="17" spans="1:3">
      <c r="A17" s="4" t="s">
        <v>718</v>
      </c>
    </row>
    <row r="18" spans="1:3">
      <c r="A18" s="3" t="s">
        <v>711</v>
      </c>
    </row>
    <row r="19" spans="1:3">
      <c r="A19" s="4" t="s">
        <v>714</v>
      </c>
      <c r="C19" s="5" t="n">
        <v>10488</v>
      </c>
    </row>
    <row r="20" spans="1:3">
      <c r="A20" s="4" t="s">
        <v>719</v>
      </c>
    </row>
    <row r="21" spans="1:3">
      <c r="A21" s="3" t="s">
        <v>711</v>
      </c>
    </row>
    <row r="22" spans="1:3">
      <c r="A22" s="4" t="s">
        <v>47</v>
      </c>
      <c r="C22" s="5" t="n">
        <v>17987</v>
      </c>
    </row>
    <row r="23" spans="1:3">
      <c r="A23" s="4" t="s">
        <v>720</v>
      </c>
    </row>
    <row r="24" spans="1:3">
      <c r="A24" s="3" t="s">
        <v>711</v>
      </c>
    </row>
    <row r="25" spans="1:3">
      <c r="A25" s="4" t="s">
        <v>715</v>
      </c>
      <c r="C25" s="5" t="n">
        <v>9000</v>
      </c>
    </row>
    <row r="26" spans="1:3">
      <c r="A26" s="4" t="s">
        <v>721</v>
      </c>
    </row>
    <row r="27" spans="1:3">
      <c r="A27" s="3" t="s">
        <v>711</v>
      </c>
    </row>
    <row r="28" spans="1:3">
      <c r="A28" s="4" t="s">
        <v>715</v>
      </c>
      <c r="C28" s="5" t="n">
        <v>8987</v>
      </c>
    </row>
    <row r="29" spans="1:3">
      <c r="A29" s="4" t="s">
        <v>722</v>
      </c>
    </row>
    <row r="30" spans="1:3">
      <c r="A30" s="3" t="s">
        <v>711</v>
      </c>
    </row>
    <row r="31" spans="1:3">
      <c r="A31" s="4" t="s">
        <v>47</v>
      </c>
      <c r="B31" s="5" t="n">
        <v>34940</v>
      </c>
      <c r="C31" s="5" t="n">
        <v>30489</v>
      </c>
    </row>
    <row r="32" spans="1:3">
      <c r="A32" s="4" t="s">
        <v>723</v>
      </c>
    </row>
    <row r="33" spans="1:3">
      <c r="A33" s="3" t="s">
        <v>711</v>
      </c>
    </row>
    <row r="34" spans="1:3">
      <c r="A34" s="4" t="s">
        <v>47</v>
      </c>
      <c r="B34" s="5" t="n">
        <v>34940</v>
      </c>
      <c r="C34" s="5" t="n">
        <v>12502</v>
      </c>
    </row>
    <row r="35" spans="1:3">
      <c r="A35" s="4" t="s">
        <v>724</v>
      </c>
    </row>
    <row r="36" spans="1:3">
      <c r="A36" s="3" t="s">
        <v>711</v>
      </c>
    </row>
    <row r="37" spans="1:3">
      <c r="A37" s="4" t="s">
        <v>714</v>
      </c>
      <c r="B37" s="5" t="n">
        <v>28940</v>
      </c>
      <c r="C37" s="5" t="n">
        <v>2014</v>
      </c>
    </row>
    <row r="38" spans="1:3">
      <c r="A38" s="4" t="s">
        <v>715</v>
      </c>
      <c r="B38" s="6" t="n">
        <v>6000</v>
      </c>
    </row>
    <row r="39" spans="1:3">
      <c r="A39" s="4" t="s">
        <v>725</v>
      </c>
    </row>
    <row r="40" spans="1:3">
      <c r="A40" s="3" t="s">
        <v>711</v>
      </c>
    </row>
    <row r="41" spans="1:3">
      <c r="A41" s="4" t="s">
        <v>714</v>
      </c>
      <c r="C41" s="5" t="n">
        <v>10488</v>
      </c>
    </row>
    <row r="42" spans="1:3">
      <c r="A42" s="4" t="s">
        <v>726</v>
      </c>
    </row>
    <row r="43" spans="1:3">
      <c r="A43" s="3" t="s">
        <v>711</v>
      </c>
    </row>
    <row r="44" spans="1:3">
      <c r="A44" s="4" t="s">
        <v>47</v>
      </c>
      <c r="C44" s="5" t="n">
        <v>17987</v>
      </c>
    </row>
    <row r="45" spans="1:3">
      <c r="A45" s="4" t="s">
        <v>727</v>
      </c>
    </row>
    <row r="46" spans="1:3">
      <c r="A46" s="3" t="s">
        <v>711</v>
      </c>
    </row>
    <row r="47" spans="1:3">
      <c r="A47" s="4" t="s">
        <v>715</v>
      </c>
      <c r="C47" s="5" t="n">
        <v>9000</v>
      </c>
    </row>
    <row r="48" spans="1:3">
      <c r="A48" s="4" t="s">
        <v>728</v>
      </c>
    </row>
    <row r="49" spans="1:3">
      <c r="A49" s="3" t="s">
        <v>711</v>
      </c>
    </row>
    <row r="50" spans="1:3">
      <c r="A50" s="4" t="s">
        <v>715</v>
      </c>
      <c r="C50" s="5" t="n">
        <v>8987</v>
      </c>
    </row>
    <row r="51" spans="1:3">
      <c r="A51" s="4" t="s">
        <v>729</v>
      </c>
    </row>
    <row r="52" spans="1:3">
      <c r="A52" s="3" t="s">
        <v>711</v>
      </c>
    </row>
    <row r="53" spans="1:3">
      <c r="A53" s="4" t="s">
        <v>47</v>
      </c>
      <c r="C53" s="5" t="n">
        <v>17934</v>
      </c>
    </row>
    <row r="54" spans="1:3">
      <c r="A54" s="4" t="s">
        <v>730</v>
      </c>
    </row>
    <row r="55" spans="1:3">
      <c r="A55" s="3" t="s">
        <v>711</v>
      </c>
    </row>
    <row r="56" spans="1:3">
      <c r="A56" s="4" t="s">
        <v>47</v>
      </c>
      <c r="C56" s="5" t="n">
        <v>17934</v>
      </c>
    </row>
    <row r="57" spans="1:3">
      <c r="A57" s="4" t="s">
        <v>731</v>
      </c>
    </row>
    <row r="58" spans="1:3">
      <c r="A58" s="3" t="s">
        <v>711</v>
      </c>
    </row>
    <row r="59" spans="1:3">
      <c r="A59" s="4" t="s">
        <v>714</v>
      </c>
      <c r="C59" s="5" t="n">
        <v>16477</v>
      </c>
    </row>
    <row r="60" spans="1:3">
      <c r="A60" s="4" t="s">
        <v>732</v>
      </c>
    </row>
    <row r="61" spans="1:3">
      <c r="A61" s="3" t="s">
        <v>711</v>
      </c>
    </row>
    <row r="62" spans="1:3">
      <c r="A62" s="4" t="s">
        <v>714</v>
      </c>
      <c r="C62" s="6" t="n">
        <v>14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9"/>
    <col customWidth="1" max="5" min="5" width="29"/>
  </cols>
  <sheetData>
    <row r="1" spans="1:5">
      <c r="A1" s="1" t="s">
        <v>733</v>
      </c>
      <c r="B1" s="2" t="s">
        <v>1</v>
      </c>
    </row>
    <row r="2" spans="1:5">
      <c r="B2" s="2" t="s">
        <v>734</v>
      </c>
      <c r="C2" s="2" t="s">
        <v>735</v>
      </c>
      <c r="D2" s="2" t="s">
        <v>736</v>
      </c>
      <c r="E2" s="2" t="s">
        <v>737</v>
      </c>
    </row>
    <row r="3" spans="1:5">
      <c r="A3" s="4" t="s">
        <v>738</v>
      </c>
    </row>
    <row r="4" spans="1:5">
      <c r="A4" s="3" t="s">
        <v>706</v>
      </c>
    </row>
    <row r="5" spans="1:5">
      <c r="A5" s="4" t="s">
        <v>739</v>
      </c>
      <c r="B5" s="5" t="n">
        <v>1</v>
      </c>
      <c r="C5" s="5" t="n">
        <v>1</v>
      </c>
      <c r="D5" s="5" t="n">
        <v>1</v>
      </c>
      <c r="E5" s="5" t="n">
        <v>1</v>
      </c>
    </row>
    <row r="6" spans="1:5">
      <c r="A6" s="4" t="s">
        <v>740</v>
      </c>
      <c r="B6" s="6" t="n">
        <v>3400000</v>
      </c>
      <c r="D6" s="6" t="n">
        <v>3400000</v>
      </c>
    </row>
    <row r="7" spans="1:5">
      <c r="A7" s="4" t="s">
        <v>741</v>
      </c>
    </row>
    <row r="8" spans="1:5">
      <c r="A8" s="3" t="s">
        <v>706</v>
      </c>
    </row>
    <row r="9" spans="1:5">
      <c r="A9" s="4" t="s">
        <v>709</v>
      </c>
      <c r="B9" s="5" t="n">
        <v>1</v>
      </c>
      <c r="C9" s="5" t="n">
        <v>1</v>
      </c>
      <c r="D9" s="5" t="n">
        <v>1</v>
      </c>
      <c r="E9" s="5" t="n">
        <v>1</v>
      </c>
    </row>
    <row r="10" spans="1:5">
      <c r="A10" s="4" t="s">
        <v>742</v>
      </c>
      <c r="C10" s="11" t="n">
        <v>2700000</v>
      </c>
      <c r="E10" s="11" t="n">
        <v>2500000</v>
      </c>
    </row>
    <row r="11" spans="1:5">
      <c r="A11" s="4" t="s">
        <v>743</v>
      </c>
    </row>
    <row r="12" spans="1:5">
      <c r="A12" s="3" t="s">
        <v>706</v>
      </c>
    </row>
    <row r="13" spans="1:5">
      <c r="A13" s="4" t="s">
        <v>707</v>
      </c>
      <c r="B13" s="4" t="s">
        <v>708</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744</v>
      </c>
      <c r="B1" s="2" t="s">
        <v>1</v>
      </c>
    </row>
    <row r="2" spans="1:4">
      <c r="B2" s="2" t="s">
        <v>2</v>
      </c>
      <c r="C2" s="2" t="s">
        <v>35</v>
      </c>
      <c r="D2" s="2" t="s">
        <v>82</v>
      </c>
    </row>
    <row r="3" spans="1:4">
      <c r="A3" s="3" t="s">
        <v>745</v>
      </c>
    </row>
    <row r="4" spans="1:4">
      <c r="A4" s="4" t="s">
        <v>746</v>
      </c>
      <c r="B4" s="6" t="n">
        <v>2900000</v>
      </c>
      <c r="C4" s="6" t="n">
        <v>3500000</v>
      </c>
      <c r="D4" s="6" t="n">
        <v>2200000</v>
      </c>
    </row>
    <row r="5" spans="1:4">
      <c r="A5" s="4" t="s">
        <v>747</v>
      </c>
      <c r="B5" s="5" t="n">
        <v>0</v>
      </c>
    </row>
    <row r="6" spans="1:4">
      <c r="A6" s="4" t="s">
        <v>748</v>
      </c>
      <c r="B6" s="6" t="n">
        <v>119000</v>
      </c>
      <c r="C6" s="6" t="n">
        <v>165000</v>
      </c>
    </row>
    <row r="7" spans="1:4">
      <c r="A7" s="4" t="s">
        <v>749</v>
      </c>
      <c r="B7" s="4" t="s">
        <v>750</v>
      </c>
    </row>
    <row r="8" spans="1:4">
      <c r="A8" s="4" t="s">
        <v>751</v>
      </c>
    </row>
    <row r="9" spans="1:4">
      <c r="A9" s="3" t="s">
        <v>745</v>
      </c>
    </row>
    <row r="10" spans="1:4">
      <c r="A10" s="4" t="s">
        <v>752</v>
      </c>
      <c r="B10" s="4" t="s">
        <v>753</v>
      </c>
    </row>
    <row r="11" spans="1:4">
      <c r="A11" s="4" t="s">
        <v>754</v>
      </c>
      <c r="B11" s="4" t="s">
        <v>755</v>
      </c>
    </row>
    <row r="12" spans="1:4">
      <c r="A12" s="4" t="s">
        <v>756</v>
      </c>
    </row>
    <row r="13" spans="1:4">
      <c r="A13" s="3" t="s">
        <v>745</v>
      </c>
    </row>
    <row r="14" spans="1:4">
      <c r="A14" s="4" t="s">
        <v>752</v>
      </c>
      <c r="B14" s="4" t="s">
        <v>757</v>
      </c>
    </row>
    <row r="15" spans="1:4">
      <c r="A15" s="4" t="s">
        <v>754</v>
      </c>
      <c r="B15" s="4" t="s">
        <v>535</v>
      </c>
    </row>
    <row r="16" spans="1:4">
      <c r="A16" s="4" t="s">
        <v>758</v>
      </c>
    </row>
    <row r="17" spans="1:4">
      <c r="A17" s="3" t="s">
        <v>745</v>
      </c>
    </row>
    <row r="18" spans="1:4">
      <c r="A18" s="4" t="s">
        <v>752</v>
      </c>
      <c r="B18" s="4" t="s">
        <v>759</v>
      </c>
    </row>
    <row r="19" spans="1:4">
      <c r="A19" s="4" t="s">
        <v>754</v>
      </c>
      <c r="B19" s="4" t="s">
        <v>760</v>
      </c>
    </row>
    <row r="20" spans="1:4">
      <c r="A20" s="4" t="s">
        <v>761</v>
      </c>
    </row>
    <row r="21" spans="1:4">
      <c r="A21" s="3" t="s">
        <v>745</v>
      </c>
    </row>
    <row r="22" spans="1:4">
      <c r="A22" s="4" t="s">
        <v>752</v>
      </c>
      <c r="B22" s="4" t="s">
        <v>762</v>
      </c>
    </row>
    <row r="23" spans="1:4">
      <c r="A23" s="4" t="s">
        <v>763</v>
      </c>
    </row>
    <row r="24" spans="1:4">
      <c r="A24" s="3" t="s">
        <v>745</v>
      </c>
    </row>
    <row r="25" spans="1:4">
      <c r="A25" s="4" t="s">
        <v>764</v>
      </c>
      <c r="B25" s="4" t="s">
        <v>759</v>
      </c>
      <c r="C25" s="4" t="s">
        <v>759</v>
      </c>
      <c r="D25" s="4" t="s">
        <v>759</v>
      </c>
    </row>
    <row r="26" spans="1:4">
      <c r="A26" s="4" t="s">
        <v>765</v>
      </c>
    </row>
    <row r="27" spans="1:4">
      <c r="A27" s="3" t="s">
        <v>745</v>
      </c>
    </row>
    <row r="28" spans="1:4">
      <c r="A28" s="4" t="s">
        <v>766</v>
      </c>
      <c r="B28" s="4" t="s">
        <v>767</v>
      </c>
    </row>
    <row r="29" spans="1:4">
      <c r="A29" s="4" t="s">
        <v>768</v>
      </c>
    </row>
    <row r="30" spans="1:4">
      <c r="A30" s="3" t="s">
        <v>745</v>
      </c>
    </row>
    <row r="31" spans="1:4">
      <c r="A31" s="4" t="s">
        <v>766</v>
      </c>
      <c r="B31" s="4" t="s">
        <v>769</v>
      </c>
    </row>
    <row r="32" spans="1:4">
      <c r="A32" s="4" t="s">
        <v>770</v>
      </c>
    </row>
    <row r="33" spans="1:4">
      <c r="A33" s="3" t="s">
        <v>745</v>
      </c>
    </row>
    <row r="34" spans="1:4">
      <c r="A34" s="4" t="s">
        <v>766</v>
      </c>
      <c r="B34" s="4" t="s">
        <v>4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27"/>
    <col customWidth="1" max="7" min="7" width="55"/>
  </cols>
  <sheetData>
    <row r="1" spans="1:7">
      <c r="A1" s="1" t="s">
        <v>123</v>
      </c>
      <c r="B1" s="2" t="s">
        <v>124</v>
      </c>
      <c r="C1" s="2" t="s">
        <v>125</v>
      </c>
      <c r="D1" s="2" t="s">
        <v>126</v>
      </c>
      <c r="E1" s="2" t="s">
        <v>127</v>
      </c>
      <c r="F1" s="2" t="s">
        <v>128</v>
      </c>
      <c r="G1" s="2" t="s">
        <v>129</v>
      </c>
    </row>
    <row r="2" spans="1:7">
      <c r="A2" s="4" t="s">
        <v>130</v>
      </c>
      <c r="B2" s="6" t="n">
        <v>307182</v>
      </c>
      <c r="C2" s="6" t="n">
        <v>42</v>
      </c>
      <c r="D2" s="6" t="n">
        <v>-50455</v>
      </c>
      <c r="E2" s="6" t="n">
        <v>256215</v>
      </c>
      <c r="F2" s="6" t="n">
        <v>108908</v>
      </c>
      <c r="G2" s="6" t="n">
        <v>-7528</v>
      </c>
    </row>
    <row r="3" spans="1:7">
      <c r="A3" s="4" t="s">
        <v>131</v>
      </c>
      <c r="C3" s="5" t="n">
        <v>42019646</v>
      </c>
      <c r="D3" s="5" t="n">
        <v>1999354</v>
      </c>
    </row>
    <row r="4" spans="1:7">
      <c r="A4" s="4" t="s">
        <v>104</v>
      </c>
      <c r="B4" s="5" t="n">
        <v>14886</v>
      </c>
      <c r="F4" s="5" t="n">
        <v>14886</v>
      </c>
    </row>
    <row r="5" spans="1:7">
      <c r="A5" s="3" t="s">
        <v>132</v>
      </c>
    </row>
    <row r="6" spans="1:7">
      <c r="A6" s="4" t="s">
        <v>133</v>
      </c>
      <c r="C6" s="6" t="n">
        <v>1</v>
      </c>
      <c r="E6" s="5" t="n">
        <v>-1</v>
      </c>
    </row>
    <row r="7" spans="1:7">
      <c r="A7" s="4" t="s">
        <v>134</v>
      </c>
      <c r="C7" s="5" t="n">
        <v>1453452</v>
      </c>
    </row>
    <row r="8" spans="1:7">
      <c r="A8" s="4" t="s">
        <v>135</v>
      </c>
      <c r="B8" s="5" t="n">
        <v>2820</v>
      </c>
      <c r="E8" s="5" t="n">
        <v>2820</v>
      </c>
    </row>
    <row r="9" spans="1:7">
      <c r="A9" s="4" t="s">
        <v>136</v>
      </c>
      <c r="C9" s="5" t="n">
        <v>265346</v>
      </c>
    </row>
    <row r="10" spans="1:7">
      <c r="A10" s="4" t="s">
        <v>137</v>
      </c>
      <c r="C10" s="5" t="n">
        <v>33156</v>
      </c>
    </row>
    <row r="11" spans="1:7">
      <c r="A11" s="4" t="s">
        <v>138</v>
      </c>
      <c r="D11" s="5" t="n">
        <v>203083</v>
      </c>
    </row>
    <row r="12" spans="1:7">
      <c r="A12" s="4" t="s">
        <v>139</v>
      </c>
      <c r="B12" s="5" t="n">
        <v>-5705</v>
      </c>
      <c r="D12" s="6" t="n">
        <v>-5705</v>
      </c>
    </row>
    <row r="13" spans="1:7">
      <c r="A13" s="4" t="s">
        <v>140</v>
      </c>
      <c r="D13" s="5" t="n">
        <v>287250</v>
      </c>
    </row>
    <row r="14" spans="1:7">
      <c r="A14" s="4" t="s">
        <v>141</v>
      </c>
      <c r="B14" s="5" t="n">
        <v>-72</v>
      </c>
      <c r="D14" s="6" t="n">
        <v>-72</v>
      </c>
    </row>
    <row r="15" spans="1:7">
      <c r="A15" s="4" t="s">
        <v>142</v>
      </c>
      <c r="D15" s="5" t="n">
        <v>3487</v>
      </c>
    </row>
    <row r="16" spans="1:7">
      <c r="A16" s="4" t="s">
        <v>143</v>
      </c>
      <c r="B16" s="5" t="n">
        <v>17271</v>
      </c>
      <c r="E16" s="5" t="n">
        <v>17271</v>
      </c>
    </row>
    <row r="17" spans="1:7">
      <c r="A17" s="4" t="s">
        <v>144</v>
      </c>
      <c r="B17" s="5" t="n">
        <v>-140</v>
      </c>
      <c r="E17" s="5" t="n">
        <v>-140</v>
      </c>
    </row>
    <row r="18" spans="1:7">
      <c r="A18" s="4" t="s">
        <v>145</v>
      </c>
      <c r="B18" s="5" t="n">
        <v>-1219</v>
      </c>
      <c r="E18" s="5" t="n">
        <v>-1219</v>
      </c>
    </row>
    <row r="19" spans="1:7">
      <c r="A19" s="4" t="s">
        <v>146</v>
      </c>
      <c r="B19" s="5" t="n">
        <v>-18076</v>
      </c>
      <c r="F19" s="5" t="n">
        <v>-18076</v>
      </c>
    </row>
    <row r="20" spans="1:7">
      <c r="A20" s="4" t="s">
        <v>147</v>
      </c>
      <c r="B20" s="5" t="n">
        <v>-278</v>
      </c>
      <c r="G20" s="5" t="n">
        <v>-278</v>
      </c>
    </row>
    <row r="21" spans="1:7">
      <c r="A21" s="4" t="s">
        <v>148</v>
      </c>
      <c r="B21" s="5" t="n">
        <v>-2691</v>
      </c>
      <c r="G21" s="5" t="n">
        <v>-2691</v>
      </c>
    </row>
    <row r="22" spans="1:7">
      <c r="A22" s="4" t="s">
        <v>149</v>
      </c>
      <c r="B22" s="5" t="n">
        <v>313978</v>
      </c>
      <c r="C22" s="6" t="n">
        <v>43</v>
      </c>
      <c r="D22" s="6" t="n">
        <v>-56232</v>
      </c>
      <c r="E22" s="5" t="n">
        <v>274946</v>
      </c>
      <c r="F22" s="5" t="n">
        <v>105718</v>
      </c>
      <c r="G22" s="5" t="n">
        <v>-10497</v>
      </c>
    </row>
    <row r="23" spans="1:7">
      <c r="A23" s="4" t="s">
        <v>150</v>
      </c>
      <c r="C23" s="5" t="n">
        <v>43771600</v>
      </c>
      <c r="D23" s="5" t="n">
        <v>2493174</v>
      </c>
    </row>
    <row r="24" spans="1:7">
      <c r="A24" s="4" t="s">
        <v>104</v>
      </c>
      <c r="B24" s="5" t="n">
        <v>11560</v>
      </c>
      <c r="F24" s="5" t="n">
        <v>11560</v>
      </c>
    </row>
    <row r="25" spans="1:7">
      <c r="A25" s="3" t="s">
        <v>132</v>
      </c>
    </row>
    <row r="26" spans="1:7">
      <c r="A26" s="4" t="s">
        <v>133</v>
      </c>
      <c r="C26" s="6" t="n">
        <v>1</v>
      </c>
      <c r="E26" s="5" t="n">
        <v>-1</v>
      </c>
    </row>
    <row r="27" spans="1:7">
      <c r="A27" s="4" t="s">
        <v>134</v>
      </c>
      <c r="C27" s="5" t="n">
        <v>925651</v>
      </c>
    </row>
    <row r="28" spans="1:7">
      <c r="A28" s="4" t="s">
        <v>135</v>
      </c>
      <c r="B28" s="5" t="n">
        <v>2028</v>
      </c>
      <c r="E28" s="5" t="n">
        <v>2028</v>
      </c>
    </row>
    <row r="29" spans="1:7">
      <c r="A29" s="4" t="s">
        <v>136</v>
      </c>
      <c r="C29" s="5" t="n">
        <v>189220</v>
      </c>
    </row>
    <row r="30" spans="1:7">
      <c r="A30" s="4" t="s">
        <v>137</v>
      </c>
      <c r="C30" s="5" t="n">
        <v>47893</v>
      </c>
    </row>
    <row r="31" spans="1:7">
      <c r="A31" s="4" t="s">
        <v>138</v>
      </c>
      <c r="D31" s="5" t="n">
        <v>310315</v>
      </c>
    </row>
    <row r="32" spans="1:7">
      <c r="A32" s="4" t="s">
        <v>139</v>
      </c>
      <c r="B32" s="5" t="n">
        <v>-6890</v>
      </c>
      <c r="D32" s="6" t="n">
        <v>-6890</v>
      </c>
    </row>
    <row r="33" spans="1:7">
      <c r="A33" s="4" t="s">
        <v>140</v>
      </c>
      <c r="D33" s="5" t="n">
        <v>364989</v>
      </c>
    </row>
    <row r="34" spans="1:7">
      <c r="A34" s="4" t="s">
        <v>141</v>
      </c>
      <c r="B34" s="5" t="n">
        <v>-961</v>
      </c>
      <c r="D34" s="6" t="n">
        <v>-961</v>
      </c>
    </row>
    <row r="35" spans="1:7">
      <c r="A35" s="4" t="s">
        <v>142</v>
      </c>
      <c r="D35" s="5" t="n">
        <v>47166</v>
      </c>
    </row>
    <row r="36" spans="1:7">
      <c r="A36" s="4" t="s">
        <v>143</v>
      </c>
      <c r="B36" s="5" t="n">
        <v>20268</v>
      </c>
      <c r="E36" s="5" t="n">
        <v>20268</v>
      </c>
    </row>
    <row r="37" spans="1:7">
      <c r="A37" s="4" t="s">
        <v>146</v>
      </c>
      <c r="B37" s="5" t="n">
        <v>-18892</v>
      </c>
      <c r="F37" s="5" t="n">
        <v>-18892</v>
      </c>
    </row>
    <row r="38" spans="1:7">
      <c r="A38" s="4" t="s">
        <v>148</v>
      </c>
      <c r="B38" s="5" t="n">
        <v>7976</v>
      </c>
      <c r="G38" s="5" t="n">
        <v>7976</v>
      </c>
    </row>
    <row r="39" spans="1:7">
      <c r="A39" s="4" t="s">
        <v>151</v>
      </c>
      <c r="B39" s="5" t="n">
        <v>329368</v>
      </c>
      <c r="C39" s="6" t="n">
        <v>44</v>
      </c>
      <c r="D39" s="6" t="n">
        <v>-64083</v>
      </c>
      <c r="E39" s="5" t="n">
        <v>298113</v>
      </c>
      <c r="F39" s="5" t="n">
        <v>97815</v>
      </c>
      <c r="G39" s="5" t="n">
        <v>-2521</v>
      </c>
    </row>
    <row r="40" spans="1:7">
      <c r="A40" s="4" t="s">
        <v>152</v>
      </c>
      <c r="C40" s="5" t="n">
        <v>44934364</v>
      </c>
      <c r="D40" s="5" t="n">
        <v>3215644</v>
      </c>
    </row>
    <row r="41" spans="1:7">
      <c r="A41" s="3" t="s">
        <v>132</v>
      </c>
    </row>
    <row r="42" spans="1:7">
      <c r="A42" s="4" t="s">
        <v>153</v>
      </c>
      <c r="B42" s="5" t="n">
        <v>301</v>
      </c>
      <c r="E42" s="5" t="n">
        <v>872</v>
      </c>
      <c r="F42" s="5" t="n">
        <v>-571</v>
      </c>
    </row>
    <row r="43" spans="1:7">
      <c r="A43" s="4" t="s">
        <v>104</v>
      </c>
      <c r="B43" s="5" t="n">
        <v>12273</v>
      </c>
      <c r="F43" s="5" t="n">
        <v>12273</v>
      </c>
    </row>
    <row r="44" spans="1:7">
      <c r="A44" s="4" t="s">
        <v>133</v>
      </c>
      <c r="C44" s="6" t="n">
        <v>2</v>
      </c>
      <c r="E44" s="5" t="n">
        <v>-2</v>
      </c>
    </row>
    <row r="45" spans="1:7">
      <c r="A45" s="4" t="s">
        <v>134</v>
      </c>
      <c r="C45" s="5" t="n">
        <v>503273</v>
      </c>
    </row>
    <row r="46" spans="1:7">
      <c r="A46" s="4" t="s">
        <v>135</v>
      </c>
      <c r="B46" s="6" t="n">
        <v>3560</v>
      </c>
      <c r="E46" s="5" t="n">
        <v>3560</v>
      </c>
    </row>
    <row r="47" spans="1:7">
      <c r="A47" s="4" t="s">
        <v>136</v>
      </c>
      <c r="B47" s="5" t="n">
        <v>261207</v>
      </c>
      <c r="C47" s="5" t="n">
        <v>261207</v>
      </c>
    </row>
    <row r="48" spans="1:7">
      <c r="A48" s="4" t="s">
        <v>137</v>
      </c>
      <c r="C48" s="5" t="n">
        <v>104444</v>
      </c>
    </row>
    <row r="49" spans="1:7">
      <c r="A49" s="4" t="s">
        <v>138</v>
      </c>
      <c r="D49" s="5" t="n">
        <v>302244</v>
      </c>
    </row>
    <row r="50" spans="1:7">
      <c r="A50" s="4" t="s">
        <v>139</v>
      </c>
      <c r="B50" s="6" t="n">
        <v>-17321</v>
      </c>
      <c r="D50" s="6" t="n">
        <v>-17321</v>
      </c>
    </row>
    <row r="51" spans="1:7">
      <c r="A51" s="4" t="s">
        <v>140</v>
      </c>
      <c r="D51" s="5" t="n">
        <v>890900</v>
      </c>
    </row>
    <row r="52" spans="1:7">
      <c r="A52" s="4" t="s">
        <v>141</v>
      </c>
      <c r="B52" s="5" t="n">
        <v>-2114</v>
      </c>
      <c r="D52" s="6" t="n">
        <v>-2114</v>
      </c>
    </row>
    <row r="53" spans="1:7">
      <c r="A53" s="4" t="s">
        <v>142</v>
      </c>
      <c r="D53" s="5" t="n">
        <v>95448</v>
      </c>
    </row>
    <row r="54" spans="1:7">
      <c r="A54" s="4" t="s">
        <v>143</v>
      </c>
      <c r="B54" s="5" t="n">
        <v>17815</v>
      </c>
      <c r="E54" s="5" t="n">
        <v>17815</v>
      </c>
    </row>
    <row r="55" spans="1:7">
      <c r="A55" s="4" t="s">
        <v>146</v>
      </c>
      <c r="B55" s="5" t="n">
        <v>-19433</v>
      </c>
      <c r="F55" s="5" t="n">
        <v>-19433</v>
      </c>
    </row>
    <row r="56" spans="1:7">
      <c r="A56" s="4" t="s">
        <v>147</v>
      </c>
      <c r="B56" s="5" t="n">
        <v>116</v>
      </c>
      <c r="G56" s="5" t="n">
        <v>116</v>
      </c>
    </row>
    <row r="57" spans="1:7">
      <c r="A57" s="4" t="s">
        <v>148</v>
      </c>
      <c r="B57" s="5" t="n">
        <v>-3508</v>
      </c>
      <c r="G57" s="5" t="n">
        <v>-3508</v>
      </c>
    </row>
    <row r="58" spans="1:7">
      <c r="A58" s="4" t="s">
        <v>154</v>
      </c>
      <c r="B58" s="5" t="n">
        <v>329706</v>
      </c>
      <c r="C58" s="6" t="n">
        <v>46</v>
      </c>
      <c r="D58" s="6" t="n">
        <v>-83518</v>
      </c>
      <c r="E58" s="6" t="n">
        <v>319486</v>
      </c>
      <c r="F58" s="5" t="n">
        <v>99605</v>
      </c>
      <c r="G58" s="6" t="n">
        <v>-5913</v>
      </c>
    </row>
    <row r="59" spans="1:7">
      <c r="A59" s="4" t="s">
        <v>155</v>
      </c>
      <c r="C59" s="5" t="n">
        <v>45803288</v>
      </c>
      <c r="D59" s="5" t="n">
        <v>4504236</v>
      </c>
    </row>
    <row r="60" spans="1:7">
      <c r="A60" s="3" t="s">
        <v>132</v>
      </c>
    </row>
    <row r="61" spans="1:7">
      <c r="A61" s="4" t="s">
        <v>156</v>
      </c>
      <c r="B61" s="6" t="n">
        <v>8950</v>
      </c>
      <c r="F61" s="6" t="n">
        <v>89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5</v>
      </c>
      <c r="D2" s="2" t="s">
        <v>82</v>
      </c>
    </row>
    <row r="3" spans="1:4">
      <c r="A3" s="3" t="s">
        <v>224</v>
      </c>
    </row>
    <row r="4" spans="1:4">
      <c r="A4" s="4" t="s">
        <v>772</v>
      </c>
      <c r="B4" s="6" t="n">
        <v>107</v>
      </c>
      <c r="C4" s="6" t="n">
        <v>94</v>
      </c>
      <c r="D4" s="6" t="n">
        <v>94</v>
      </c>
    </row>
    <row r="5" spans="1:4">
      <c r="A5" s="4" t="s">
        <v>773</v>
      </c>
      <c r="B5" s="5" t="n">
        <v>103</v>
      </c>
      <c r="C5" s="5" t="n">
        <v>108</v>
      </c>
      <c r="D5" s="5" t="n">
        <v>120</v>
      </c>
    </row>
    <row r="6" spans="1:4">
      <c r="A6" s="4" t="s">
        <v>774</v>
      </c>
      <c r="B6" s="5" t="n">
        <v>92</v>
      </c>
      <c r="C6" s="5" t="n">
        <v>91</v>
      </c>
      <c r="D6" s="5" t="n">
        <v>50</v>
      </c>
    </row>
    <row r="7" spans="1:4">
      <c r="A7" s="4" t="s">
        <v>775</v>
      </c>
      <c r="B7" s="6" t="n">
        <v>302</v>
      </c>
      <c r="C7" s="6" t="n">
        <v>293</v>
      </c>
      <c r="D7" s="6" t="n">
        <v>2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35</v>
      </c>
      <c r="D1" s="2" t="s">
        <v>82</v>
      </c>
    </row>
    <row r="2" spans="1:4">
      <c r="A2" s="3" t="s">
        <v>777</v>
      </c>
    </row>
    <row r="3" spans="1:4">
      <c r="A3" s="4" t="s">
        <v>778</v>
      </c>
      <c r="B3" s="4" t="s">
        <v>779</v>
      </c>
      <c r="C3" s="4" t="s">
        <v>780</v>
      </c>
      <c r="D3" s="4" t="s">
        <v>779</v>
      </c>
    </row>
    <row r="4" spans="1:4">
      <c r="A4" s="4" t="s">
        <v>781</v>
      </c>
      <c r="B4" s="4" t="s">
        <v>760</v>
      </c>
      <c r="C4" s="4" t="s">
        <v>760</v>
      </c>
      <c r="D4" s="4" t="s">
        <v>7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82</v>
      </c>
    </row>
    <row r="3" spans="1:4">
      <c r="A3" s="3" t="s">
        <v>783</v>
      </c>
    </row>
    <row r="4" spans="1:4">
      <c r="A4" s="4" t="s">
        <v>784</v>
      </c>
      <c r="B4" s="6" t="n">
        <v>6270</v>
      </c>
      <c r="C4" s="6" t="n">
        <v>5353</v>
      </c>
    </row>
    <row r="5" spans="1:4">
      <c r="A5" s="4" t="s">
        <v>772</v>
      </c>
      <c r="B5" s="5" t="n">
        <v>107</v>
      </c>
      <c r="C5" s="5" t="n">
        <v>94</v>
      </c>
      <c r="D5" s="6" t="n">
        <v>94</v>
      </c>
    </row>
    <row r="6" spans="1:4">
      <c r="A6" s="4" t="s">
        <v>773</v>
      </c>
      <c r="B6" s="5" t="n">
        <v>103</v>
      </c>
      <c r="C6" s="5" t="n">
        <v>108</v>
      </c>
      <c r="D6" s="5" t="n">
        <v>120</v>
      </c>
    </row>
    <row r="7" spans="1:4">
      <c r="A7" s="4" t="s">
        <v>785</v>
      </c>
      <c r="B7" s="5" t="n">
        <v>-115</v>
      </c>
      <c r="C7" s="5" t="n">
        <v>90</v>
      </c>
    </row>
    <row r="8" spans="1:4">
      <c r="A8" s="4" t="s">
        <v>786</v>
      </c>
      <c r="B8" s="5" t="n">
        <v>-156</v>
      </c>
      <c r="C8" s="5" t="n">
        <v>-123</v>
      </c>
    </row>
    <row r="9" spans="1:4">
      <c r="A9" s="4" t="s">
        <v>622</v>
      </c>
      <c r="B9" s="5" t="n">
        <v>-282</v>
      </c>
      <c r="C9" s="5" t="n">
        <v>748</v>
      </c>
    </row>
    <row r="10" spans="1:4">
      <c r="A10" s="4" t="s">
        <v>787</v>
      </c>
      <c r="B10" s="5" t="n">
        <v>5927</v>
      </c>
      <c r="C10" s="5" t="n">
        <v>6270</v>
      </c>
      <c r="D10" s="6" t="n">
        <v>5353</v>
      </c>
    </row>
    <row r="11" spans="1:4">
      <c r="A11" s="4" t="s">
        <v>788</v>
      </c>
      <c r="B11" s="5" t="n">
        <v>5814</v>
      </c>
      <c r="C11" s="5" t="n">
        <v>6148</v>
      </c>
    </row>
    <row r="12" spans="1:4">
      <c r="A12" s="4" t="s">
        <v>789</v>
      </c>
      <c r="B12" s="6" t="n">
        <v>-5927</v>
      </c>
      <c r="C12" s="6" t="n">
        <v>-62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5</v>
      </c>
    </row>
    <row r="3" spans="1:3">
      <c r="A3" s="3" t="s">
        <v>791</v>
      </c>
    </row>
    <row r="4" spans="1:3">
      <c r="A4" s="4" t="s">
        <v>792</v>
      </c>
      <c r="B4" s="6" t="n">
        <v>158</v>
      </c>
      <c r="C4" s="6" t="n">
        <v>155</v>
      </c>
    </row>
    <row r="5" spans="1:3">
      <c r="A5" s="4" t="s">
        <v>793</v>
      </c>
      <c r="B5" s="5" t="n">
        <v>5769</v>
      </c>
      <c r="C5" s="5" t="n">
        <v>6115</v>
      </c>
    </row>
    <row r="6" spans="1:3">
      <c r="A6" s="4" t="s">
        <v>794</v>
      </c>
      <c r="B6" s="5" t="n">
        <v>5927</v>
      </c>
      <c r="C6" s="5" t="n">
        <v>6270</v>
      </c>
    </row>
    <row r="7" spans="1:3">
      <c r="A7" s="4" t="s">
        <v>795</v>
      </c>
      <c r="B7" s="5" t="n">
        <v>-1358</v>
      </c>
      <c r="C7" s="5" t="n">
        <v>-1559</v>
      </c>
    </row>
    <row r="8" spans="1:3">
      <c r="A8" s="4" t="s">
        <v>796</v>
      </c>
      <c r="B8" s="6" t="n">
        <v>67</v>
      </c>
      <c r="C8" s="6" t="n">
        <v>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5</v>
      </c>
    </row>
    <row r="3" spans="1:3">
      <c r="A3" s="3" t="s">
        <v>777</v>
      </c>
    </row>
    <row r="4" spans="1:3">
      <c r="A4" s="4" t="s">
        <v>778</v>
      </c>
      <c r="B4" s="4" t="s">
        <v>779</v>
      </c>
      <c r="C4" s="4" t="s">
        <v>780</v>
      </c>
    </row>
    <row r="5" spans="1:3">
      <c r="A5" s="4" t="s">
        <v>781</v>
      </c>
      <c r="B5" s="4" t="s">
        <v>760</v>
      </c>
      <c r="C5" s="4" t="s">
        <v>760</v>
      </c>
    </row>
    <row r="6" spans="1:3">
      <c r="A6" s="4" t="s">
        <v>798</v>
      </c>
      <c r="B6" s="4" t="s">
        <v>799</v>
      </c>
      <c r="C6" s="4" t="s">
        <v>7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519</v>
      </c>
    </row>
    <row r="2" spans="1:2">
      <c r="A2" s="3" t="s">
        <v>224</v>
      </c>
    </row>
    <row r="3" spans="1:2">
      <c r="A3" s="5" t="n">
        <v>2019</v>
      </c>
      <c r="B3" s="6" t="n">
        <v>158</v>
      </c>
    </row>
    <row r="4" spans="1:2">
      <c r="A4" s="5" t="n">
        <v>2020</v>
      </c>
      <c r="B4" s="5" t="n">
        <v>170</v>
      </c>
    </row>
    <row r="5" spans="1:2">
      <c r="A5" s="5" t="n">
        <v>2021</v>
      </c>
      <c r="B5" s="5" t="n">
        <v>176</v>
      </c>
    </row>
    <row r="6" spans="1:2">
      <c r="A6" s="5" t="n">
        <v>2022</v>
      </c>
      <c r="B6" s="5" t="n">
        <v>180</v>
      </c>
    </row>
    <row r="7" spans="1:2">
      <c r="A7" s="5" t="n">
        <v>2023</v>
      </c>
      <c r="B7" s="5" t="n">
        <v>185</v>
      </c>
    </row>
    <row r="8" spans="1:2">
      <c r="A8" s="4" t="s">
        <v>801</v>
      </c>
      <c r="B8" s="6" t="n">
        <v>10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82</v>
      </c>
    </row>
    <row r="3" spans="1:4">
      <c r="A3" s="3" t="s">
        <v>803</v>
      </c>
    </row>
    <row r="4" spans="1:4">
      <c r="A4" s="4" t="s">
        <v>804</v>
      </c>
      <c r="B4" s="4" t="s">
        <v>805</v>
      </c>
      <c r="C4" s="4" t="s">
        <v>806</v>
      </c>
      <c r="D4" s="4" t="s">
        <v>806</v>
      </c>
    </row>
    <row r="5" spans="1:4">
      <c r="A5" s="4" t="s">
        <v>807</v>
      </c>
      <c r="C5" s="6" t="n">
        <v>16800000</v>
      </c>
    </row>
    <row r="6" spans="1:4">
      <c r="A6" s="4" t="s">
        <v>808</v>
      </c>
      <c r="B6" s="6" t="n">
        <v>2500000</v>
      </c>
      <c r="C6" s="5" t="n">
        <v>5587000</v>
      </c>
    </row>
    <row r="7" spans="1:4">
      <c r="A7" s="4" t="s">
        <v>809</v>
      </c>
      <c r="C7" s="5" t="n">
        <v>200000</v>
      </c>
    </row>
    <row r="8" spans="1:4">
      <c r="A8" s="4" t="s">
        <v>810</v>
      </c>
      <c r="C8" s="5" t="n">
        <v>0</v>
      </c>
    </row>
    <row r="9" spans="1:4">
      <c r="A9" s="4" t="s">
        <v>811</v>
      </c>
      <c r="C9" s="6" t="n">
        <v>0</v>
      </c>
    </row>
    <row r="10" spans="1:4">
      <c r="A10" s="4" t="s">
        <v>812</v>
      </c>
      <c r="B10" s="4" t="s">
        <v>813</v>
      </c>
      <c r="C10" s="4" t="s">
        <v>814</v>
      </c>
      <c r="D10" s="4" t="s">
        <v>815</v>
      </c>
    </row>
    <row r="11" spans="1:4">
      <c r="A11" s="4" t="s">
        <v>816</v>
      </c>
      <c r="B11" s="4" t="s">
        <v>817</v>
      </c>
      <c r="C11" s="4" t="s">
        <v>818</v>
      </c>
    </row>
    <row r="12" spans="1:4">
      <c r="A12" s="4" t="s">
        <v>819</v>
      </c>
      <c r="B12" s="4" t="s">
        <v>820</v>
      </c>
      <c r="C12" s="4" t="s">
        <v>821</v>
      </c>
      <c r="D12" s="4" t="s">
        <v>822</v>
      </c>
    </row>
    <row r="13" spans="1:4">
      <c r="A13" s="4" t="s">
        <v>823</v>
      </c>
      <c r="C13" s="4" t="s">
        <v>824</v>
      </c>
    </row>
    <row r="14" spans="1:4">
      <c r="A14" s="4" t="s">
        <v>825</v>
      </c>
      <c r="B14" s="4" t="s">
        <v>826</v>
      </c>
      <c r="C14" s="4" t="s">
        <v>827</v>
      </c>
      <c r="D14" s="4" t="s">
        <v>667</v>
      </c>
    </row>
    <row r="15" spans="1:4">
      <c r="A15" s="4" t="s">
        <v>828</v>
      </c>
      <c r="B15" s="6" t="n">
        <v>-200000</v>
      </c>
      <c r="C15" s="6" t="n">
        <v>3700000</v>
      </c>
      <c r="D15" s="6" t="n">
        <v>1400000</v>
      </c>
    </row>
    <row r="16" spans="1:4">
      <c r="A16" s="4" t="s">
        <v>829</v>
      </c>
      <c r="B16" s="6" t="n">
        <v>3000000</v>
      </c>
      <c r="C16" s="5" t="n">
        <v>-300000</v>
      </c>
    </row>
    <row r="17" spans="1:4">
      <c r="A17" s="4" t="s">
        <v>830</v>
      </c>
      <c r="D17" s="5" t="n">
        <v>-1100000</v>
      </c>
    </row>
    <row r="18" spans="1:4">
      <c r="A18" s="4" t="s">
        <v>831</v>
      </c>
      <c r="B18" s="4" t="s">
        <v>456</v>
      </c>
    </row>
    <row r="19" spans="1:4">
      <c r="A19" s="4" t="s">
        <v>832</v>
      </c>
      <c r="B19" s="6" t="n">
        <v>8798000</v>
      </c>
      <c r="C19" s="5" t="n">
        <v>6921000</v>
      </c>
    </row>
    <row r="20" spans="1:4">
      <c r="A20" s="4" t="s">
        <v>833</v>
      </c>
      <c r="B20" s="5" t="n">
        <v>8200000</v>
      </c>
      <c r="C20" s="5" t="n">
        <v>6900000</v>
      </c>
    </row>
    <row r="21" spans="1:4">
      <c r="A21" s="4" t="s">
        <v>834</v>
      </c>
      <c r="B21" s="5" t="n">
        <v>5400000</v>
      </c>
      <c r="C21" s="5" t="n">
        <v>5000000</v>
      </c>
      <c r="D21" s="5" t="n">
        <v>5100000</v>
      </c>
    </row>
    <row r="22" spans="1:4">
      <c r="A22" s="4" t="s">
        <v>835</v>
      </c>
      <c r="B22" s="5" t="n">
        <v>200000</v>
      </c>
      <c r="C22" s="5" t="n">
        <v>200000</v>
      </c>
      <c r="D22" s="5" t="n">
        <v>200000</v>
      </c>
    </row>
    <row r="23" spans="1:4">
      <c r="A23" s="4" t="s">
        <v>836</v>
      </c>
      <c r="B23" s="6" t="n">
        <v>-100000</v>
      </c>
      <c r="C23" s="5" t="n">
        <v>100000</v>
      </c>
      <c r="D23" s="6" t="n">
        <v>100000</v>
      </c>
    </row>
    <row r="24" spans="1:4">
      <c r="A24" s="4" t="s">
        <v>837</v>
      </c>
      <c r="B24" s="4" t="s">
        <v>683</v>
      </c>
    </row>
    <row r="25" spans="1:4">
      <c r="A25" s="4" t="s">
        <v>838</v>
      </c>
    </row>
    <row r="26" spans="1:4">
      <c r="A26" s="3" t="s">
        <v>803</v>
      </c>
    </row>
    <row r="27" spans="1:4">
      <c r="A27" s="4" t="s">
        <v>832</v>
      </c>
      <c r="B27" s="6" t="n">
        <v>0</v>
      </c>
      <c r="C27" s="6" t="n">
        <v>0</v>
      </c>
    </row>
    <row r="28" spans="1:4">
      <c r="A28" s="4" t="s">
        <v>839</v>
      </c>
      <c r="B28" s="5" t="n">
        <v>7100000</v>
      </c>
    </row>
    <row r="29" spans="1:4">
      <c r="A29" s="4" t="s">
        <v>840</v>
      </c>
    </row>
    <row r="30" spans="1:4">
      <c r="A30" s="3" t="s">
        <v>803</v>
      </c>
    </row>
    <row r="31" spans="1:4">
      <c r="A31" s="4" t="s">
        <v>839</v>
      </c>
      <c r="B31" s="5" t="n">
        <v>200000</v>
      </c>
    </row>
    <row r="32" spans="1:4">
      <c r="A32" s="4" t="s">
        <v>841</v>
      </c>
    </row>
    <row r="33" spans="1:4">
      <c r="A33" s="3" t="s">
        <v>803</v>
      </c>
    </row>
    <row r="34" spans="1:4">
      <c r="A34" s="4" t="s">
        <v>839</v>
      </c>
      <c r="B34" s="6" t="n">
        <v>19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5</v>
      </c>
      <c r="D2" s="2" t="s">
        <v>82</v>
      </c>
    </row>
    <row r="3" spans="1:4">
      <c r="A3" s="3" t="s">
        <v>227</v>
      </c>
    </row>
    <row r="4" spans="1:4">
      <c r="A4" s="4" t="s">
        <v>843</v>
      </c>
      <c r="B4" s="6" t="n">
        <v>15819</v>
      </c>
      <c r="C4" s="6" t="n">
        <v>-13124</v>
      </c>
      <c r="D4" s="6" t="n">
        <v>142</v>
      </c>
    </row>
    <row r="5" spans="1:4">
      <c r="A5" s="4" t="s">
        <v>844</v>
      </c>
      <c r="B5" s="5" t="n">
        <v>5823</v>
      </c>
      <c r="C5" s="5" t="n">
        <v>19293</v>
      </c>
      <c r="D5" s="5" t="n">
        <v>25057</v>
      </c>
    </row>
    <row r="6" spans="1:4">
      <c r="A6" s="4" t="s">
        <v>102</v>
      </c>
      <c r="B6" s="6" t="n">
        <v>21642</v>
      </c>
      <c r="C6" s="6" t="n">
        <v>6169</v>
      </c>
      <c r="D6" s="6" t="n">
        <v>251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5</v>
      </c>
      <c r="D2" s="2" t="s">
        <v>82</v>
      </c>
    </row>
    <row r="3" spans="1:4">
      <c r="A3" s="3" t="s">
        <v>846</v>
      </c>
    </row>
    <row r="4" spans="1:4">
      <c r="A4" s="4" t="s">
        <v>847</v>
      </c>
      <c r="B4" s="6" t="n">
        <v>-305</v>
      </c>
      <c r="C4" s="6" t="n">
        <v>793</v>
      </c>
      <c r="D4" s="6" t="n">
        <v>-152</v>
      </c>
    </row>
    <row r="5" spans="1:4">
      <c r="A5" s="4" t="s">
        <v>848</v>
      </c>
      <c r="B5" s="5" t="n">
        <v>346</v>
      </c>
      <c r="C5" s="5" t="n">
        <v>224</v>
      </c>
      <c r="D5" s="5" t="n">
        <v>279</v>
      </c>
    </row>
    <row r="6" spans="1:4">
      <c r="A6" s="4" t="s">
        <v>849</v>
      </c>
      <c r="B6" s="5" t="n">
        <v>4640</v>
      </c>
      <c r="C6" s="5" t="n">
        <v>7049</v>
      </c>
      <c r="D6" s="5" t="n">
        <v>8173</v>
      </c>
    </row>
    <row r="7" spans="1:4">
      <c r="A7" s="4" t="s">
        <v>850</v>
      </c>
      <c r="B7" s="5" t="n">
        <v>4681</v>
      </c>
      <c r="C7" s="5" t="n">
        <v>8066</v>
      </c>
      <c r="D7" s="5" t="n">
        <v>8300</v>
      </c>
    </row>
    <row r="8" spans="1:4">
      <c r="A8" s="3" t="s">
        <v>851</v>
      </c>
    </row>
    <row r="9" spans="1:4">
      <c r="A9" s="4" t="s">
        <v>847</v>
      </c>
      <c r="B9" s="5" t="n">
        <v>4673</v>
      </c>
      <c r="C9" s="5" t="n">
        <v>-12433</v>
      </c>
      <c r="D9" s="5" t="n">
        <v>1403</v>
      </c>
    </row>
    <row r="10" spans="1:4">
      <c r="A10" s="4" t="s">
        <v>848</v>
      </c>
      <c r="B10" s="5" t="n">
        <v>127</v>
      </c>
      <c r="C10" s="5" t="n">
        <v>43</v>
      </c>
      <c r="D10" s="5" t="n">
        <v>976</v>
      </c>
    </row>
    <row r="11" spans="1:4">
      <c r="A11" s="4" t="s">
        <v>849</v>
      </c>
      <c r="B11" s="5" t="n">
        <v>-112</v>
      </c>
      <c r="C11" s="5" t="n">
        <v>-1067</v>
      </c>
      <c r="D11" s="5" t="n">
        <v>-366</v>
      </c>
    </row>
    <row r="12" spans="1:4">
      <c r="A12" s="4" t="s">
        <v>852</v>
      </c>
      <c r="B12" s="5" t="n">
        <v>4688</v>
      </c>
      <c r="C12" s="5" t="n">
        <v>-13457</v>
      </c>
      <c r="D12" s="5" t="n">
        <v>2013</v>
      </c>
    </row>
    <row r="13" spans="1:4">
      <c r="A13" s="4" t="s">
        <v>853</v>
      </c>
      <c r="B13" s="6" t="n">
        <v>9369</v>
      </c>
      <c r="C13" s="6" t="n">
        <v>-5391</v>
      </c>
      <c r="D13" s="6" t="n">
        <v>103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82</v>
      </c>
    </row>
    <row r="3" spans="1:4">
      <c r="A3" s="3" t="s">
        <v>227</v>
      </c>
    </row>
    <row r="4" spans="1:4">
      <c r="A4" s="4" t="s">
        <v>855</v>
      </c>
      <c r="B4" s="6" t="n">
        <v>4545</v>
      </c>
      <c r="C4" s="6" t="n">
        <v>2159</v>
      </c>
      <c r="D4" s="6" t="n">
        <v>8820</v>
      </c>
    </row>
    <row r="5" spans="1:4">
      <c r="A5" s="4" t="s">
        <v>856</v>
      </c>
      <c r="B5" s="5" t="n">
        <v>374</v>
      </c>
      <c r="C5" s="5" t="n">
        <v>174</v>
      </c>
      <c r="D5" s="5" t="n">
        <v>816</v>
      </c>
    </row>
    <row r="6" spans="1:4">
      <c r="A6" s="4" t="s">
        <v>857</v>
      </c>
      <c r="B6" s="5" t="n">
        <v>-106</v>
      </c>
      <c r="C6" s="5" t="n">
        <v>-138</v>
      </c>
      <c r="D6" s="5" t="n">
        <v>-278</v>
      </c>
    </row>
    <row r="7" spans="1:4">
      <c r="A7" s="4" t="s">
        <v>143</v>
      </c>
      <c r="B7" s="5" t="n">
        <v>518</v>
      </c>
      <c r="C7" s="5" t="n">
        <v>1011</v>
      </c>
      <c r="D7" s="5" t="n">
        <v>130</v>
      </c>
    </row>
    <row r="8" spans="1:4">
      <c r="A8" s="4" t="s">
        <v>858</v>
      </c>
      <c r="B8" s="5" t="n">
        <v>-258</v>
      </c>
      <c r="C8" s="5" t="n">
        <v>-117</v>
      </c>
      <c r="D8" s="5" t="n">
        <v>-485</v>
      </c>
    </row>
    <row r="9" spans="1:4">
      <c r="A9" s="4" t="s">
        <v>859</v>
      </c>
      <c r="B9" s="5" t="n">
        <v>-381</v>
      </c>
      <c r="C9" s="5" t="n">
        <v>-64</v>
      </c>
      <c r="D9" s="5" t="n">
        <v>-47</v>
      </c>
    </row>
    <row r="10" spans="1:4">
      <c r="A10" s="4" t="s">
        <v>860</v>
      </c>
      <c r="B10" s="5" t="n">
        <v>4</v>
      </c>
      <c r="C10" s="5" t="n">
        <v>-16799</v>
      </c>
    </row>
    <row r="11" spans="1:4">
      <c r="A11" s="4" t="s">
        <v>861</v>
      </c>
      <c r="B11" s="5" t="n">
        <v>2500</v>
      </c>
      <c r="C11" s="5" t="n">
        <v>5587</v>
      </c>
    </row>
    <row r="12" spans="1:4">
      <c r="A12" s="4" t="s">
        <v>862</v>
      </c>
      <c r="B12" s="5" t="n">
        <v>1001</v>
      </c>
      <c r="C12" s="5" t="n">
        <v>1969</v>
      </c>
      <c r="D12" s="5" t="n">
        <v>1748</v>
      </c>
    </row>
    <row r="13" spans="1:4">
      <c r="A13" s="4" t="s">
        <v>863</v>
      </c>
      <c r="B13" s="5" t="n">
        <v>841</v>
      </c>
      <c r="C13" s="5" t="n">
        <v>591</v>
      </c>
      <c r="D13" s="5" t="n">
        <v>34</v>
      </c>
    </row>
    <row r="14" spans="1:4">
      <c r="A14" s="4" t="s">
        <v>864</v>
      </c>
      <c r="B14" s="5" t="n">
        <v>331</v>
      </c>
      <c r="C14" s="5" t="n">
        <v>236</v>
      </c>
      <c r="D14" s="5" t="n">
        <v>-425</v>
      </c>
    </row>
    <row r="15" spans="1:4">
      <c r="A15" s="4" t="s">
        <v>853</v>
      </c>
      <c r="B15" s="6" t="n">
        <v>9369</v>
      </c>
      <c r="C15" s="6" t="n">
        <v>-5391</v>
      </c>
      <c r="D15" s="6" t="n">
        <v>10313</v>
      </c>
    </row>
    <row r="16" spans="1:4">
      <c r="A16" s="4" t="s">
        <v>865</v>
      </c>
      <c r="B16" s="4" t="s">
        <v>805</v>
      </c>
      <c r="C16" s="4" t="s">
        <v>806</v>
      </c>
      <c r="D16" s="4" t="s">
        <v>806</v>
      </c>
    </row>
    <row r="17" spans="1:4">
      <c r="A17" s="4" t="s">
        <v>866</v>
      </c>
      <c r="B17" s="4" t="s">
        <v>780</v>
      </c>
      <c r="C17" s="4" t="s">
        <v>867</v>
      </c>
      <c r="D17" s="4" t="s">
        <v>868</v>
      </c>
    </row>
    <row r="18" spans="1:4">
      <c r="A18" s="4" t="s">
        <v>869</v>
      </c>
      <c r="B18" s="4" t="s">
        <v>870</v>
      </c>
      <c r="C18" s="4" t="s">
        <v>871</v>
      </c>
      <c r="D18" s="4" t="s">
        <v>872</v>
      </c>
    </row>
    <row r="19" spans="1:4">
      <c r="A19" s="4" t="s">
        <v>873</v>
      </c>
      <c r="B19" s="4" t="s">
        <v>826</v>
      </c>
      <c r="C19" s="4" t="s">
        <v>827</v>
      </c>
      <c r="D19" s="4" t="s">
        <v>667</v>
      </c>
    </row>
    <row r="20" spans="1:4">
      <c r="A20" s="4" t="s">
        <v>874</v>
      </c>
      <c r="B20" s="4" t="s">
        <v>875</v>
      </c>
      <c r="C20" s="4" t="s">
        <v>876</v>
      </c>
      <c r="D20" s="4" t="s">
        <v>876</v>
      </c>
    </row>
    <row r="21" spans="1:4">
      <c r="A21" s="4" t="s">
        <v>877</v>
      </c>
      <c r="B21" s="4" t="s">
        <v>878</v>
      </c>
      <c r="C21" s="4" t="s">
        <v>879</v>
      </c>
      <c r="D21" s="4" t="s">
        <v>880</v>
      </c>
    </row>
    <row r="22" spans="1:4">
      <c r="A22" s="4" t="s">
        <v>881</v>
      </c>
      <c r="C22" s="4" t="s">
        <v>824</v>
      </c>
    </row>
    <row r="23" spans="1:4">
      <c r="A23" s="4" t="s">
        <v>882</v>
      </c>
      <c r="B23" s="4" t="s">
        <v>817</v>
      </c>
      <c r="C23" s="4" t="s">
        <v>818</v>
      </c>
    </row>
    <row r="24" spans="1:4">
      <c r="A24" s="4" t="s">
        <v>883</v>
      </c>
      <c r="B24" s="4" t="s">
        <v>820</v>
      </c>
      <c r="C24" s="4" t="s">
        <v>821</v>
      </c>
      <c r="D24" s="4" t="s">
        <v>822</v>
      </c>
    </row>
    <row r="25" spans="1:4">
      <c r="A25" s="4" t="s">
        <v>884</v>
      </c>
      <c r="B25" s="4" t="s">
        <v>885</v>
      </c>
      <c r="C25" s="4" t="s">
        <v>886</v>
      </c>
      <c r="D25" s="4" t="s">
        <v>887</v>
      </c>
    </row>
    <row r="26" spans="1:4">
      <c r="A26" s="4" t="s">
        <v>888</v>
      </c>
      <c r="B26" s="4" t="s">
        <v>889</v>
      </c>
      <c r="C26" s="4" t="s">
        <v>890</v>
      </c>
      <c r="D26" s="4" t="s">
        <v>891</v>
      </c>
    </row>
    <row r="27" spans="1:4">
      <c r="A27" s="4" t="s">
        <v>892</v>
      </c>
      <c r="B27" s="4" t="s">
        <v>813</v>
      </c>
      <c r="C27" s="4" t="s">
        <v>814</v>
      </c>
      <c r="D27" s="4" t="s">
        <v>8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35</v>
      </c>
      <c r="D2" s="2" t="s">
        <v>82</v>
      </c>
    </row>
    <row r="3" spans="1:4">
      <c r="A3" s="4" t="s">
        <v>158</v>
      </c>
      <c r="B3" s="7" t="n">
        <v>0.464</v>
      </c>
      <c r="C3" s="7" t="n">
        <v>0.449</v>
      </c>
      <c r="D3" s="8" t="n">
        <v>0.44</v>
      </c>
    </row>
    <row r="4" spans="1:4">
      <c r="A4" s="4" t="s">
        <v>128</v>
      </c>
    </row>
    <row r="5" spans="1:4">
      <c r="A5" s="4" t="s">
        <v>158</v>
      </c>
      <c r="B5" s="7" t="n">
        <v>0.464</v>
      </c>
      <c r="C5" s="7" t="n">
        <v>0.449</v>
      </c>
      <c r="D5" s="8" t="n">
        <v>0.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5</v>
      </c>
    </row>
    <row r="2" spans="1:3">
      <c r="A2" s="3" t="s">
        <v>894</v>
      </c>
    </row>
    <row r="3" spans="1:3">
      <c r="A3" s="4" t="s">
        <v>895</v>
      </c>
      <c r="B3" s="6" t="n">
        <v>6096</v>
      </c>
      <c r="C3" s="6" t="n">
        <v>7593</v>
      </c>
    </row>
    <row r="4" spans="1:3">
      <c r="A4" s="4" t="s">
        <v>896</v>
      </c>
      <c r="B4" s="5" t="n">
        <v>9401</v>
      </c>
      <c r="C4" s="5" t="n">
        <v>8053</v>
      </c>
    </row>
    <row r="5" spans="1:3">
      <c r="A5" s="4" t="s">
        <v>897</v>
      </c>
      <c r="B5" s="5" t="n">
        <v>3178</v>
      </c>
      <c r="C5" s="5" t="n">
        <v>6963</v>
      </c>
    </row>
    <row r="6" spans="1:3">
      <c r="A6" s="4" t="s">
        <v>898</v>
      </c>
      <c r="B6" s="5" t="n">
        <v>2040</v>
      </c>
      <c r="C6" s="5" t="n">
        <v>1064</v>
      </c>
    </row>
    <row r="7" spans="1:3">
      <c r="A7" s="4" t="s">
        <v>899</v>
      </c>
      <c r="B7" s="5" t="n">
        <v>1007</v>
      </c>
      <c r="C7" s="5" t="n">
        <v>977</v>
      </c>
    </row>
    <row r="8" spans="1:3">
      <c r="A8" s="4" t="s">
        <v>900</v>
      </c>
      <c r="B8" s="5" t="n">
        <v>21722</v>
      </c>
      <c r="C8" s="5" t="n">
        <v>24650</v>
      </c>
    </row>
    <row r="9" spans="1:3">
      <c r="A9" s="4" t="s">
        <v>901</v>
      </c>
      <c r="B9" s="5" t="n">
        <v>-8798</v>
      </c>
      <c r="C9" s="5" t="n">
        <v>-6921</v>
      </c>
    </row>
    <row r="10" spans="1:3">
      <c r="A10" s="4" t="s">
        <v>902</v>
      </c>
      <c r="B10" s="5" t="n">
        <v>12924</v>
      </c>
      <c r="C10" s="5" t="n">
        <v>17729</v>
      </c>
    </row>
    <row r="11" spans="1:3">
      <c r="A11" s="3" t="s">
        <v>903</v>
      </c>
    </row>
    <row r="12" spans="1:3">
      <c r="A12" s="4" t="s">
        <v>904</v>
      </c>
      <c r="B12" s="5" t="n">
        <v>1954</v>
      </c>
      <c r="C12" s="5" t="n">
        <v>1817</v>
      </c>
    </row>
    <row r="13" spans="1:3">
      <c r="A13" s="4" t="s">
        <v>905</v>
      </c>
      <c r="B13" s="5" t="n">
        <v>10727</v>
      </c>
      <c r="C13" s="5" t="n">
        <v>16424</v>
      </c>
    </row>
    <row r="14" spans="1:3">
      <c r="A14" s="4" t="s">
        <v>906</v>
      </c>
      <c r="B14" s="5" t="n">
        <v>32802</v>
      </c>
      <c r="C14" s="5" t="n">
        <v>25599</v>
      </c>
    </row>
    <row r="15" spans="1:3">
      <c r="A15" s="4" t="s">
        <v>907</v>
      </c>
      <c r="B15" s="5" t="n">
        <v>52</v>
      </c>
      <c r="C15" s="5" t="n">
        <v>708</v>
      </c>
    </row>
    <row r="16" spans="1:3">
      <c r="A16" s="4" t="s">
        <v>52</v>
      </c>
      <c r="B16" s="5" t="n">
        <v>1703</v>
      </c>
    </row>
    <row r="17" spans="1:3">
      <c r="A17" s="4" t="s">
        <v>908</v>
      </c>
      <c r="B17" s="5" t="n">
        <v>47238</v>
      </c>
      <c r="C17" s="5" t="n">
        <v>44548</v>
      </c>
    </row>
    <row r="18" spans="1:3">
      <c r="A18" s="4" t="s">
        <v>909</v>
      </c>
      <c r="B18" s="6" t="n">
        <v>34314</v>
      </c>
      <c r="C18" s="6" t="n">
        <v>268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5</v>
      </c>
    </row>
    <row r="2" spans="1:3">
      <c r="A2" s="3" t="s">
        <v>227</v>
      </c>
    </row>
    <row r="3" spans="1:3">
      <c r="A3" s="4" t="s">
        <v>911</v>
      </c>
      <c r="B3" s="6" t="n">
        <v>769</v>
      </c>
      <c r="C3" s="6" t="n">
        <v>1185</v>
      </c>
    </row>
    <row r="4" spans="1:3">
      <c r="A4" s="4" t="s">
        <v>912</v>
      </c>
      <c r="B4" s="5" t="n">
        <v>-35083</v>
      </c>
      <c r="C4" s="5" t="n">
        <v>-28004</v>
      </c>
    </row>
    <row r="5" spans="1:3">
      <c r="A5" s="4" t="s">
        <v>912</v>
      </c>
      <c r="B5" s="6" t="n">
        <v>-34314</v>
      </c>
      <c r="C5" s="6" t="n">
        <v>-268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5</v>
      </c>
      <c r="D2" s="2" t="s">
        <v>82</v>
      </c>
    </row>
    <row r="3" spans="1:4">
      <c r="A3" s="3" t="s">
        <v>227</v>
      </c>
    </row>
    <row r="4" spans="1:4">
      <c r="A4" s="4" t="s">
        <v>914</v>
      </c>
      <c r="B4" s="6" t="n">
        <v>7115</v>
      </c>
      <c r="C4" s="6" t="n">
        <v>6593</v>
      </c>
      <c r="D4" s="6" t="n">
        <v>5516</v>
      </c>
    </row>
    <row r="5" spans="1:4">
      <c r="A5" s="4" t="s">
        <v>915</v>
      </c>
      <c r="C5" s="5" t="n">
        <v>34</v>
      </c>
      <c r="D5" s="5" t="n">
        <v>147</v>
      </c>
    </row>
    <row r="6" spans="1:4">
      <c r="A6" s="4" t="s">
        <v>916</v>
      </c>
      <c r="B6" s="5" t="n">
        <v>846</v>
      </c>
      <c r="C6" s="5" t="n">
        <v>553</v>
      </c>
      <c r="D6" s="5" t="n">
        <v>930</v>
      </c>
    </row>
    <row r="7" spans="1:4">
      <c r="A7" s="4" t="s">
        <v>917</v>
      </c>
      <c r="B7" s="5" t="n">
        <v>-400</v>
      </c>
      <c r="C7" s="5" t="n">
        <v>-65</v>
      </c>
    </row>
    <row r="8" spans="1:4">
      <c r="A8" s="4" t="s">
        <v>918</v>
      </c>
      <c r="B8" s="6" t="n">
        <v>7561</v>
      </c>
      <c r="C8" s="6" t="n">
        <v>7115</v>
      </c>
      <c r="D8" s="6" t="n">
        <v>65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99</v>
      </c>
      <c r="J1" s="2" t="s">
        <v>1</v>
      </c>
    </row>
    <row r="2" spans="1:12">
      <c r="B2" s="2" t="s">
        <v>2</v>
      </c>
      <c r="C2" s="2" t="s">
        <v>500</v>
      </c>
      <c r="D2" s="2" t="s">
        <v>501</v>
      </c>
      <c r="E2" s="2" t="s">
        <v>502</v>
      </c>
      <c r="F2" s="2" t="s">
        <v>35</v>
      </c>
      <c r="G2" s="2" t="s">
        <v>503</v>
      </c>
      <c r="H2" s="2" t="s">
        <v>504</v>
      </c>
      <c r="I2" s="2" t="s">
        <v>505</v>
      </c>
      <c r="J2" s="2" t="s">
        <v>2</v>
      </c>
      <c r="K2" s="2" t="s">
        <v>35</v>
      </c>
      <c r="L2" s="2" t="s">
        <v>82</v>
      </c>
    </row>
    <row r="3" spans="1:12">
      <c r="A3" s="3" t="s">
        <v>920</v>
      </c>
    </row>
    <row r="4" spans="1:12">
      <c r="A4" s="4" t="s">
        <v>921</v>
      </c>
      <c r="B4" s="6" t="n">
        <v>9456</v>
      </c>
      <c r="C4" s="6" t="n">
        <v>3321</v>
      </c>
      <c r="D4" s="6" t="n">
        <v>695</v>
      </c>
      <c r="E4" s="6" t="n">
        <v>-1199</v>
      </c>
      <c r="F4" s="6" t="n">
        <v>11870</v>
      </c>
      <c r="G4" s="6" t="n">
        <v>1261</v>
      </c>
      <c r="H4" s="6" t="n">
        <v>-496</v>
      </c>
      <c r="I4" s="6" t="n">
        <v>-1075</v>
      </c>
      <c r="J4" s="6" t="n">
        <v>12273</v>
      </c>
      <c r="K4" s="6" t="n">
        <v>11560</v>
      </c>
      <c r="L4" s="6" t="n">
        <v>14886</v>
      </c>
    </row>
    <row r="5" spans="1:12">
      <c r="A5" s="4" t="s">
        <v>922</v>
      </c>
      <c r="J5" s="5" t="n">
        <v>-746</v>
      </c>
      <c r="K5" s="5" t="n">
        <v>-945</v>
      </c>
      <c r="L5" s="5" t="n">
        <v>-491</v>
      </c>
    </row>
    <row r="6" spans="1:12">
      <c r="A6" s="4" t="s">
        <v>923</v>
      </c>
      <c r="B6" s="5" t="n">
        <v>9151</v>
      </c>
      <c r="C6" s="5" t="n">
        <v>3143</v>
      </c>
      <c r="D6" s="5" t="n">
        <v>666</v>
      </c>
      <c r="E6" s="5" t="n">
        <v>-1199</v>
      </c>
      <c r="F6" s="5" t="n">
        <v>11304</v>
      </c>
      <c r="G6" s="5" t="n">
        <v>1196</v>
      </c>
      <c r="H6" s="5" t="n">
        <v>-496</v>
      </c>
      <c r="I6" s="5" t="n">
        <v>-1075</v>
      </c>
      <c r="J6" s="5" t="n">
        <v>11527</v>
      </c>
      <c r="K6" s="5" t="n">
        <v>10615</v>
      </c>
      <c r="L6" s="5" t="n">
        <v>14395</v>
      </c>
    </row>
    <row r="7" spans="1:12">
      <c r="A7" s="4" t="s">
        <v>924</v>
      </c>
      <c r="L7" s="5" t="n">
        <v>-116</v>
      </c>
    </row>
    <row r="8" spans="1:12">
      <c r="A8" s="4" t="s">
        <v>925</v>
      </c>
      <c r="L8" s="5" t="n">
        <v>115</v>
      </c>
    </row>
    <row r="9" spans="1:12">
      <c r="A9" s="4" t="s">
        <v>926</v>
      </c>
      <c r="B9" s="6" t="n">
        <v>9151</v>
      </c>
      <c r="C9" s="6" t="n">
        <v>3143</v>
      </c>
      <c r="D9" s="6" t="n">
        <v>666</v>
      </c>
      <c r="E9" s="6" t="n">
        <v>-1199</v>
      </c>
      <c r="F9" s="6" t="n">
        <v>11306</v>
      </c>
      <c r="G9" s="6" t="n">
        <v>1195</v>
      </c>
      <c r="H9" s="6" t="n">
        <v>-496</v>
      </c>
      <c r="I9" s="6" t="n">
        <v>-1075</v>
      </c>
      <c r="J9" s="6" t="n">
        <v>11527</v>
      </c>
      <c r="K9" s="6" t="n">
        <v>10615</v>
      </c>
      <c r="L9" s="6" t="n">
        <v>14394</v>
      </c>
    </row>
    <row r="10" spans="1:12">
      <c r="A10" s="3" t="s">
        <v>927</v>
      </c>
    </row>
    <row r="11" spans="1:12">
      <c r="A11" s="4" t="s">
        <v>928</v>
      </c>
      <c r="J11" s="5" t="n">
        <v>41880591</v>
      </c>
      <c r="K11" s="5" t="n">
        <v>41709787</v>
      </c>
      <c r="L11" s="5" t="n">
        <v>40927360</v>
      </c>
    </row>
    <row r="12" spans="1:12">
      <c r="A12" s="4" t="s">
        <v>929</v>
      </c>
      <c r="J12" s="5" t="n">
        <v>-1617874</v>
      </c>
      <c r="K12" s="5" t="n">
        <v>-2090654</v>
      </c>
      <c r="L12" s="5" t="n">
        <v>-1521660</v>
      </c>
    </row>
    <row r="13" spans="1:12">
      <c r="A13" s="4" t="s">
        <v>930</v>
      </c>
      <c r="J13" s="5" t="n">
        <v>40262717</v>
      </c>
      <c r="K13" s="5" t="n">
        <v>39619133</v>
      </c>
      <c r="L13" s="5" t="n">
        <v>39405700</v>
      </c>
    </row>
    <row r="14" spans="1:12">
      <c r="A14" s="4" t="s">
        <v>931</v>
      </c>
      <c r="B14" s="8" t="n">
        <v>0.23</v>
      </c>
      <c r="C14" s="8" t="n">
        <v>0.08</v>
      </c>
      <c r="D14" s="8" t="n">
        <v>0.02</v>
      </c>
      <c r="E14" s="8" t="n">
        <v>-0.03</v>
      </c>
      <c r="F14" s="8" t="n">
        <v>0.28</v>
      </c>
      <c r="G14" s="8" t="n">
        <v>0.03</v>
      </c>
      <c r="H14" s="8" t="n">
        <v>-0.01</v>
      </c>
      <c r="I14" s="8" t="n">
        <v>-0.03</v>
      </c>
      <c r="J14" s="8" t="n">
        <v>0.29</v>
      </c>
      <c r="K14" s="8" t="n">
        <v>0.27</v>
      </c>
      <c r="L14" s="8" t="n">
        <v>0.37</v>
      </c>
    </row>
    <row r="15" spans="1:12">
      <c r="A15" s="4" t="s">
        <v>923</v>
      </c>
      <c r="B15" s="6" t="n">
        <v>9151</v>
      </c>
      <c r="C15" s="6" t="n">
        <v>3143</v>
      </c>
      <c r="D15" s="6" t="n">
        <v>666</v>
      </c>
      <c r="E15" s="6" t="n">
        <v>-1199</v>
      </c>
      <c r="F15" s="6" t="n">
        <v>11304</v>
      </c>
      <c r="G15" s="6" t="n">
        <v>1196</v>
      </c>
      <c r="H15" s="6" t="n">
        <v>-496</v>
      </c>
      <c r="I15" s="6" t="n">
        <v>-1075</v>
      </c>
      <c r="J15" s="6" t="n">
        <v>11527</v>
      </c>
      <c r="K15" s="6" t="n">
        <v>10615</v>
      </c>
      <c r="L15" s="6" t="n">
        <v>14395</v>
      </c>
    </row>
    <row r="16" spans="1:12">
      <c r="A16" s="4" t="s">
        <v>928</v>
      </c>
      <c r="J16" s="5" t="n">
        <v>41880591</v>
      </c>
      <c r="K16" s="5" t="n">
        <v>41709787</v>
      </c>
      <c r="L16" s="5" t="n">
        <v>40927360</v>
      </c>
    </row>
    <row r="17" spans="1:12">
      <c r="A17" s="4" t="s">
        <v>929</v>
      </c>
      <c r="J17" s="5" t="n">
        <v>-1617874</v>
      </c>
      <c r="K17" s="5" t="n">
        <v>-2090654</v>
      </c>
      <c r="L17" s="5" t="n">
        <v>-1521660</v>
      </c>
    </row>
    <row r="18" spans="1:12">
      <c r="A18" s="4" t="s">
        <v>932</v>
      </c>
      <c r="J18" s="5" t="n">
        <v>40386896</v>
      </c>
      <c r="K18" s="5" t="n">
        <v>39858248</v>
      </c>
      <c r="L18" s="5" t="n">
        <v>39731923</v>
      </c>
    </row>
    <row r="19" spans="1:12">
      <c r="A19" s="4" t="s">
        <v>933</v>
      </c>
      <c r="B19" s="8" t="n">
        <v>0.23</v>
      </c>
      <c r="C19" s="8" t="n">
        <v>0.08</v>
      </c>
      <c r="D19" s="8" t="n">
        <v>0.02</v>
      </c>
      <c r="E19" s="8" t="n">
        <v>-0.03</v>
      </c>
      <c r="F19" s="8" t="n">
        <v>0.28</v>
      </c>
      <c r="G19" s="8" t="n">
        <v>0.03</v>
      </c>
      <c r="H19" s="8" t="n">
        <v>-0.01</v>
      </c>
      <c r="I19" s="8" t="n">
        <v>-0.03</v>
      </c>
      <c r="J19" s="8" t="n">
        <v>0.29</v>
      </c>
      <c r="K19" s="8" t="n">
        <v>0.27</v>
      </c>
      <c r="L19" s="8" t="n">
        <v>0.36</v>
      </c>
    </row>
    <row r="20" spans="1:12">
      <c r="A20" s="4" t="s">
        <v>934</v>
      </c>
    </row>
    <row r="21" spans="1:12">
      <c r="A21" s="3" t="s">
        <v>927</v>
      </c>
    </row>
    <row r="22" spans="1:12">
      <c r="A22" s="4" t="s">
        <v>935</v>
      </c>
      <c r="J22" s="5" t="n">
        <v>124179</v>
      </c>
      <c r="K22" s="5" t="n">
        <v>239115</v>
      </c>
      <c r="L22" s="5" t="n">
        <v>32622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5</v>
      </c>
      <c r="D2" s="2" t="s">
        <v>82</v>
      </c>
    </row>
    <row r="3" spans="1:4">
      <c r="A3" s="4" t="s">
        <v>937</v>
      </c>
    </row>
    <row r="4" spans="1:4">
      <c r="A4" s="3" t="s">
        <v>938</v>
      </c>
    </row>
    <row r="5" spans="1:4">
      <c r="A5" s="4" t="s">
        <v>939</v>
      </c>
      <c r="B5" s="5" t="n">
        <v>491201</v>
      </c>
      <c r="C5" s="5" t="n">
        <v>602929</v>
      </c>
      <c r="D5" s="5" t="n">
        <v>710424</v>
      </c>
    </row>
    <row r="6" spans="1:4">
      <c r="A6" s="4" t="s">
        <v>378</v>
      </c>
    </row>
    <row r="7" spans="1:4">
      <c r="A7" s="3" t="s">
        <v>938</v>
      </c>
    </row>
    <row r="8" spans="1:4">
      <c r="A8" s="4" t="s">
        <v>939</v>
      </c>
      <c r="B8" s="5" t="n">
        <v>571928</v>
      </c>
      <c r="C8" s="5" t="n">
        <v>409746</v>
      </c>
      <c r="D8" s="5" t="n">
        <v>356220</v>
      </c>
    </row>
    <row r="9" spans="1:4">
      <c r="A9" s="4" t="s">
        <v>381</v>
      </c>
    </row>
    <row r="10" spans="1:4">
      <c r="A10" s="3" t="s">
        <v>938</v>
      </c>
    </row>
    <row r="11" spans="1:4">
      <c r="A11" s="4" t="s">
        <v>939</v>
      </c>
      <c r="B11" s="5" t="n">
        <v>47480</v>
      </c>
      <c r="C11" s="5" t="n">
        <v>23922</v>
      </c>
      <c r="D11" s="5" t="n">
        <v>149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3"/>
    <col customWidth="1" max="8" min="8" width="23"/>
    <col customWidth="1" max="9" min="9" width="16"/>
    <col customWidth="1" max="10" min="10" width="14"/>
    <col customWidth="1" max="11" min="11" width="14"/>
    <col customWidth="1" max="12" min="12" width="13"/>
    <col customWidth="1" max="13" min="13" width="14"/>
    <col customWidth="1" max="14" min="14" width="14"/>
    <col customWidth="1" max="15" min="15" width="13"/>
    <col customWidth="1" max="16" min="16" width="14"/>
  </cols>
  <sheetData>
    <row r="1" spans="1:16">
      <c r="A1" s="1" t="s">
        <v>940</v>
      </c>
      <c r="B1" s="2" t="s">
        <v>2</v>
      </c>
      <c r="C1" s="2" t="s">
        <v>941</v>
      </c>
      <c r="D1" s="2" t="s">
        <v>942</v>
      </c>
      <c r="E1" s="2" t="s">
        <v>943</v>
      </c>
      <c r="F1" s="2" t="s">
        <v>944</v>
      </c>
      <c r="G1" s="2" t="s">
        <v>945</v>
      </c>
      <c r="H1" s="2" t="s">
        <v>2</v>
      </c>
      <c r="I1" s="2" t="s">
        <v>35</v>
      </c>
      <c r="J1" s="2" t="s">
        <v>82</v>
      </c>
      <c r="K1" s="2" t="s">
        <v>35</v>
      </c>
      <c r="L1" s="2" t="s">
        <v>946</v>
      </c>
      <c r="M1" s="2" t="s">
        <v>947</v>
      </c>
      <c r="N1" s="2" t="s">
        <v>948</v>
      </c>
      <c r="O1" s="2" t="s">
        <v>949</v>
      </c>
      <c r="P1" s="2" t="s">
        <v>950</v>
      </c>
    </row>
    <row r="2" spans="1:16">
      <c r="A2" s="3" t="s">
        <v>951</v>
      </c>
    </row>
    <row r="3" spans="1:16">
      <c r="A3" s="4" t="s">
        <v>952</v>
      </c>
      <c r="H3" s="6" t="n">
        <v>17788000</v>
      </c>
      <c r="I3" s="6" t="n">
        <v>20120000</v>
      </c>
      <c r="J3" s="6" t="n">
        <v>17271000</v>
      </c>
    </row>
    <row r="4" spans="1:16">
      <c r="A4" s="4" t="s">
        <v>953</v>
      </c>
      <c r="H4" s="5" t="n">
        <v>27000</v>
      </c>
      <c r="I4" s="5" t="n">
        <v>147000</v>
      </c>
      <c r="J4" s="5" t="n">
        <v>0</v>
      </c>
    </row>
    <row r="5" spans="1:16">
      <c r="A5" s="4" t="s">
        <v>954</v>
      </c>
      <c r="B5" s="6" t="n">
        <v>24100000</v>
      </c>
      <c r="H5" s="6" t="n">
        <v>24100000</v>
      </c>
    </row>
    <row r="6" spans="1:16">
      <c r="A6" s="4" t="s">
        <v>955</v>
      </c>
      <c r="H6" s="4" t="s">
        <v>956</v>
      </c>
    </row>
    <row r="7" spans="1:16">
      <c r="A7" s="4" t="s">
        <v>957</v>
      </c>
      <c r="H7" s="6" t="n">
        <v>2500000</v>
      </c>
      <c r="I7" s="5" t="n">
        <v>2100000</v>
      </c>
      <c r="J7" s="5" t="n">
        <v>3300000</v>
      </c>
    </row>
    <row r="8" spans="1:16">
      <c r="A8" s="4" t="s">
        <v>958</v>
      </c>
      <c r="H8" s="6" t="n">
        <v>19000000</v>
      </c>
      <c r="I8" s="6" t="n">
        <v>12000000</v>
      </c>
      <c r="J8" s="6" t="n">
        <v>8500000</v>
      </c>
    </row>
    <row r="9" spans="1:16">
      <c r="A9" s="4" t="s">
        <v>959</v>
      </c>
    </row>
    <row r="10" spans="1:16">
      <c r="A10" s="3" t="s">
        <v>951</v>
      </c>
    </row>
    <row r="11" spans="1:16">
      <c r="A11" s="4" t="s">
        <v>960</v>
      </c>
      <c r="L11" s="6" t="n">
        <v>25000000</v>
      </c>
      <c r="N11" s="6" t="n">
        <v>25000000</v>
      </c>
    </row>
    <row r="12" spans="1:16">
      <c r="A12" s="4" t="s">
        <v>961</v>
      </c>
      <c r="H12" s="4" t="s">
        <v>962</v>
      </c>
      <c r="I12" s="4" t="s">
        <v>963</v>
      </c>
    </row>
    <row r="13" spans="1:16">
      <c r="A13" s="4" t="s">
        <v>964</v>
      </c>
      <c r="H13" s="5" t="n">
        <v>890900</v>
      </c>
      <c r="I13" s="5" t="n">
        <v>364989</v>
      </c>
      <c r="J13" s="5" t="n">
        <v>287250</v>
      </c>
      <c r="K13" s="5" t="n">
        <v>652239</v>
      </c>
    </row>
    <row r="14" spans="1:16">
      <c r="A14" s="4" t="s">
        <v>965</v>
      </c>
      <c r="H14" s="6" t="n">
        <v>17300000</v>
      </c>
      <c r="I14" s="6" t="n">
        <v>6900000</v>
      </c>
      <c r="J14" s="6" t="n">
        <v>5700000</v>
      </c>
      <c r="K14" s="6" t="n">
        <v>12600000</v>
      </c>
    </row>
    <row r="15" spans="1:16">
      <c r="A15" s="4" t="s">
        <v>966</v>
      </c>
    </row>
    <row r="16" spans="1:16">
      <c r="A16" s="3" t="s">
        <v>951</v>
      </c>
    </row>
    <row r="17" spans="1:16">
      <c r="A17" s="4" t="s">
        <v>78</v>
      </c>
      <c r="B17" s="5" t="n">
        <v>10703560</v>
      </c>
      <c r="F17" s="5" t="n">
        <v>9383560</v>
      </c>
      <c r="G17" s="5" t="n">
        <v>6383560</v>
      </c>
      <c r="H17" s="5" t="n">
        <v>10703560</v>
      </c>
      <c r="O17" s="5" t="n">
        <v>4383560</v>
      </c>
    </row>
    <row r="18" spans="1:16">
      <c r="A18" s="4" t="s">
        <v>967</v>
      </c>
      <c r="D18" s="5" t="n">
        <v>2000000</v>
      </c>
      <c r="F18" s="5" t="n">
        <v>1320000</v>
      </c>
      <c r="G18" s="5" t="n">
        <v>3000000</v>
      </c>
    </row>
    <row r="19" spans="1:16">
      <c r="A19" s="4" t="s">
        <v>968</v>
      </c>
      <c r="F19" s="4" t="s">
        <v>586</v>
      </c>
    </row>
    <row r="20" spans="1:16">
      <c r="A20" s="4" t="s">
        <v>969</v>
      </c>
      <c r="F20" s="4" t="s">
        <v>588</v>
      </c>
    </row>
    <row r="21" spans="1:16">
      <c r="A21" s="4" t="s">
        <v>970</v>
      </c>
      <c r="H21" s="4" t="s">
        <v>971</v>
      </c>
    </row>
    <row r="22" spans="1:16">
      <c r="A22" s="4" t="s">
        <v>972</v>
      </c>
    </row>
    <row r="23" spans="1:16">
      <c r="A23" s="3" t="s">
        <v>951</v>
      </c>
    </row>
    <row r="24" spans="1:16">
      <c r="A24" s="4" t="s">
        <v>969</v>
      </c>
      <c r="H24" s="4" t="s">
        <v>588</v>
      </c>
    </row>
    <row r="25" spans="1:16">
      <c r="A25" s="4" t="s">
        <v>973</v>
      </c>
    </row>
    <row r="26" spans="1:16">
      <c r="A26" s="3" t="s">
        <v>951</v>
      </c>
    </row>
    <row r="27" spans="1:16">
      <c r="A27" s="4" t="s">
        <v>969</v>
      </c>
      <c r="H27" s="4" t="s">
        <v>456</v>
      </c>
    </row>
    <row r="28" spans="1:16">
      <c r="A28" s="4" t="s">
        <v>974</v>
      </c>
    </row>
    <row r="29" spans="1:16">
      <c r="A29" s="3" t="s">
        <v>951</v>
      </c>
    </row>
    <row r="30" spans="1:16">
      <c r="A30" s="4" t="s">
        <v>969</v>
      </c>
      <c r="H30" s="4" t="s">
        <v>975</v>
      </c>
    </row>
    <row r="31" spans="1:16">
      <c r="A31" s="4" t="s">
        <v>976</v>
      </c>
    </row>
    <row r="32" spans="1:16">
      <c r="A32" s="3" t="s">
        <v>951</v>
      </c>
    </row>
    <row r="33" spans="1:16">
      <c r="A33" s="4" t="s">
        <v>952</v>
      </c>
      <c r="H33" s="6" t="n">
        <v>1300000</v>
      </c>
      <c r="I33" s="6" t="n">
        <v>900000</v>
      </c>
      <c r="J33" s="6" t="n">
        <v>1100000</v>
      </c>
    </row>
    <row r="34" spans="1:16">
      <c r="A34" s="4" t="s">
        <v>977</v>
      </c>
    </row>
    <row r="35" spans="1:16">
      <c r="A35" s="3" t="s">
        <v>951</v>
      </c>
    </row>
    <row r="36" spans="1:16">
      <c r="A36" s="4" t="s">
        <v>978</v>
      </c>
      <c r="B36" s="5" t="n">
        <v>5224819</v>
      </c>
    </row>
    <row r="37" spans="1:16">
      <c r="A37" s="4" t="s">
        <v>979</v>
      </c>
    </row>
    <row r="38" spans="1:16">
      <c r="A38" s="3" t="s">
        <v>951</v>
      </c>
    </row>
    <row r="39" spans="1:16">
      <c r="A39" s="4" t="s">
        <v>964</v>
      </c>
      <c r="H39" s="5" t="n">
        <v>194299</v>
      </c>
      <c r="I39" s="5" t="n">
        <v>181936</v>
      </c>
      <c r="J39" s="5" t="n">
        <v>123083</v>
      </c>
    </row>
    <row r="40" spans="1:16">
      <c r="A40" s="4" t="s">
        <v>980</v>
      </c>
      <c r="B40" s="5" t="n">
        <v>4180657</v>
      </c>
    </row>
    <row r="41" spans="1:16">
      <c r="A41" s="4" t="s">
        <v>981</v>
      </c>
    </row>
    <row r="42" spans="1:16">
      <c r="A42" s="3" t="s">
        <v>951</v>
      </c>
    </row>
    <row r="43" spans="1:16">
      <c r="A43" s="4" t="s">
        <v>982</v>
      </c>
      <c r="B43" s="5" t="n">
        <v>967247</v>
      </c>
    </row>
    <row r="44" spans="1:16">
      <c r="A44" s="4" t="s">
        <v>983</v>
      </c>
    </row>
    <row r="45" spans="1:16">
      <c r="A45" s="3" t="s">
        <v>951</v>
      </c>
    </row>
    <row r="46" spans="1:16">
      <c r="A46" s="4" t="s">
        <v>78</v>
      </c>
      <c r="M46" s="5" t="n">
        <v>100000</v>
      </c>
      <c r="P46" s="5" t="n">
        <v>700000</v>
      </c>
    </row>
    <row r="47" spans="1:16">
      <c r="A47" s="4" t="s">
        <v>967</v>
      </c>
      <c r="C47" s="5" t="n">
        <v>1000000</v>
      </c>
    </row>
    <row r="48" spans="1:16">
      <c r="A48" s="4" t="s">
        <v>968</v>
      </c>
      <c r="E48" s="4" t="s">
        <v>586</v>
      </c>
    </row>
    <row r="49" spans="1:16">
      <c r="A49" s="4" t="s">
        <v>969</v>
      </c>
      <c r="E49" s="4" t="s">
        <v>588</v>
      </c>
    </row>
    <row r="50" spans="1:16">
      <c r="A50" s="4" t="s">
        <v>984</v>
      </c>
    </row>
    <row r="51" spans="1:16">
      <c r="A51" s="3" t="s">
        <v>951</v>
      </c>
    </row>
    <row r="52" spans="1:16">
      <c r="A52" s="4" t="s">
        <v>978</v>
      </c>
      <c r="B52" s="5" t="n">
        <v>227490</v>
      </c>
    </row>
    <row r="53" spans="1:16">
      <c r="A53" s="4" t="s">
        <v>985</v>
      </c>
    </row>
    <row r="54" spans="1:16">
      <c r="A54" s="3" t="s">
        <v>951</v>
      </c>
    </row>
    <row r="55" spans="1:16">
      <c r="A55" s="4" t="s">
        <v>964</v>
      </c>
      <c r="H55" s="5" t="n">
        <v>107945</v>
      </c>
      <c r="I55" s="5" t="n">
        <v>128379</v>
      </c>
      <c r="J55" s="5" t="n">
        <v>80000</v>
      </c>
    </row>
    <row r="56" spans="1:16">
      <c r="A56" s="4" t="s">
        <v>980</v>
      </c>
      <c r="B56" s="5" t="n">
        <v>914010</v>
      </c>
    </row>
    <row r="57" spans="1:16">
      <c r="A57" s="4" t="s">
        <v>986</v>
      </c>
    </row>
    <row r="58" spans="1:16">
      <c r="A58" s="3" t="s">
        <v>951</v>
      </c>
    </row>
    <row r="59" spans="1:16">
      <c r="A59" s="4" t="s">
        <v>982</v>
      </c>
      <c r="B59" s="5" t="n">
        <v>831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82</v>
      </c>
    </row>
    <row r="3" spans="1:4">
      <c r="A3" s="3" t="s">
        <v>951</v>
      </c>
    </row>
    <row r="4" spans="1:4">
      <c r="A4" s="4" t="s">
        <v>988</v>
      </c>
      <c r="B4" s="6" t="n">
        <v>17788</v>
      </c>
      <c r="C4" s="6" t="n">
        <v>20120</v>
      </c>
      <c r="D4" s="6" t="n">
        <v>17271</v>
      </c>
    </row>
    <row r="5" spans="1:4">
      <c r="A5" s="4" t="s">
        <v>989</v>
      </c>
      <c r="B5" s="5" t="n">
        <v>27</v>
      </c>
      <c r="C5" s="5" t="n">
        <v>147</v>
      </c>
      <c r="D5" s="5" t="n">
        <v>0</v>
      </c>
    </row>
    <row r="6" spans="1:4">
      <c r="A6" s="4" t="s">
        <v>990</v>
      </c>
      <c r="B6" s="5" t="n">
        <v>17815</v>
      </c>
      <c r="C6" s="5" t="n">
        <v>20267</v>
      </c>
      <c r="D6" s="5" t="n">
        <v>17271</v>
      </c>
    </row>
    <row r="7" spans="1:4">
      <c r="A7" s="4" t="s">
        <v>476</v>
      </c>
    </row>
    <row r="8" spans="1:4">
      <c r="A8" s="3" t="s">
        <v>951</v>
      </c>
    </row>
    <row r="9" spans="1:4">
      <c r="A9" s="4" t="s">
        <v>988</v>
      </c>
      <c r="B9" s="5" t="n">
        <v>6993</v>
      </c>
      <c r="C9" s="5" t="n">
        <v>9553</v>
      </c>
      <c r="D9" s="5" t="n">
        <v>7377</v>
      </c>
    </row>
    <row r="10" spans="1:4">
      <c r="A10" s="4" t="s">
        <v>477</v>
      </c>
    </row>
    <row r="11" spans="1:4">
      <c r="A11" s="3" t="s">
        <v>951</v>
      </c>
    </row>
    <row r="12" spans="1:4">
      <c r="A12" s="4" t="s">
        <v>988</v>
      </c>
      <c r="B12" s="5" t="n">
        <v>4154</v>
      </c>
      <c r="C12" s="5" t="n">
        <v>4306</v>
      </c>
      <c r="D12" s="5" t="n">
        <v>4087</v>
      </c>
    </row>
    <row r="13" spans="1:4">
      <c r="A13" s="4" t="s">
        <v>478</v>
      </c>
    </row>
    <row r="14" spans="1:4">
      <c r="A14" s="3" t="s">
        <v>951</v>
      </c>
    </row>
    <row r="15" spans="1:4">
      <c r="A15" s="4" t="s">
        <v>988</v>
      </c>
      <c r="B15" s="6" t="n">
        <v>6641</v>
      </c>
      <c r="C15" s="6" t="n">
        <v>6261</v>
      </c>
      <c r="D15" s="6" t="n">
        <v>58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91</v>
      </c>
      <c r="B1" s="2" t="s">
        <v>1</v>
      </c>
    </row>
    <row r="2" spans="1:3">
      <c r="B2" s="2" t="s">
        <v>2</v>
      </c>
      <c r="C2" s="2" t="s">
        <v>35</v>
      </c>
    </row>
    <row r="3" spans="1:3">
      <c r="A3" s="3" t="s">
        <v>233</v>
      </c>
    </row>
    <row r="4" spans="1:3">
      <c r="A4" s="4" t="s">
        <v>992</v>
      </c>
      <c r="B4" s="5" t="n">
        <v>1021388</v>
      </c>
    </row>
    <row r="5" spans="1:3">
      <c r="A5" s="4" t="s">
        <v>993</v>
      </c>
      <c r="B5" s="5" t="n">
        <v>0</v>
      </c>
      <c r="C5" s="5" t="n">
        <v>0</v>
      </c>
    </row>
    <row r="6" spans="1:3">
      <c r="A6" s="4" t="s">
        <v>994</v>
      </c>
      <c r="B6" s="5" t="n">
        <v>-261207</v>
      </c>
    </row>
    <row r="7" spans="1:3">
      <c r="A7" s="4" t="s">
        <v>995</v>
      </c>
      <c r="B7" s="5" t="n">
        <v>-2078</v>
      </c>
    </row>
    <row r="8" spans="1:3">
      <c r="A8" s="4" t="s">
        <v>996</v>
      </c>
      <c r="B8" s="5" t="n">
        <v>-79364</v>
      </c>
    </row>
    <row r="9" spans="1:3">
      <c r="A9" s="4" t="s">
        <v>997</v>
      </c>
      <c r="B9" s="5" t="n">
        <v>678739</v>
      </c>
      <c r="C9" s="5" t="n">
        <v>1021388</v>
      </c>
    </row>
    <row r="10" spans="1:3">
      <c r="A10" s="4" t="s">
        <v>998</v>
      </c>
      <c r="B10" s="5" t="n">
        <v>639655</v>
      </c>
    </row>
    <row r="11" spans="1:3">
      <c r="A11" s="4" t="s">
        <v>999</v>
      </c>
      <c r="B11" s="5" t="n">
        <v>678739</v>
      </c>
    </row>
    <row r="12" spans="1:3">
      <c r="A12" s="4" t="s">
        <v>1000</v>
      </c>
      <c r="B12" s="8" t="n">
        <v>20.3</v>
      </c>
    </row>
    <row r="13" spans="1:3">
      <c r="A13" s="4" t="s">
        <v>1001</v>
      </c>
      <c r="B13" s="5" t="n">
        <v>0</v>
      </c>
    </row>
    <row r="14" spans="1:3">
      <c r="A14" s="4" t="s">
        <v>1002</v>
      </c>
      <c r="B14" s="12" t="n">
        <v>13.63</v>
      </c>
    </row>
    <row r="15" spans="1:3">
      <c r="A15" s="4" t="s">
        <v>1003</v>
      </c>
      <c r="B15" s="12" t="n">
        <v>15.11</v>
      </c>
    </row>
    <row r="16" spans="1:3">
      <c r="A16" s="4" t="s">
        <v>1004</v>
      </c>
      <c r="B16" s="12" t="n">
        <v>27.28</v>
      </c>
    </row>
    <row r="17" spans="1:3">
      <c r="A17" s="4" t="s">
        <v>1005</v>
      </c>
      <c r="B17" s="12" t="n">
        <v>21.89</v>
      </c>
      <c r="C17" s="8" t="n">
        <v>20.3</v>
      </c>
    </row>
    <row r="18" spans="1:3">
      <c r="A18" s="4" t="s">
        <v>1006</v>
      </c>
      <c r="B18" s="12" t="n">
        <v>21.73</v>
      </c>
    </row>
    <row r="19" spans="1:3">
      <c r="A19" s="4" t="s">
        <v>1007</v>
      </c>
      <c r="B19" s="8" t="n">
        <v>21.89</v>
      </c>
    </row>
    <row r="20" spans="1:3">
      <c r="A20" s="4" t="s">
        <v>1008</v>
      </c>
      <c r="B20" s="6" t="n">
        <v>849</v>
      </c>
    </row>
    <row r="21" spans="1:3">
      <c r="A21" s="4" t="s">
        <v>1009</v>
      </c>
      <c r="B21" s="5" t="n">
        <v>849</v>
      </c>
    </row>
    <row r="22" spans="1:3">
      <c r="A22" s="4" t="s">
        <v>1010</v>
      </c>
      <c r="B22" s="6" t="n">
        <v>849</v>
      </c>
    </row>
    <row r="23" spans="1:3">
      <c r="A23" s="4" t="s">
        <v>1011</v>
      </c>
      <c r="B23" s="4" t="s">
        <v>1012</v>
      </c>
    </row>
    <row r="24" spans="1:3">
      <c r="A24" s="4" t="s">
        <v>1013</v>
      </c>
      <c r="B24" s="4" t="s">
        <v>10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15</v>
      </c>
      <c r="B1" s="2" t="s">
        <v>1</v>
      </c>
    </row>
    <row r="2" spans="1:2">
      <c r="B2" s="2" t="s">
        <v>1016</v>
      </c>
    </row>
    <row r="3" spans="1:2">
      <c r="A3" s="3" t="s">
        <v>1017</v>
      </c>
    </row>
    <row r="4" spans="1:2">
      <c r="A4" s="4" t="s">
        <v>1018</v>
      </c>
      <c r="B4" s="5" t="n">
        <v>1875278</v>
      </c>
    </row>
    <row r="5" spans="1:2">
      <c r="A5" s="4" t="s">
        <v>1019</v>
      </c>
      <c r="B5" s="5" t="n">
        <v>503273</v>
      </c>
    </row>
    <row r="6" spans="1:2">
      <c r="A6" s="4" t="s">
        <v>1020</v>
      </c>
      <c r="B6" s="5" t="n">
        <v>-906364</v>
      </c>
    </row>
    <row r="7" spans="1:2">
      <c r="A7" s="4" t="s">
        <v>1021</v>
      </c>
      <c r="B7" s="5" t="n">
        <v>-302244</v>
      </c>
    </row>
    <row r="8" spans="1:2">
      <c r="A8" s="4" t="s">
        <v>1022</v>
      </c>
      <c r="B8" s="5" t="n">
        <v>1169943</v>
      </c>
    </row>
    <row r="9" spans="1:2">
      <c r="A9" s="4" t="s">
        <v>1023</v>
      </c>
      <c r="B9" s="8" t="n">
        <v>22.63</v>
      </c>
    </row>
    <row r="10" spans="1:2">
      <c r="A10" s="4" t="s">
        <v>1024</v>
      </c>
      <c r="B10" s="12" t="n">
        <v>23.21</v>
      </c>
    </row>
    <row r="11" spans="1:2">
      <c r="A11" s="4" t="s">
        <v>1025</v>
      </c>
      <c r="B11" s="12" t="n">
        <v>22.93</v>
      </c>
    </row>
    <row r="12" spans="1:2">
      <c r="A12" s="4" t="s">
        <v>1026</v>
      </c>
      <c r="B12" s="12" t="n">
        <v>23.97</v>
      </c>
    </row>
    <row r="13" spans="1:2">
      <c r="A13" s="4" t="s">
        <v>1027</v>
      </c>
      <c r="B13" s="8" t="n">
        <v>22.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28</v>
      </c>
      <c r="B1" s="2" t="s">
        <v>1</v>
      </c>
    </row>
    <row r="2" spans="1:3">
      <c r="B2" s="2" t="s">
        <v>2</v>
      </c>
      <c r="C2" s="2" t="s">
        <v>35</v>
      </c>
    </row>
    <row r="3" spans="1:3">
      <c r="A3" s="3" t="s">
        <v>1017</v>
      </c>
    </row>
    <row r="4" spans="1:3">
      <c r="A4" s="4" t="s">
        <v>1029</v>
      </c>
      <c r="B4" s="5" t="n">
        <v>678739</v>
      </c>
    </row>
    <row r="5" spans="1:3">
      <c r="A5" s="4" t="s">
        <v>1030</v>
      </c>
      <c r="B5" s="8" t="n">
        <v>21.89</v>
      </c>
    </row>
    <row r="6" spans="1:3">
      <c r="A6" s="4" t="s">
        <v>1008</v>
      </c>
      <c r="B6" s="6" t="n">
        <v>849</v>
      </c>
    </row>
    <row r="7" spans="1:3">
      <c r="A7" s="4" t="s">
        <v>1031</v>
      </c>
      <c r="B7" s="6" t="n">
        <v>849</v>
      </c>
    </row>
    <row r="8" spans="1:3">
      <c r="A8" s="4" t="s">
        <v>1011</v>
      </c>
      <c r="B8" s="4" t="s">
        <v>1012</v>
      </c>
    </row>
    <row r="9" spans="1:3">
      <c r="A9" s="4" t="s">
        <v>381</v>
      </c>
    </row>
    <row r="10" spans="1:3">
      <c r="A10" s="3" t="s">
        <v>1017</v>
      </c>
    </row>
    <row r="11" spans="1:3">
      <c r="A11" s="4" t="s">
        <v>1032</v>
      </c>
      <c r="B11" s="5" t="n">
        <v>564527</v>
      </c>
    </row>
    <row r="12" spans="1:3">
      <c r="A12" s="4" t="s">
        <v>1033</v>
      </c>
      <c r="B12" s="5" t="n">
        <v>120131</v>
      </c>
    </row>
    <row r="13" spans="1:3">
      <c r="A13" s="4" t="s">
        <v>1034</v>
      </c>
      <c r="B13" s="5" t="n">
        <v>-104444</v>
      </c>
    </row>
    <row r="14" spans="1:3">
      <c r="A14" s="4" t="s">
        <v>1035</v>
      </c>
      <c r="B14" s="5" t="n">
        <v>0</v>
      </c>
    </row>
    <row r="15" spans="1:3">
      <c r="A15" s="4" t="s">
        <v>1036</v>
      </c>
      <c r="B15" s="5" t="n">
        <v>-354545</v>
      </c>
    </row>
    <row r="16" spans="1:3">
      <c r="A16" s="4" t="s">
        <v>1037</v>
      </c>
      <c r="B16" s="5" t="n">
        <v>225669</v>
      </c>
      <c r="C16" s="5" t="n">
        <v>564527</v>
      </c>
    </row>
    <row r="17" spans="1:3">
      <c r="A17" s="4" t="s">
        <v>1029</v>
      </c>
      <c r="B17" s="5" t="n">
        <v>177043</v>
      </c>
    </row>
    <row r="18" spans="1:3">
      <c r="A18" s="4" t="s">
        <v>1038</v>
      </c>
      <c r="B18" s="8" t="n">
        <v>22.37</v>
      </c>
    </row>
    <row r="19" spans="1:3">
      <c r="A19" s="4" t="s">
        <v>1039</v>
      </c>
      <c r="B19" s="12" t="n">
        <v>23.67</v>
      </c>
    </row>
    <row r="20" spans="1:3">
      <c r="A20" s="4" t="s">
        <v>1040</v>
      </c>
      <c r="B20" s="12" t="n">
        <v>28.49</v>
      </c>
    </row>
    <row r="21" spans="1:3">
      <c r="A21" s="4" t="s">
        <v>1041</v>
      </c>
      <c r="B21" s="5" t="n">
        <v>0</v>
      </c>
    </row>
    <row r="22" spans="1:3">
      <c r="A22" s="4" t="s">
        <v>1042</v>
      </c>
      <c r="B22" s="12" t="n">
        <v>20.43</v>
      </c>
    </row>
    <row r="23" spans="1:3">
      <c r="A23" s="4" t="s">
        <v>1043</v>
      </c>
      <c r="B23" s="12" t="n">
        <v>23.27</v>
      </c>
      <c r="C23" s="8" t="n">
        <v>22.37</v>
      </c>
    </row>
    <row r="24" spans="1:3">
      <c r="A24" s="4" t="s">
        <v>1030</v>
      </c>
      <c r="B24" s="8" t="n">
        <v>23.03</v>
      </c>
    </row>
    <row r="25" spans="1:3">
      <c r="A25" s="4" t="s">
        <v>1008</v>
      </c>
      <c r="B25" s="6" t="n">
        <v>3502</v>
      </c>
      <c r="C25" s="6" t="n">
        <v>13605</v>
      </c>
    </row>
    <row r="26" spans="1:3">
      <c r="A26" s="4" t="s">
        <v>1031</v>
      </c>
      <c r="B26" s="6" t="n">
        <v>2748</v>
      </c>
    </row>
    <row r="27" spans="1:3">
      <c r="A27" s="4" t="s">
        <v>1011</v>
      </c>
      <c r="B27" s="4" t="s">
        <v>1044</v>
      </c>
      <c r="C27" s="4" t="s">
        <v>10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82</v>
      </c>
    </row>
    <row r="3" spans="1:4">
      <c r="A3" s="3" t="s">
        <v>160</v>
      </c>
    </row>
    <row r="4" spans="1:4">
      <c r="A4" s="4" t="s">
        <v>104</v>
      </c>
      <c r="B4" s="6" t="n">
        <v>12273</v>
      </c>
      <c r="C4" s="6" t="n">
        <v>11560</v>
      </c>
      <c r="D4" s="6" t="n">
        <v>14886</v>
      </c>
    </row>
    <row r="5" spans="1:4">
      <c r="A5" s="3" t="s">
        <v>161</v>
      </c>
    </row>
    <row r="6" spans="1:4">
      <c r="A6" s="4" t="s">
        <v>162</v>
      </c>
      <c r="B6" s="5" t="n">
        <v>12743</v>
      </c>
      <c r="C6" s="5" t="n">
        <v>12397</v>
      </c>
      <c r="D6" s="5" t="n">
        <v>12279</v>
      </c>
    </row>
    <row r="7" spans="1:4">
      <c r="A7" s="4" t="s">
        <v>163</v>
      </c>
      <c r="B7" s="5" t="n">
        <v>38</v>
      </c>
      <c r="C7" s="5" t="n">
        <v>337</v>
      </c>
    </row>
    <row r="8" spans="1:4">
      <c r="A8" s="4" t="s">
        <v>164</v>
      </c>
      <c r="B8" s="5" t="n">
        <v>3223</v>
      </c>
    </row>
    <row r="9" spans="1:4">
      <c r="A9" s="4" t="s">
        <v>165</v>
      </c>
      <c r="B9" s="5" t="n">
        <v>220</v>
      </c>
      <c r="C9" s="5" t="n">
        <v>220</v>
      </c>
      <c r="D9" s="5" t="n">
        <v>220</v>
      </c>
    </row>
    <row r="10" spans="1:4">
      <c r="A10" s="4" t="s">
        <v>143</v>
      </c>
      <c r="B10" s="5" t="n">
        <v>17788</v>
      </c>
      <c r="C10" s="5" t="n">
        <v>20120</v>
      </c>
      <c r="D10" s="5" t="n">
        <v>17271</v>
      </c>
    </row>
    <row r="11" spans="1:4">
      <c r="A11" s="4" t="s">
        <v>166</v>
      </c>
      <c r="D11" s="5" t="n">
        <v>-570</v>
      </c>
    </row>
    <row r="12" spans="1:4">
      <c r="A12" s="4" t="s">
        <v>167</v>
      </c>
      <c r="B12" s="5" t="n">
        <v>631</v>
      </c>
      <c r="C12" s="5" t="n">
        <v>928</v>
      </c>
      <c r="D12" s="5" t="n">
        <v>478</v>
      </c>
    </row>
    <row r="13" spans="1:4">
      <c r="A13" s="4" t="s">
        <v>56</v>
      </c>
      <c r="B13" s="5" t="n">
        <v>4688</v>
      </c>
      <c r="C13" s="5" t="n">
        <v>-13457</v>
      </c>
      <c r="D13" s="5" t="n">
        <v>2013</v>
      </c>
    </row>
    <row r="14" spans="1:4">
      <c r="A14" s="4" t="s">
        <v>168</v>
      </c>
      <c r="B14" s="5" t="n">
        <v>-480</v>
      </c>
      <c r="C14" s="5" t="n">
        <v>3881</v>
      </c>
      <c r="D14" s="5" t="n">
        <v>-499</v>
      </c>
    </row>
    <row r="15" spans="1:4">
      <c r="A15" s="3" t="s">
        <v>169</v>
      </c>
    </row>
    <row r="16" spans="1:4">
      <c r="A16" s="4" t="s">
        <v>170</v>
      </c>
      <c r="B16" s="5" t="n">
        <v>-15185</v>
      </c>
      <c r="C16" s="5" t="n">
        <v>-8097</v>
      </c>
      <c r="D16" s="5" t="n">
        <v>-4473</v>
      </c>
    </row>
    <row r="17" spans="1:4">
      <c r="A17" s="4" t="s">
        <v>171</v>
      </c>
      <c r="B17" s="5" t="n">
        <v>-3918</v>
      </c>
    </row>
    <row r="18" spans="1:4">
      <c r="A18" s="4" t="s">
        <v>172</v>
      </c>
      <c r="B18" s="5" t="n">
        <v>-6302</v>
      </c>
      <c r="C18" s="5" t="n">
        <v>-1769</v>
      </c>
      <c r="D18" s="5" t="n">
        <v>-2932</v>
      </c>
    </row>
    <row r="19" spans="1:4">
      <c r="A19" s="4" t="s">
        <v>49</v>
      </c>
      <c r="B19" s="5" t="n">
        <v>285</v>
      </c>
      <c r="C19" s="5" t="n">
        <v>-740</v>
      </c>
      <c r="D19" s="5" t="n">
        <v>800</v>
      </c>
    </row>
    <row r="20" spans="1:4">
      <c r="A20" s="4" t="s">
        <v>51</v>
      </c>
      <c r="B20" s="5" t="n">
        <v>-554</v>
      </c>
      <c r="C20" s="5" t="n">
        <v>1264</v>
      </c>
      <c r="D20" s="5" t="n">
        <v>-1897</v>
      </c>
    </row>
    <row r="21" spans="1:4">
      <c r="A21" s="4" t="s">
        <v>173</v>
      </c>
      <c r="B21" s="5" t="n">
        <v>-391</v>
      </c>
      <c r="C21" s="5" t="n">
        <v>7414</v>
      </c>
      <c r="D21" s="5" t="n">
        <v>11263</v>
      </c>
    </row>
    <row r="22" spans="1:4">
      <c r="A22" s="4" t="s">
        <v>52</v>
      </c>
      <c r="B22" s="5" t="n">
        <v>-2259</v>
      </c>
      <c r="C22" s="5" t="n">
        <v>-1181</v>
      </c>
      <c r="D22" s="5" t="n">
        <v>588</v>
      </c>
    </row>
    <row r="23" spans="1:4">
      <c r="A23" s="4" t="s">
        <v>174</v>
      </c>
      <c r="B23" s="5" t="n">
        <v>22800</v>
      </c>
      <c r="C23" s="5" t="n">
        <v>32877</v>
      </c>
      <c r="D23" s="5" t="n">
        <v>49427</v>
      </c>
    </row>
    <row r="24" spans="1:4">
      <c r="A24" s="3" t="s">
        <v>175</v>
      </c>
    </row>
    <row r="25" spans="1:4">
      <c r="A25" s="4" t="s">
        <v>176</v>
      </c>
      <c r="B25" s="5" t="n">
        <v>-3606</v>
      </c>
      <c r="C25" s="5" t="n">
        <v>-6991</v>
      </c>
      <c r="D25" s="5" t="n">
        <v>-2501</v>
      </c>
    </row>
    <row r="26" spans="1:4">
      <c r="A26" s="4" t="s">
        <v>177</v>
      </c>
      <c r="B26" s="5" t="n">
        <v>-160</v>
      </c>
      <c r="C26" s="5" t="n">
        <v>-54</v>
      </c>
    </row>
    <row r="27" spans="1:4">
      <c r="A27" s="4" t="s">
        <v>178</v>
      </c>
      <c r="D27" s="5" t="n">
        <v>-118302</v>
      </c>
    </row>
    <row r="28" spans="1:4">
      <c r="A28" s="4" t="s">
        <v>179</v>
      </c>
      <c r="B28" s="5" t="n">
        <v>-3766</v>
      </c>
      <c r="C28" s="5" t="n">
        <v>-7045</v>
      </c>
      <c r="D28" s="5" t="n">
        <v>-120803</v>
      </c>
    </row>
    <row r="29" spans="1:4">
      <c r="A29" s="3" t="s">
        <v>180</v>
      </c>
    </row>
    <row r="30" spans="1:4">
      <c r="A30" s="4" t="s">
        <v>181</v>
      </c>
      <c r="D30" s="5" t="n">
        <v>110000</v>
      </c>
    </row>
    <row r="31" spans="1:4">
      <c r="A31" s="4" t="s">
        <v>182</v>
      </c>
      <c r="B31" s="5" t="n">
        <v>-18000</v>
      </c>
      <c r="C31" s="5" t="n">
        <v>-12000</v>
      </c>
      <c r="D31" s="5" t="n">
        <v>-5000</v>
      </c>
    </row>
    <row r="32" spans="1:4">
      <c r="A32" s="4" t="s">
        <v>183</v>
      </c>
      <c r="B32" s="5" t="n">
        <v>-19353</v>
      </c>
      <c r="C32" s="5" t="n">
        <v>-18751</v>
      </c>
      <c r="D32" s="5" t="n">
        <v>-17536</v>
      </c>
    </row>
    <row r="33" spans="1:4">
      <c r="A33" s="4" t="s">
        <v>184</v>
      </c>
      <c r="B33" s="5" t="n">
        <v>-17321</v>
      </c>
      <c r="C33" s="5" t="n">
        <v>-6985</v>
      </c>
      <c r="D33" s="5" t="n">
        <v>-5610</v>
      </c>
    </row>
    <row r="34" spans="1:4">
      <c r="A34" s="4" t="s">
        <v>185</v>
      </c>
      <c r="B34" s="5" t="n">
        <v>-2114</v>
      </c>
    </row>
    <row r="35" spans="1:4">
      <c r="A35" s="4" t="s">
        <v>186</v>
      </c>
      <c r="D35" s="5" t="n">
        <v>570</v>
      </c>
    </row>
    <row r="36" spans="1:4">
      <c r="A36" s="4" t="s">
        <v>187</v>
      </c>
      <c r="B36" s="5" t="n">
        <v>3560</v>
      </c>
      <c r="C36" s="5" t="n">
        <v>2028</v>
      </c>
      <c r="D36" s="5" t="n">
        <v>2820</v>
      </c>
    </row>
    <row r="37" spans="1:4">
      <c r="A37" s="4" t="s">
        <v>188</v>
      </c>
      <c r="B37" s="5" t="n">
        <v>-53228</v>
      </c>
      <c r="C37" s="5" t="n">
        <v>-35708</v>
      </c>
      <c r="D37" s="5" t="n">
        <v>85244</v>
      </c>
    </row>
    <row r="38" spans="1:4">
      <c r="A38" s="4" t="s">
        <v>189</v>
      </c>
      <c r="B38" s="5" t="n">
        <v>-509</v>
      </c>
      <c r="C38" s="5" t="n">
        <v>1259</v>
      </c>
      <c r="D38" s="5" t="n">
        <v>-1266</v>
      </c>
    </row>
    <row r="39" spans="1:4">
      <c r="A39" s="4" t="s">
        <v>190</v>
      </c>
      <c r="B39" s="5" t="n">
        <v>-34703</v>
      </c>
      <c r="C39" s="5" t="n">
        <v>-8617</v>
      </c>
      <c r="D39" s="5" t="n">
        <v>12602</v>
      </c>
    </row>
    <row r="40" spans="1:4">
      <c r="A40" s="4" t="s">
        <v>191</v>
      </c>
      <c r="B40" s="5" t="n">
        <v>100809</v>
      </c>
      <c r="C40" s="5" t="n">
        <v>109426</v>
      </c>
      <c r="D40" s="5" t="n">
        <v>96824</v>
      </c>
    </row>
    <row r="41" spans="1:4">
      <c r="A41" s="4" t="s">
        <v>192</v>
      </c>
      <c r="B41" s="5" t="n">
        <v>66106</v>
      </c>
      <c r="C41" s="5" t="n">
        <v>100809</v>
      </c>
      <c r="D41" s="5" t="n">
        <v>109426</v>
      </c>
    </row>
    <row r="42" spans="1:4">
      <c r="A42" s="3" t="s">
        <v>193</v>
      </c>
    </row>
    <row r="43" spans="1:4">
      <c r="A43" s="4" t="s">
        <v>194</v>
      </c>
      <c r="B43" s="5" t="n">
        <v>3302</v>
      </c>
      <c r="C43" s="5" t="n">
        <v>2822</v>
      </c>
      <c r="D43" s="5" t="n">
        <v>1021</v>
      </c>
    </row>
    <row r="44" spans="1:4">
      <c r="A44" s="4" t="s">
        <v>195</v>
      </c>
      <c r="B44" s="5" t="n">
        <v>9261</v>
      </c>
      <c r="C44" s="5" t="n">
        <v>6651</v>
      </c>
      <c r="D44" s="5" t="n">
        <v>10762</v>
      </c>
    </row>
    <row r="45" spans="1:4">
      <c r="A45" s="3" t="s">
        <v>196</v>
      </c>
    </row>
    <row r="46" spans="1:4">
      <c r="A46" s="4" t="s">
        <v>146</v>
      </c>
      <c r="B46" s="6" t="n">
        <v>4791</v>
      </c>
      <c r="C46" s="6" t="n">
        <v>4712</v>
      </c>
      <c r="D46" s="5" t="n">
        <v>4542</v>
      </c>
    </row>
    <row r="47" spans="1:4">
      <c r="A47" s="4" t="s">
        <v>184</v>
      </c>
      <c r="D47" s="6" t="n">
        <v>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8"/>
  </cols>
  <sheetData>
    <row r="1" spans="1:2">
      <c r="A1" s="1" t="s">
        <v>1046</v>
      </c>
      <c r="B1" s="2" t="s">
        <v>1</v>
      </c>
    </row>
    <row r="2" spans="1:2">
      <c r="B2" s="2" t="s">
        <v>1047</v>
      </c>
    </row>
    <row r="3" spans="1:2">
      <c r="A3" s="3" t="s">
        <v>236</v>
      </c>
    </row>
    <row r="4" spans="1:2">
      <c r="A4" s="4" t="s">
        <v>422</v>
      </c>
      <c r="B4" s="5" t="n">
        <v>1</v>
      </c>
    </row>
    <row r="5" spans="1:2">
      <c r="A5" s="4" t="s">
        <v>1048</v>
      </c>
      <c r="B5"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499</v>
      </c>
      <c r="J1" s="2" t="s">
        <v>1</v>
      </c>
    </row>
    <row r="2" spans="1:12">
      <c r="B2" s="2" t="s">
        <v>2</v>
      </c>
      <c r="C2" s="2" t="s">
        <v>500</v>
      </c>
      <c r="D2" s="2" t="s">
        <v>501</v>
      </c>
      <c r="E2" s="2" t="s">
        <v>502</v>
      </c>
      <c r="F2" s="2" t="s">
        <v>35</v>
      </c>
      <c r="G2" s="2" t="s">
        <v>503</v>
      </c>
      <c r="H2" s="2" t="s">
        <v>504</v>
      </c>
      <c r="I2" s="2" t="s">
        <v>505</v>
      </c>
      <c r="J2" s="2" t="s">
        <v>2</v>
      </c>
      <c r="K2" s="2" t="s">
        <v>35</v>
      </c>
      <c r="L2" s="2" t="s">
        <v>82</v>
      </c>
    </row>
    <row r="3" spans="1:12">
      <c r="A3" s="3" t="s">
        <v>1050</v>
      </c>
    </row>
    <row r="4" spans="1:12">
      <c r="A4" s="4" t="s">
        <v>124</v>
      </c>
      <c r="B4" s="6" t="n">
        <v>71398</v>
      </c>
      <c r="C4" s="6" t="n">
        <v>57969</v>
      </c>
      <c r="D4" s="6" t="n">
        <v>60687</v>
      </c>
      <c r="E4" s="6" t="n">
        <v>56683</v>
      </c>
      <c r="F4" s="6" t="n">
        <v>65016</v>
      </c>
      <c r="G4" s="6" t="n">
        <v>60507</v>
      </c>
      <c r="H4" s="6" t="n">
        <v>57801</v>
      </c>
      <c r="I4" s="6" t="n">
        <v>52465</v>
      </c>
      <c r="J4" s="6" t="n">
        <v>246737</v>
      </c>
      <c r="K4" s="6" t="n">
        <v>235789</v>
      </c>
      <c r="L4" s="6" t="n">
        <v>203441</v>
      </c>
    </row>
    <row r="5" spans="1:12">
      <c r="A5" s="4" t="s">
        <v>507</v>
      </c>
    </row>
    <row r="6" spans="1:12">
      <c r="A6" s="3" t="s">
        <v>1050</v>
      </c>
    </row>
    <row r="7" spans="1:12">
      <c r="A7" s="4" t="s">
        <v>124</v>
      </c>
      <c r="J7" s="5" t="n">
        <v>159119</v>
      </c>
      <c r="K7" s="5" t="n">
        <v>130595</v>
      </c>
      <c r="L7" s="5" t="n">
        <v>102381</v>
      </c>
    </row>
    <row r="8" spans="1:12">
      <c r="A8" s="4" t="s">
        <v>508</v>
      </c>
    </row>
    <row r="9" spans="1:12">
      <c r="A9" s="3" t="s">
        <v>1050</v>
      </c>
    </row>
    <row r="10" spans="1:12">
      <c r="A10" s="4" t="s">
        <v>124</v>
      </c>
      <c r="J10" s="6" t="n">
        <v>87618</v>
      </c>
      <c r="K10" s="6" t="n">
        <v>105194</v>
      </c>
      <c r="L10" s="6" t="n">
        <v>10106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499</v>
      </c>
      <c r="J1" s="2" t="s">
        <v>1</v>
      </c>
    </row>
    <row r="2" spans="1:12">
      <c r="B2" s="2" t="s">
        <v>2</v>
      </c>
      <c r="C2" s="2" t="s">
        <v>500</v>
      </c>
      <c r="D2" s="2" t="s">
        <v>501</v>
      </c>
      <c r="E2" s="2" t="s">
        <v>502</v>
      </c>
      <c r="F2" s="2" t="s">
        <v>35</v>
      </c>
      <c r="G2" s="2" t="s">
        <v>503</v>
      </c>
      <c r="H2" s="2" t="s">
        <v>504</v>
      </c>
      <c r="I2" s="2" t="s">
        <v>505</v>
      </c>
      <c r="J2" s="2" t="s">
        <v>2</v>
      </c>
      <c r="K2" s="2" t="s">
        <v>35</v>
      </c>
      <c r="L2" s="2" t="s">
        <v>82</v>
      </c>
    </row>
    <row r="3" spans="1:12">
      <c r="A3" s="3" t="s">
        <v>1050</v>
      </c>
    </row>
    <row r="4" spans="1:12">
      <c r="A4" s="4" t="s">
        <v>124</v>
      </c>
      <c r="B4" s="6" t="n">
        <v>71398</v>
      </c>
      <c r="C4" s="6" t="n">
        <v>57969</v>
      </c>
      <c r="D4" s="6" t="n">
        <v>60687</v>
      </c>
      <c r="E4" s="6" t="n">
        <v>56683</v>
      </c>
      <c r="F4" s="6" t="n">
        <v>65016</v>
      </c>
      <c r="G4" s="6" t="n">
        <v>60507</v>
      </c>
      <c r="H4" s="6" t="n">
        <v>57801</v>
      </c>
      <c r="I4" s="6" t="n">
        <v>52465</v>
      </c>
      <c r="J4" s="6" t="n">
        <v>246737</v>
      </c>
      <c r="K4" s="6" t="n">
        <v>235789</v>
      </c>
      <c r="L4" s="6" t="n">
        <v>203441</v>
      </c>
    </row>
    <row r="5" spans="1:12">
      <c r="A5" s="4" t="s">
        <v>1052</v>
      </c>
      <c r="J5" s="4" t="s">
        <v>458</v>
      </c>
      <c r="K5" s="4" t="s">
        <v>458</v>
      </c>
      <c r="L5" s="4" t="s">
        <v>458</v>
      </c>
    </row>
    <row r="6" spans="1:12">
      <c r="A6" s="4" t="s">
        <v>1053</v>
      </c>
    </row>
    <row r="7" spans="1:12">
      <c r="A7" s="3" t="s">
        <v>1050</v>
      </c>
    </row>
    <row r="8" spans="1:12">
      <c r="A8" s="4" t="s">
        <v>124</v>
      </c>
      <c r="J8" s="6" t="n">
        <v>112610</v>
      </c>
      <c r="K8" s="6" t="n">
        <v>101565</v>
      </c>
      <c r="L8" s="6" t="n">
        <v>84895</v>
      </c>
    </row>
    <row r="9" spans="1:12">
      <c r="A9" s="4" t="s">
        <v>1052</v>
      </c>
      <c r="J9" s="4" t="s">
        <v>1054</v>
      </c>
      <c r="K9" s="4" t="s">
        <v>1055</v>
      </c>
      <c r="L9" s="4" t="s">
        <v>1056</v>
      </c>
    </row>
    <row r="10" spans="1:12">
      <c r="A10" s="4" t="s">
        <v>1057</v>
      </c>
    </row>
    <row r="11" spans="1:12">
      <c r="A11" s="3" t="s">
        <v>1050</v>
      </c>
    </row>
    <row r="12" spans="1:12">
      <c r="A12" s="4" t="s">
        <v>124</v>
      </c>
      <c r="J12" s="6" t="n">
        <v>48072</v>
      </c>
      <c r="K12" s="6" t="n">
        <v>58566</v>
      </c>
      <c r="L12" s="6" t="n">
        <v>53620</v>
      </c>
    </row>
    <row r="13" spans="1:12">
      <c r="A13" s="4" t="s">
        <v>1052</v>
      </c>
      <c r="J13" s="4" t="s">
        <v>1058</v>
      </c>
      <c r="K13" s="4" t="s">
        <v>1059</v>
      </c>
      <c r="L13" s="4" t="s">
        <v>1060</v>
      </c>
    </row>
    <row r="14" spans="1:12">
      <c r="A14" s="4" t="s">
        <v>1061</v>
      </c>
    </row>
    <row r="15" spans="1:12">
      <c r="A15" s="3" t="s">
        <v>1050</v>
      </c>
    </row>
    <row r="16" spans="1:12">
      <c r="A16" s="4" t="s">
        <v>124</v>
      </c>
      <c r="J16" s="6" t="n">
        <v>61201</v>
      </c>
      <c r="K16" s="6" t="n">
        <v>57147</v>
      </c>
      <c r="L16" s="6" t="n">
        <v>44770</v>
      </c>
    </row>
    <row r="17" spans="1:12">
      <c r="A17" s="4" t="s">
        <v>1052</v>
      </c>
      <c r="J17" s="4" t="s">
        <v>1059</v>
      </c>
      <c r="K17" s="4" t="s">
        <v>1062</v>
      </c>
      <c r="L17" s="4" t="s">
        <v>1063</v>
      </c>
    </row>
    <row r="18" spans="1:12">
      <c r="A18" s="4" t="s">
        <v>1064</v>
      </c>
    </row>
    <row r="19" spans="1:12">
      <c r="A19" s="3" t="s">
        <v>1050</v>
      </c>
    </row>
    <row r="20" spans="1:12">
      <c r="A20" s="4" t="s">
        <v>124</v>
      </c>
      <c r="J20" s="6" t="n">
        <v>24854</v>
      </c>
      <c r="K20" s="6" t="n">
        <v>18511</v>
      </c>
      <c r="L20" s="6" t="n">
        <v>20156</v>
      </c>
    </row>
    <row r="21" spans="1:12">
      <c r="A21" s="4" t="s">
        <v>1052</v>
      </c>
      <c r="J21" s="4" t="s">
        <v>1065</v>
      </c>
      <c r="K21" s="4" t="s">
        <v>1066</v>
      </c>
      <c r="L21" s="4" t="s">
        <v>106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5</v>
      </c>
    </row>
    <row r="2" spans="1:3">
      <c r="A2" s="3" t="s">
        <v>1069</v>
      </c>
    </row>
    <row r="3" spans="1:3">
      <c r="A3" s="4" t="s">
        <v>124</v>
      </c>
      <c r="B3" s="6" t="n">
        <v>365026</v>
      </c>
      <c r="C3" s="6" t="n">
        <v>380750</v>
      </c>
    </row>
    <row r="4" spans="1:3">
      <c r="A4" s="4" t="s">
        <v>1053</v>
      </c>
    </row>
    <row r="5" spans="1:3">
      <c r="A5" s="3" t="s">
        <v>1069</v>
      </c>
    </row>
    <row r="6" spans="1:3">
      <c r="A6" s="4" t="s">
        <v>124</v>
      </c>
      <c r="B6" s="5" t="n">
        <v>303046</v>
      </c>
      <c r="C6" s="5" t="n">
        <v>314930</v>
      </c>
    </row>
    <row r="7" spans="1:3">
      <c r="A7" s="4" t="s">
        <v>1070</v>
      </c>
    </row>
    <row r="8" spans="1:3">
      <c r="A8" s="3" t="s">
        <v>1069</v>
      </c>
    </row>
    <row r="9" spans="1:3">
      <c r="A9" s="4" t="s">
        <v>124</v>
      </c>
      <c r="B9" s="5" t="n">
        <v>3484</v>
      </c>
      <c r="C9" s="5" t="n">
        <v>4004</v>
      </c>
    </row>
    <row r="10" spans="1:3">
      <c r="A10" s="4" t="s">
        <v>1071</v>
      </c>
    </row>
    <row r="11" spans="1:3">
      <c r="A11" s="3" t="s">
        <v>1069</v>
      </c>
    </row>
    <row r="12" spans="1:3">
      <c r="A12" s="4" t="s">
        <v>124</v>
      </c>
      <c r="B12" s="5" t="n">
        <v>54357</v>
      </c>
      <c r="C12" s="5" t="n">
        <v>58319</v>
      </c>
    </row>
    <row r="13" spans="1:3">
      <c r="A13" s="4" t="s">
        <v>1072</v>
      </c>
    </row>
    <row r="14" spans="1:3">
      <c r="A14" s="3" t="s">
        <v>1069</v>
      </c>
    </row>
    <row r="15" spans="1:3">
      <c r="A15" s="4" t="s">
        <v>124</v>
      </c>
      <c r="B15" s="6" t="n">
        <v>4139</v>
      </c>
      <c r="C15" s="6" t="n">
        <v>34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9"/>
    <col customWidth="1" max="5" min="5" width="21"/>
    <col customWidth="1" max="6" min="6" width="21"/>
  </cols>
  <sheetData>
    <row r="1" spans="1:6">
      <c r="A1" s="1" t="s">
        <v>1073</v>
      </c>
      <c r="B1" s="2" t="s">
        <v>1074</v>
      </c>
      <c r="C1" s="2" t="s">
        <v>499</v>
      </c>
      <c r="D1" s="2" t="s">
        <v>1</v>
      </c>
    </row>
    <row r="2" spans="1:6">
      <c r="B2" s="2" t="s">
        <v>1075</v>
      </c>
      <c r="C2" s="2" t="s">
        <v>1076</v>
      </c>
      <c r="D2" s="2" t="s">
        <v>1075</v>
      </c>
      <c r="E2" s="2" t="s">
        <v>1077</v>
      </c>
      <c r="F2" s="2" t="s">
        <v>1078</v>
      </c>
    </row>
    <row r="3" spans="1:6">
      <c r="A3" s="3" t="s">
        <v>474</v>
      </c>
    </row>
    <row r="4" spans="1:6">
      <c r="A4" s="4" t="s">
        <v>1079</v>
      </c>
      <c r="B4" s="5" t="n">
        <v>15</v>
      </c>
      <c r="C4" s="5" t="n">
        <v>89</v>
      </c>
      <c r="D4" s="5" t="n">
        <v>50</v>
      </c>
    </row>
    <row r="5" spans="1:6">
      <c r="A5" s="4" t="s">
        <v>475</v>
      </c>
      <c r="D5" s="6" t="n">
        <v>9569</v>
      </c>
      <c r="E5" s="6" t="n">
        <v>3185</v>
      </c>
    </row>
    <row r="6" spans="1:6">
      <c r="A6" s="4" t="s">
        <v>1080</v>
      </c>
      <c r="D6" s="4" t="s">
        <v>1081</v>
      </c>
    </row>
    <row r="7" spans="1:6">
      <c r="A7" s="4" t="s">
        <v>1082</v>
      </c>
      <c r="B7" s="6" t="n">
        <v>6800</v>
      </c>
      <c r="D7" s="6" t="n">
        <v>6800</v>
      </c>
    </row>
    <row r="8" spans="1:6">
      <c r="A8" s="4" t="s">
        <v>1083</v>
      </c>
      <c r="D8" s="5" t="n">
        <v>17788</v>
      </c>
      <c r="E8" s="6" t="n">
        <v>20120</v>
      </c>
      <c r="F8" s="6" t="n">
        <v>17271</v>
      </c>
    </row>
    <row r="9" spans="1:6">
      <c r="A9" s="4" t="s">
        <v>1084</v>
      </c>
      <c r="B9" s="6" t="n">
        <v>2300</v>
      </c>
      <c r="D9" s="5" t="n">
        <v>2300</v>
      </c>
    </row>
    <row r="10" spans="1:6">
      <c r="A10" s="4" t="s">
        <v>1085</v>
      </c>
    </row>
    <row r="11" spans="1:6">
      <c r="A11" s="3" t="s">
        <v>474</v>
      </c>
    </row>
    <row r="12" spans="1:6">
      <c r="A12" s="4" t="s">
        <v>1079</v>
      </c>
      <c r="B12" s="5" t="n">
        <v>2</v>
      </c>
    </row>
    <row r="13" spans="1:6">
      <c r="A13" s="4" t="s">
        <v>1086</v>
      </c>
    </row>
    <row r="14" spans="1:6">
      <c r="A14" s="3" t="s">
        <v>474</v>
      </c>
    </row>
    <row r="15" spans="1:6">
      <c r="A15" s="4" t="s">
        <v>475</v>
      </c>
      <c r="D15" s="6" t="n">
        <v>-1402</v>
      </c>
    </row>
    <row r="16" spans="1:6">
      <c r="A16" s="4" t="s">
        <v>1087</v>
      </c>
    </row>
    <row r="17" spans="1:6">
      <c r="A17" s="3" t="s">
        <v>474</v>
      </c>
    </row>
    <row r="18" spans="1:6">
      <c r="A18" s="4" t="s">
        <v>475</v>
      </c>
      <c r="B18" s="6" t="n">
        <v>1000</v>
      </c>
      <c r="C18" s="6" t="n">
        <v>3000</v>
      </c>
    </row>
    <row r="19" spans="1:6">
      <c r="A19" s="4" t="s">
        <v>1088</v>
      </c>
    </row>
    <row r="20" spans="1:6">
      <c r="A20" s="3" t="s">
        <v>474</v>
      </c>
    </row>
    <row r="21" spans="1:6">
      <c r="A21" s="4" t="s">
        <v>475</v>
      </c>
      <c r="C21" s="6" t="n">
        <v>200</v>
      </c>
    </row>
    <row r="22" spans="1:6">
      <c r="A22" s="4" t="s">
        <v>1089</v>
      </c>
    </row>
    <row r="23" spans="1:6">
      <c r="A23" s="3" t="s">
        <v>474</v>
      </c>
    </row>
    <row r="24" spans="1:6">
      <c r="A24" s="4" t="s">
        <v>475</v>
      </c>
      <c r="B24" s="5" t="n">
        <v>900</v>
      </c>
    </row>
    <row r="25" spans="1:6">
      <c r="A25" s="4" t="s">
        <v>1083</v>
      </c>
      <c r="B25" s="6" t="n">
        <v>900</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v>
      </c>
      <c r="C2" s="2" t="s">
        <v>35</v>
      </c>
    </row>
    <row r="3" spans="1:3">
      <c r="A3" s="3" t="s">
        <v>474</v>
      </c>
    </row>
    <row r="4" spans="1:3">
      <c r="A4" s="4" t="s">
        <v>1091</v>
      </c>
      <c r="B4" s="6" t="n">
        <v>9569</v>
      </c>
      <c r="C4" s="6" t="n">
        <v>3185</v>
      </c>
    </row>
    <row r="5" spans="1:3">
      <c r="A5" s="4" t="s">
        <v>1092</v>
      </c>
    </row>
    <row r="6" spans="1:3">
      <c r="A6" s="3" t="s">
        <v>474</v>
      </c>
    </row>
    <row r="7" spans="1:3">
      <c r="A7" s="4" t="s">
        <v>1091</v>
      </c>
      <c r="B7" s="5" t="n">
        <v>5370</v>
      </c>
      <c r="C7" s="5" t="n">
        <v>3005</v>
      </c>
    </row>
    <row r="8" spans="1:3">
      <c r="A8" s="4" t="s">
        <v>1086</v>
      </c>
    </row>
    <row r="9" spans="1:3">
      <c r="A9" s="3" t="s">
        <v>474</v>
      </c>
    </row>
    <row r="10" spans="1:3">
      <c r="A10" s="4" t="s">
        <v>1091</v>
      </c>
      <c r="B10" s="5" t="n">
        <v>-1402</v>
      </c>
    </row>
    <row r="11" spans="1:3">
      <c r="A11" s="4" t="s">
        <v>1093</v>
      </c>
    </row>
    <row r="12" spans="1:3">
      <c r="A12" s="3" t="s">
        <v>474</v>
      </c>
    </row>
    <row r="13" spans="1:3">
      <c r="A13" s="4" t="s">
        <v>1091</v>
      </c>
      <c r="B13" s="5" t="n">
        <v>1444</v>
      </c>
    </row>
    <row r="14" spans="1:3">
      <c r="A14" s="4" t="s">
        <v>1094</v>
      </c>
    </row>
    <row r="15" spans="1:3">
      <c r="A15" s="3" t="s">
        <v>474</v>
      </c>
    </row>
    <row r="16" spans="1:3">
      <c r="A16" s="4" t="s">
        <v>1091</v>
      </c>
      <c r="B16" s="5" t="n">
        <v>2623</v>
      </c>
    </row>
    <row r="17" spans="1:3">
      <c r="A17" s="4" t="s">
        <v>1095</v>
      </c>
    </row>
    <row r="18" spans="1:3">
      <c r="A18" s="3" t="s">
        <v>474</v>
      </c>
    </row>
    <row r="19" spans="1:3">
      <c r="A19" s="4" t="s">
        <v>1091</v>
      </c>
      <c r="B19" s="5" t="n">
        <v>600</v>
      </c>
    </row>
    <row r="20" spans="1:3">
      <c r="A20" s="4" t="s">
        <v>1096</v>
      </c>
    </row>
    <row r="21" spans="1:3">
      <c r="A21" s="3" t="s">
        <v>474</v>
      </c>
    </row>
    <row r="22" spans="1:3">
      <c r="A22" s="4" t="s">
        <v>1091</v>
      </c>
      <c r="B22" s="5" t="n">
        <v>80</v>
      </c>
      <c r="C22" s="6" t="n">
        <v>180</v>
      </c>
    </row>
    <row r="23" spans="1:3">
      <c r="A23" s="4" t="s">
        <v>1097</v>
      </c>
    </row>
    <row r="24" spans="1:3">
      <c r="A24" s="3" t="s">
        <v>474</v>
      </c>
    </row>
    <row r="25" spans="1:3">
      <c r="A25" s="4" t="s">
        <v>1091</v>
      </c>
      <c r="B25" s="6" t="n">
        <v>85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v>
      </c>
      <c r="C2" s="2" t="s">
        <v>35</v>
      </c>
    </row>
    <row r="3" spans="1:3">
      <c r="A3" s="3" t="s">
        <v>474</v>
      </c>
    </row>
    <row r="4" spans="1:3">
      <c r="A4" s="4" t="s">
        <v>1099</v>
      </c>
      <c r="B4" s="6" t="n">
        <v>1488</v>
      </c>
    </row>
    <row r="5" spans="1:3">
      <c r="A5" s="4" t="s">
        <v>475</v>
      </c>
      <c r="B5" s="5" t="n">
        <v>5450</v>
      </c>
      <c r="C5" s="6" t="n">
        <v>3185</v>
      </c>
    </row>
    <row r="6" spans="1:3">
      <c r="A6" s="4" t="s">
        <v>1100</v>
      </c>
      <c r="B6" s="5" t="n">
        <v>-3921</v>
      </c>
      <c r="C6" s="5" t="n">
        <v>-1697</v>
      </c>
    </row>
    <row r="7" spans="1:3">
      <c r="A7" s="4" t="s">
        <v>622</v>
      </c>
      <c r="B7" s="5" t="n">
        <v>-49</v>
      </c>
    </row>
    <row r="8" spans="1:3">
      <c r="A8" s="4" t="s">
        <v>1101</v>
      </c>
      <c r="B8" s="5" t="n">
        <v>2968</v>
      </c>
      <c r="C8" s="5" t="n">
        <v>1488</v>
      </c>
    </row>
    <row r="9" spans="1:3">
      <c r="A9" s="4" t="s">
        <v>1102</v>
      </c>
    </row>
    <row r="10" spans="1:3">
      <c r="A10" s="3" t="s">
        <v>474</v>
      </c>
    </row>
    <row r="11" spans="1:3">
      <c r="A11" s="4" t="s">
        <v>1099</v>
      </c>
      <c r="B11" s="5" t="n">
        <v>1488</v>
      </c>
    </row>
    <row r="12" spans="1:3">
      <c r="A12" s="4" t="s">
        <v>475</v>
      </c>
      <c r="B12" s="5" t="n">
        <v>5370</v>
      </c>
      <c r="C12" s="5" t="n">
        <v>3185</v>
      </c>
    </row>
    <row r="13" spans="1:3">
      <c r="A13" s="4" t="s">
        <v>1100</v>
      </c>
      <c r="B13" s="5" t="n">
        <v>-3841</v>
      </c>
      <c r="C13" s="5" t="n">
        <v>-1697</v>
      </c>
    </row>
    <row r="14" spans="1:3">
      <c r="A14" s="4" t="s">
        <v>622</v>
      </c>
      <c r="B14" s="5" t="n">
        <v>-49</v>
      </c>
    </row>
    <row r="15" spans="1:3">
      <c r="A15" s="4" t="s">
        <v>1101</v>
      </c>
      <c r="B15" s="5" t="n">
        <v>2968</v>
      </c>
      <c r="C15" s="6" t="n">
        <v>1488</v>
      </c>
    </row>
    <row r="16" spans="1:3">
      <c r="A16" s="4" t="s">
        <v>1103</v>
      </c>
    </row>
    <row r="17" spans="1:3">
      <c r="A17" s="3" t="s">
        <v>474</v>
      </c>
    </row>
    <row r="18" spans="1:3">
      <c r="A18" s="4" t="s">
        <v>475</v>
      </c>
      <c r="B18" s="5" t="n">
        <v>80</v>
      </c>
    </row>
    <row r="19" spans="1:3">
      <c r="A19" s="4" t="s">
        <v>1100</v>
      </c>
      <c r="B19" s="6" t="n">
        <v>-8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4</v>
      </c>
      <c r="B1" s="2" t="s">
        <v>1</v>
      </c>
    </row>
    <row r="2" spans="1:4">
      <c r="B2" s="2" t="s">
        <v>2</v>
      </c>
      <c r="C2" s="2" t="s">
        <v>35</v>
      </c>
      <c r="D2" s="2" t="s">
        <v>82</v>
      </c>
    </row>
    <row r="3" spans="1:4">
      <c r="A3" s="3" t="s">
        <v>241</v>
      </c>
    </row>
    <row r="4" spans="1:4">
      <c r="A4" s="4" t="s">
        <v>1105</v>
      </c>
      <c r="B4" s="5" t="n">
        <v>2025</v>
      </c>
    </row>
    <row r="5" spans="1:4">
      <c r="A5" s="4" t="s">
        <v>1106</v>
      </c>
      <c r="B5" s="6" t="n">
        <v>5100000</v>
      </c>
      <c r="C5" s="6" t="n">
        <v>5800000</v>
      </c>
      <c r="D5" s="6" t="n">
        <v>3500000</v>
      </c>
    </row>
    <row r="6" spans="1:4">
      <c r="A6" s="4" t="s">
        <v>1107</v>
      </c>
      <c r="B6" s="4" t="s">
        <v>975</v>
      </c>
    </row>
    <row r="7" spans="1:4">
      <c r="A7" s="4" t="s">
        <v>1108</v>
      </c>
      <c r="B7" s="6" t="n">
        <v>0</v>
      </c>
      <c r="C7"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519</v>
      </c>
    </row>
    <row r="2" spans="1:2">
      <c r="A2" s="3" t="s">
        <v>241</v>
      </c>
    </row>
    <row r="3" spans="1:2">
      <c r="A3" s="5" t="n">
        <v>2019</v>
      </c>
      <c r="B3" s="6" t="n">
        <v>4728</v>
      </c>
    </row>
    <row r="4" spans="1:2">
      <c r="A4" s="5" t="n">
        <v>2020</v>
      </c>
      <c r="B4" s="5" t="n">
        <v>3131</v>
      </c>
    </row>
    <row r="5" spans="1:2">
      <c r="A5" s="5" t="n">
        <v>2021</v>
      </c>
      <c r="B5" s="5" t="n">
        <v>2806</v>
      </c>
    </row>
    <row r="6" spans="1:2">
      <c r="A6" s="5" t="n">
        <v>2022</v>
      </c>
      <c r="B6" s="5" t="n">
        <v>2652</v>
      </c>
    </row>
    <row r="7" spans="1:2">
      <c r="A7" s="5" t="n">
        <v>2023</v>
      </c>
      <c r="B7" s="5" t="n">
        <v>1256</v>
      </c>
    </row>
    <row r="8" spans="1:2">
      <c r="A8" s="4" t="s">
        <v>641</v>
      </c>
      <c r="B8" s="5" t="n">
        <v>2004</v>
      </c>
    </row>
    <row r="9" spans="1:2">
      <c r="A9" s="4" t="s">
        <v>124</v>
      </c>
      <c r="B9" s="6" t="n">
        <v>165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499</v>
      </c>
      <c r="J1" s="2" t="s">
        <v>1</v>
      </c>
    </row>
    <row r="2" spans="1:12">
      <c r="B2" s="2" t="s">
        <v>2</v>
      </c>
      <c r="C2" s="2" t="s">
        <v>500</v>
      </c>
      <c r="D2" s="2" t="s">
        <v>501</v>
      </c>
      <c r="E2" s="2" t="s">
        <v>502</v>
      </c>
      <c r="F2" s="2" t="s">
        <v>35</v>
      </c>
      <c r="G2" s="2" t="s">
        <v>503</v>
      </c>
      <c r="H2" s="2" t="s">
        <v>504</v>
      </c>
      <c r="I2" s="2" t="s">
        <v>505</v>
      </c>
      <c r="J2" s="2" t="s">
        <v>2</v>
      </c>
      <c r="K2" s="2" t="s">
        <v>35</v>
      </c>
      <c r="L2" s="2" t="s">
        <v>82</v>
      </c>
    </row>
    <row r="3" spans="1:12">
      <c r="A3" s="3" t="s">
        <v>244</v>
      </c>
    </row>
    <row r="4" spans="1:12">
      <c r="A4" s="4" t="s">
        <v>563</v>
      </c>
      <c r="B4" s="6" t="n">
        <v>71398</v>
      </c>
      <c r="C4" s="6" t="n">
        <v>57969</v>
      </c>
      <c r="D4" s="6" t="n">
        <v>60687</v>
      </c>
      <c r="E4" s="6" t="n">
        <v>56683</v>
      </c>
      <c r="F4" s="6" t="n">
        <v>65016</v>
      </c>
      <c r="G4" s="6" t="n">
        <v>60507</v>
      </c>
      <c r="H4" s="6" t="n">
        <v>57801</v>
      </c>
      <c r="I4" s="6" t="n">
        <v>52465</v>
      </c>
      <c r="J4" s="6" t="n">
        <v>246737</v>
      </c>
      <c r="K4" s="6" t="n">
        <v>235789</v>
      </c>
      <c r="L4" s="6" t="n">
        <v>203441</v>
      </c>
    </row>
    <row r="5" spans="1:12">
      <c r="A5" s="4" t="s">
        <v>86</v>
      </c>
      <c r="B5" s="5" t="n">
        <v>60782</v>
      </c>
      <c r="C5" s="5" t="n">
        <v>47715</v>
      </c>
      <c r="D5" s="5" t="n">
        <v>49871</v>
      </c>
      <c r="E5" s="5" t="n">
        <v>43383</v>
      </c>
      <c r="F5" s="5" t="n">
        <v>54008</v>
      </c>
      <c r="G5" s="5" t="n">
        <v>49903</v>
      </c>
      <c r="H5" s="5" t="n">
        <v>46779</v>
      </c>
      <c r="I5" s="5" t="n">
        <v>42809</v>
      </c>
      <c r="J5" s="5" t="n">
        <v>201751</v>
      </c>
      <c r="K5" s="5" t="n">
        <v>193499</v>
      </c>
      <c r="L5" s="5" t="n">
        <v>165865</v>
      </c>
    </row>
    <row r="6" spans="1:12">
      <c r="A6" s="4" t="s">
        <v>551</v>
      </c>
      <c r="B6" s="5" t="n">
        <v>9456</v>
      </c>
      <c r="C6" s="5" t="n">
        <v>3321</v>
      </c>
      <c r="D6" s="5" t="n">
        <v>695</v>
      </c>
      <c r="E6" s="5" t="n">
        <v>-1199</v>
      </c>
      <c r="F6" s="5" t="n">
        <v>11870</v>
      </c>
      <c r="G6" s="5" t="n">
        <v>1261</v>
      </c>
      <c r="H6" s="5" t="n">
        <v>-496</v>
      </c>
      <c r="I6" s="5" t="n">
        <v>-1075</v>
      </c>
      <c r="J6" s="5" t="n">
        <v>12273</v>
      </c>
      <c r="K6" s="5" t="n">
        <v>11560</v>
      </c>
      <c r="L6" s="5" t="n">
        <v>14886</v>
      </c>
    </row>
    <row r="7" spans="1:12">
      <c r="A7" s="4" t="s">
        <v>1111</v>
      </c>
      <c r="B7" s="5" t="n">
        <v>9151</v>
      </c>
      <c r="C7" s="5" t="n">
        <v>3143</v>
      </c>
      <c r="D7" s="5" t="n">
        <v>666</v>
      </c>
      <c r="E7" s="5" t="n">
        <v>-1199</v>
      </c>
      <c r="F7" s="5" t="n">
        <v>11304</v>
      </c>
      <c r="G7" s="5" t="n">
        <v>1196</v>
      </c>
      <c r="H7" s="5" t="n">
        <v>-496</v>
      </c>
      <c r="I7" s="5" t="n">
        <v>-1075</v>
      </c>
      <c r="J7" s="5" t="n">
        <v>11527</v>
      </c>
      <c r="K7" s="5" t="n">
        <v>10615</v>
      </c>
      <c r="L7" s="5" t="n">
        <v>14395</v>
      </c>
    </row>
    <row r="8" spans="1:12">
      <c r="A8" s="4" t="s">
        <v>1112</v>
      </c>
      <c r="B8" s="6" t="n">
        <v>9151</v>
      </c>
      <c r="C8" s="6" t="n">
        <v>3143</v>
      </c>
      <c r="D8" s="6" t="n">
        <v>666</v>
      </c>
      <c r="E8" s="6" t="n">
        <v>-1199</v>
      </c>
      <c r="F8" s="6" t="n">
        <v>11306</v>
      </c>
      <c r="G8" s="6" t="n">
        <v>1195</v>
      </c>
      <c r="H8" s="6" t="n">
        <v>-496</v>
      </c>
      <c r="I8" s="6" t="n">
        <v>-1075</v>
      </c>
      <c r="J8" s="6" t="n">
        <v>11527</v>
      </c>
      <c r="K8" s="6" t="n">
        <v>10615</v>
      </c>
      <c r="L8" s="6" t="n">
        <v>14394</v>
      </c>
    </row>
    <row r="9" spans="1:12">
      <c r="A9" s="3" t="s">
        <v>1113</v>
      </c>
    </row>
    <row r="10" spans="1:12">
      <c r="A10" s="4" t="s">
        <v>108</v>
      </c>
      <c r="B10" s="8" t="n">
        <v>0.23</v>
      </c>
      <c r="C10" s="8" t="n">
        <v>0.08</v>
      </c>
      <c r="D10" s="8" t="n">
        <v>0.02</v>
      </c>
      <c r="E10" s="8" t="n">
        <v>-0.03</v>
      </c>
      <c r="F10" s="8" t="n">
        <v>0.28</v>
      </c>
      <c r="G10" s="8" t="n">
        <v>0.03</v>
      </c>
      <c r="H10" s="8" t="n">
        <v>-0.01</v>
      </c>
      <c r="I10" s="8" t="n">
        <v>-0.03</v>
      </c>
      <c r="J10" s="8" t="n">
        <v>0.29</v>
      </c>
      <c r="K10" s="8" t="n">
        <v>0.27</v>
      </c>
      <c r="L10" s="8" t="n">
        <v>0.37</v>
      </c>
    </row>
    <row r="11" spans="1:12">
      <c r="A11" s="4" t="s">
        <v>109</v>
      </c>
      <c r="B11" s="8" t="n">
        <v>0.23</v>
      </c>
      <c r="C11" s="8" t="n">
        <v>0.08</v>
      </c>
      <c r="D11" s="8" t="n">
        <v>0.02</v>
      </c>
      <c r="E11" s="8" t="n">
        <v>-0.03</v>
      </c>
      <c r="F11" s="8" t="n">
        <v>0.28</v>
      </c>
      <c r="G11" s="8" t="n">
        <v>0.03</v>
      </c>
      <c r="H11" s="8" t="n">
        <v>-0.01</v>
      </c>
      <c r="I11" s="8" t="n">
        <v>-0.03</v>
      </c>
      <c r="J11" s="8" t="n">
        <v>0.29</v>
      </c>
      <c r="K11" s="8" t="n">
        <v>0.27</v>
      </c>
      <c r="L11" s="8" t="n">
        <v>0.3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04:08Z</dcterms:created>
  <dcterms:modified xmlns:dcterms="http://purl.org/dc/terms/" xmlns:xsi="http://www.w3.org/2001/XMLSchema-instance" xsi:type="dcterms:W3CDTF">2019-02-25T16:04:08Z</dcterms:modified>
</cp:coreProperties>
</file>